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Revenue Rec" sheetId="11" state="visible" r:id="rId11"/>
    <sheet xmlns:r="http://schemas.openxmlformats.org/officeDocument/2006/relationships" name="Composition Of Certain Financia" sheetId="12" state="visible" r:id="rId12"/>
    <sheet xmlns:r="http://schemas.openxmlformats.org/officeDocument/2006/relationships" name="Investments &amp; Fair Value Measur"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Stockholders' Equity And Stock-"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Legal Proceeding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Composition Of Certain Financ_2" sheetId="27" state="visible" r:id="rId27"/>
    <sheet xmlns:r="http://schemas.openxmlformats.org/officeDocument/2006/relationships" name="Investments &amp; Fair Value Meas_2"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Stockholders' Equity And Stoc_2" sheetId="31" state="visible" r:id="rId31"/>
    <sheet xmlns:r="http://schemas.openxmlformats.org/officeDocument/2006/relationships" name="Accumulated Other Comprehensi_2" sheetId="32" state="visible" r:id="rId32"/>
    <sheet xmlns:r="http://schemas.openxmlformats.org/officeDocument/2006/relationships" name="Per Share Data (Tables)" sheetId="33" state="visible" r:id="rId33"/>
    <sheet xmlns:r="http://schemas.openxmlformats.org/officeDocument/2006/relationships" name="Income Taxes (Tables)" sheetId="34" state="visible" r:id="rId34"/>
    <sheet xmlns:r="http://schemas.openxmlformats.org/officeDocument/2006/relationships" name="Restructuring (Tables)" sheetId="35" state="visible" r:id="rId35"/>
    <sheet xmlns:r="http://schemas.openxmlformats.org/officeDocument/2006/relationships" name="Commitments And Contingencies (" sheetId="36" state="visible" r:id="rId36"/>
    <sheet xmlns:r="http://schemas.openxmlformats.org/officeDocument/2006/relationships" name="Basis Of Presentation (Details)" sheetId="37" state="visible" r:id="rId37"/>
    <sheet xmlns:r="http://schemas.openxmlformats.org/officeDocument/2006/relationships" name="Summary Of Significant Accoun_4" sheetId="38" state="visible" r:id="rId38"/>
    <sheet xmlns:r="http://schemas.openxmlformats.org/officeDocument/2006/relationships" name="Revenue Recognition (Performanc" sheetId="39" state="visible" r:id="rId39"/>
    <sheet xmlns:r="http://schemas.openxmlformats.org/officeDocument/2006/relationships" name="Revenue Recognition (Schedule o" sheetId="40" state="visible" r:id="rId40"/>
    <sheet xmlns:r="http://schemas.openxmlformats.org/officeDocument/2006/relationships" name="Composition Of Certain Financ_3" sheetId="41" state="visible" r:id="rId41"/>
    <sheet xmlns:r="http://schemas.openxmlformats.org/officeDocument/2006/relationships" name="Composition Of Certain Financ_4" sheetId="42" state="visible" r:id="rId42"/>
    <sheet xmlns:r="http://schemas.openxmlformats.org/officeDocument/2006/relationships" name="Composition Of Certain Financ_5" sheetId="43" state="visible" r:id="rId43"/>
    <sheet xmlns:r="http://schemas.openxmlformats.org/officeDocument/2006/relationships" name="Composition Of Certain Financ_6" sheetId="44" state="visible" r:id="rId44"/>
    <sheet xmlns:r="http://schemas.openxmlformats.org/officeDocument/2006/relationships" name="Composition Of Certain Financ_7" sheetId="45" state="visible" r:id="rId45"/>
    <sheet xmlns:r="http://schemas.openxmlformats.org/officeDocument/2006/relationships" name="Composition Of Certain Financ_8" sheetId="46" state="visible" r:id="rId46"/>
    <sheet xmlns:r="http://schemas.openxmlformats.org/officeDocument/2006/relationships" name="Investments &amp; Fair Value Meas_3" sheetId="47" state="visible" r:id="rId47"/>
    <sheet xmlns:r="http://schemas.openxmlformats.org/officeDocument/2006/relationships" name="Property, Plant and Equipment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Stockholders' Equity And Stoc_3" sheetId="53" state="visible" r:id="rId53"/>
    <sheet xmlns:r="http://schemas.openxmlformats.org/officeDocument/2006/relationships" name="Stockholders' Equity And Stoc_4" sheetId="54" state="visible" r:id="rId54"/>
    <sheet xmlns:r="http://schemas.openxmlformats.org/officeDocument/2006/relationships" name="Stockholders' Equity And Stoc_5" sheetId="55" state="visible" r:id="rId55"/>
    <sheet xmlns:r="http://schemas.openxmlformats.org/officeDocument/2006/relationships" name="Stockholders' Equity And Stoc_6" sheetId="56" state="visible" r:id="rId56"/>
    <sheet xmlns:r="http://schemas.openxmlformats.org/officeDocument/2006/relationships" name="Stockholders' Equity And Stoc_7" sheetId="57" state="visible" r:id="rId57"/>
    <sheet xmlns:r="http://schemas.openxmlformats.org/officeDocument/2006/relationships" name="Stockholders' Equity And Stoc_8" sheetId="58" state="visible" r:id="rId58"/>
    <sheet xmlns:r="http://schemas.openxmlformats.org/officeDocument/2006/relationships" name="Stockholders' Equity And Stoc_9" sheetId="59" state="visible" r:id="rId59"/>
    <sheet xmlns:r="http://schemas.openxmlformats.org/officeDocument/2006/relationships" name="Stockholders' Equity And Sto_10" sheetId="60" state="visible" r:id="rId60"/>
    <sheet xmlns:r="http://schemas.openxmlformats.org/officeDocument/2006/relationships" name="Stockholders' Equity And Sto_11" sheetId="61" state="visible" r:id="rId61"/>
    <sheet xmlns:r="http://schemas.openxmlformats.org/officeDocument/2006/relationships" name="Stockholders' Equity and Sto_12" sheetId="62" state="visible" r:id="rId62"/>
    <sheet xmlns:r="http://schemas.openxmlformats.org/officeDocument/2006/relationships" name="Accumulated Other Comprehensi_3" sheetId="63" state="visible" r:id="rId63"/>
    <sheet xmlns:r="http://schemas.openxmlformats.org/officeDocument/2006/relationships" name="Per Share Data (Details)" sheetId="64" state="visible" r:id="rId64"/>
    <sheet xmlns:r="http://schemas.openxmlformats.org/officeDocument/2006/relationships" name="Income Taxes (Narrative) (Detai" sheetId="65" state="visible" r:id="rId65"/>
    <sheet xmlns:r="http://schemas.openxmlformats.org/officeDocument/2006/relationships" name="Restructuring (Details)"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ubsequent Events (Details)" sheetId="69" state="visible" r:id="rId69"/>
    <sheet xmlns:r="http://schemas.openxmlformats.org/officeDocument/2006/relationships" name="Uncategorized Items - dlb-20181" sheetId="70" state="visible" r:id="rId70"/>
  </sheets>
  <definedNames/>
  <calcPr calcId="124519" fullCalcOnLoad="1"/>
</workbook>
</file>

<file path=xl/sharedStrings.xml><?xml version="1.0" encoding="utf-8"?>
<sst xmlns="http://schemas.openxmlformats.org/spreadsheetml/2006/main" uniqueCount="808">
  <si>
    <t>Document And Entity Information - shares</t>
  </si>
  <si>
    <t>3 Months Ended</t>
  </si>
  <si>
    <t>Dec. 28, 2018</t>
  </si>
  <si>
    <t>Jan. 25, 2019</t>
  </si>
  <si>
    <t>Entity Registrant Name</t>
  </si>
  <si>
    <t>Dolby Laboratories, Inc.</t>
  </si>
  <si>
    <t>Entity Central Index Key</t>
  </si>
  <si>
    <t>Current Fiscal Year End Date</t>
  </si>
  <si>
    <t>--09-27</t>
  </si>
  <si>
    <t>Entity Filer Category</t>
  </si>
  <si>
    <t>Large Accelerated Filer</t>
  </si>
  <si>
    <t>Document Type</t>
  </si>
  <si>
    <t>10-Q</t>
  </si>
  <si>
    <t>Document Period End Date</t>
  </si>
  <si>
    <t>Dec. 28,
		2018</t>
  </si>
  <si>
    <t>Document Fiscal Year Focus</t>
  </si>
  <si>
    <t>Document Fiscal Period Focus</t>
  </si>
  <si>
    <t>Q1</t>
  </si>
  <si>
    <t>Amendment Flag</t>
  </si>
  <si>
    <t>false</t>
  </si>
  <si>
    <t>Class A Common Stock [Member]</t>
  </si>
  <si>
    <t>Entity Common Stock, Shares Outstanding</t>
  </si>
  <si>
    <t>Class B Common Stock [Member]</t>
  </si>
  <si>
    <t>Interim Condensed Consolidated Balance Sheets - USD ($) $ in Thousands</t>
  </si>
  <si>
    <t>Sep. 28, 2018</t>
  </si>
  <si>
    <t>Current assets:</t>
  </si>
  <si>
    <t>Cash and cash equivalents</t>
  </si>
  <si>
    <t>Restricted cash</t>
  </si>
  <si>
    <t>Short-term investments</t>
  </si>
  <si>
    <t>Accounts receivable, net of allowance for doubtful accounts of $6,860 and $5,258</t>
  </si>
  <si>
    <t>Contract assets</t>
  </si>
  <si>
    <t>Inventories</t>
  </si>
  <si>
    <t>Prepaid expenses and other current assets</t>
  </si>
  <si>
    <t>Total current assets</t>
  </si>
  <si>
    <t>Long-term investments</t>
  </si>
  <si>
    <t>Property, plant, and equipment, net</t>
  </si>
  <si>
    <t>Intangible assets, net</t>
  </si>
  <si>
    <t>Goodwill</t>
  </si>
  <si>
    <t>Deferred taxes</t>
  </si>
  <si>
    <t>Other non-current assets</t>
  </si>
  <si>
    <t>Total assets</t>
  </si>
  <si>
    <t>Current liabilities:</t>
  </si>
  <si>
    <t>Accounts payable</t>
  </si>
  <si>
    <t>Accrued liabilities</t>
  </si>
  <si>
    <t>Income taxes payable</t>
  </si>
  <si>
    <t>Contract liabilities</t>
  </si>
  <si>
    <t>Total current liabilities</t>
  </si>
  <si>
    <t>Non-current contract liabilities</t>
  </si>
  <si>
    <t>Other non-current liabilities</t>
  </si>
  <si>
    <t>Total liabilities</t>
  </si>
  <si>
    <t>Stockholders’ equity:</t>
  </si>
  <si>
    <t>Additional paid-in capital</t>
  </si>
  <si>
    <t>Retained earnings</t>
  </si>
  <si>
    <t>Accumulated other comprehensive (loss)</t>
  </si>
  <si>
    <t>Total stockholders’ equity – Dolby Laboratories, Inc.</t>
  </si>
  <si>
    <t>Controlling interest</t>
  </si>
  <si>
    <t>Total stockholders’ equity</t>
  </si>
  <si>
    <t>Total liabilities and stockholders’ equity</t>
  </si>
  <si>
    <t>Class A, $0.001 par value, one vote per share, 500,000,000 shares authorized: 64,270,978 shares issued and outstanding at December 28, 2018 and 63,978,752 at September 28, 2018</t>
  </si>
  <si>
    <t>Common stock</t>
  </si>
  <si>
    <t>Class B, $0.001 par value, ten votes per share, 500,000,000 shares authorized: 38,229,820 shares issued and outstanding at December 28, 2018 and 39,261,035 at September 28, 2018</t>
  </si>
  <si>
    <t>Interim Condensed Consolidated Balance Sheets (Parenthetical) $ in Thousands</t>
  </si>
  <si>
    <t>Dec. 28, 2018USD ($)vote / shares$ / sharesshares</t>
  </si>
  <si>
    <t>Oct. 26, 2018$ / shares</t>
  </si>
  <si>
    <t>Sep. 29, 2017vote / sharesshares</t>
  </si>
  <si>
    <t>Allowance for doubtful accounts | $</t>
  </si>
  <si>
    <t>Common stock, par value (usd per share) | $ / shares</t>
  </si>
  <si>
    <t>Common stock voting right per share (votes per share) | vote / shares</t>
  </si>
  <si>
    <t>Common stock, shares authorized (shares)</t>
  </si>
  <si>
    <t>Common stock, shares issued (shares)</t>
  </si>
  <si>
    <t>Common stock, shares outstanding (shares)</t>
  </si>
  <si>
    <t>Interim Condensed Consolidated Statements Of Operations - USD ($) shares in Thousands, $ in Thousands</t>
  </si>
  <si>
    <t>Dec. 29, 2017</t>
  </si>
  <si>
    <t>Revenue:</t>
  </si>
  <si>
    <t>Licensing</t>
  </si>
  <si>
    <t>Products</t>
  </si>
  <si>
    <t>Total revenue</t>
  </si>
  <si>
    <t>Cost of revenue:</t>
  </si>
  <si>
    <t>Cost of licensing</t>
  </si>
  <si>
    <t>Cost of products and services</t>
  </si>
  <si>
    <t>Total cost of revenue</t>
  </si>
  <si>
    <t>Gross margin</t>
  </si>
  <si>
    <t>Operating expenses:</t>
  </si>
  <si>
    <t>Research and development</t>
  </si>
  <si>
    <t>Sales and marketing</t>
  </si>
  <si>
    <t>General and administrative</t>
  </si>
  <si>
    <t>Restructuring charges/(credits)</t>
  </si>
  <si>
    <t>Total operating expenses</t>
  </si>
  <si>
    <t>Operating income</t>
  </si>
  <si>
    <t>Other income/expense:</t>
  </si>
  <si>
    <t>Interest income</t>
  </si>
  <si>
    <t>Interest expense</t>
  </si>
  <si>
    <t>Other income/(expense), net</t>
  </si>
  <si>
    <t>Total other income</t>
  </si>
  <si>
    <t>Income before income taxes</t>
  </si>
  <si>
    <t>Provision for income tax (expense) benefit</t>
  </si>
  <si>
    <t>Net income (loss) including controlling interest</t>
  </si>
  <si>
    <t>Less: net (income) attributable to controlling interest</t>
  </si>
  <si>
    <t>Net income (loss) attributable to Dolby Laboratories, Inc.</t>
  </si>
  <si>
    <t>Net income (loss) per share:</t>
  </si>
  <si>
    <t>Basic (in usd per share)</t>
  </si>
  <si>
    <t>Diluted (in usd per share)</t>
  </si>
  <si>
    <t>Weighted-average shares outstanding:</t>
  </si>
  <si>
    <t>Basic (in shares)</t>
  </si>
  <si>
    <t>Diluted (in shares)</t>
  </si>
  <si>
    <t>Related party rent expense:</t>
  </si>
  <si>
    <t>Included in operating expenses</t>
  </si>
  <si>
    <t>Included in net income attributable to controlling interest</t>
  </si>
  <si>
    <t>Common stock, dividends declared (in dollars per share)</t>
  </si>
  <si>
    <t>Common Stock, Dividends, Per Share, Cash Paid</t>
  </si>
  <si>
    <t>Interim Condensed Consolidated Statements of Comprehensive Income Statement - USD ($) $ in Thousands</t>
  </si>
  <si>
    <t>Statement of Comprehensive Income [Abstract]</t>
  </si>
  <si>
    <t>Net income including controlling interest</t>
  </si>
  <si>
    <t>Other comprehensive income:</t>
  </si>
  <si>
    <t>Foreign currency translation adjustments, net of tax</t>
  </si>
  <si>
    <t>Unrealized gains/(losses) on available-for-sale securities, net of tax</t>
  </si>
  <si>
    <t>Comprehensive income</t>
  </si>
  <si>
    <t>Less: comprehensive (income) attributable to controlling interest</t>
  </si>
  <si>
    <t>Comprehensive income attributable to Dolby Laboratories, Inc.</t>
  </si>
  <si>
    <t>Interim Condensed Consolidated Statements Of Stockholders' Equity - USD ($) shares in Thousands, $ in Thousands</t>
  </si>
  <si>
    <t>Total</t>
  </si>
  <si>
    <t>Common Stock [Member]</t>
  </si>
  <si>
    <t>Additional Paid-In Capital [Member]</t>
  </si>
  <si>
    <t>Retained Earnings [Member]</t>
  </si>
  <si>
    <t>Accumulated Other Comprehensive Income [Member]</t>
  </si>
  <si>
    <t>Total Dolby Laboratories,Inc.[Member]</t>
  </si>
  <si>
    <t>Controlling Interest [Member]</t>
  </si>
  <si>
    <t>Class A Common Stock [Member]Common Stock [Member]</t>
  </si>
  <si>
    <t>Class A Common Stock [Member]Additional Paid-In Capital [Member]</t>
  </si>
  <si>
    <t>Increase (Decrease) in Stockholders' Equity [Roll Forward]</t>
  </si>
  <si>
    <t>Shares, Outstanding</t>
  </si>
  <si>
    <t>Beginning balance at Sep. 29, 2017</t>
  </si>
  <si>
    <t>Net income</t>
  </si>
  <si>
    <t>Translation adjustments, net of tax of $829 and $(64), respectively</t>
  </si>
  <si>
    <t>Unrealized gains (losses) on available-for-sale securities, net of tax of $(327) and $(98), respectively</t>
  </si>
  <si>
    <t>Distributions to controlling interest</t>
  </si>
  <si>
    <t>Stock-based compensation expense</t>
  </si>
  <si>
    <t>Shares repurchased (in shares)</t>
  </si>
  <si>
    <t xml:space="preserve"> </t>
  </si>
  <si>
    <t>Repurchase of common stock</t>
  </si>
  <si>
    <t>Cash dividends declared and paid on common stock</t>
  </si>
  <si>
    <t>Common stock issued under employee stock plans</t>
  </si>
  <si>
    <t>Tax withholdings on vesting of restricted stock</t>
  </si>
  <si>
    <t>Ending balance at Dec. 29, 2017</t>
  </si>
  <si>
    <t>Beginning balance at Sep. 28, 2018</t>
  </si>
  <si>
    <t>Tax benefit/(deficiency) from the stock incentive plans</t>
  </si>
  <si>
    <t>Ending balance at Dec. 28, 2018</t>
  </si>
  <si>
    <t>Interim Condensed Consolidated Statements Of Stockholders' Equity - Parenthetical - USD ($) $ in Thousands</t>
  </si>
  <si>
    <t>Statement of Stockholders' Equity [Abstract]</t>
  </si>
  <si>
    <t>Translation adjustments, tax</t>
  </si>
  <si>
    <t>Unrealized gains/(losses) on available-for-sale securities, tax</t>
  </si>
  <si>
    <t>Interim Condensed 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t>
  </si>
  <si>
    <t>Provision for doubtful accounts</t>
  </si>
  <si>
    <t>Deferred income taxes</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 of investments</t>
  </si>
  <si>
    <t>Proceeds from sales of investment securities</t>
  </si>
  <si>
    <t>Proceeds from maturities of investment securities</t>
  </si>
  <si>
    <t>Purchases of property, plant and equipment</t>
  </si>
  <si>
    <t>Purchases of intangible assets</t>
  </si>
  <si>
    <t>Net cash provided by/(used in) investing activities</t>
  </si>
  <si>
    <t>Financing activities:</t>
  </si>
  <si>
    <t>Proceeds from issuance of common stock</t>
  </si>
  <si>
    <t>Payment of cash dividend</t>
  </si>
  <si>
    <t>Distribution to controlling interest</t>
  </si>
  <si>
    <t>Shares repurchased for tax withholdings on vesting of restricted stock</t>
  </si>
  <si>
    <t>Net cash used in financing activities</t>
  </si>
  <si>
    <t>Effect of foreign exchange rate changes on cash and cash equivalents</t>
  </si>
  <si>
    <t>Net increase/(decrease) in cash and cash equivalents</t>
  </si>
  <si>
    <t>Cash and cash equivalents at end of period</t>
  </si>
  <si>
    <t>Supplemental disclosure:</t>
  </si>
  <si>
    <t>Cash paid for income taxes, net of refunds received</t>
  </si>
  <si>
    <t>Non-cash investing activities:</t>
  </si>
  <si>
    <t>Net change in PP&amp;E purchased and unpaid at period-end</t>
  </si>
  <si>
    <t>Cash, Cash Equivalents, and Restricted Cash and Restricted Cash</t>
  </si>
  <si>
    <t>Basis Of Presentation</t>
  </si>
  <si>
    <t>Organization, Consolidation and Presentation of Financial Statements [Abstract]</t>
  </si>
  <si>
    <t>Unaudited Interim Condensed Consolidated Financial Statements We have prepared the accompanying unaudited interim condensed consolidated financial statements in accordance with U.S. GAAP, and with SEC rules and regulations, which allow for certain information and footnote disclosures that are normally included in annual financial statements prepared in accordance with U.S. GAAP to be condensed or omitted. In our opinion, these unaudited interim condensed consolidated financial statements have been prepared on the same basis as the audited consolidated financial statements for the fiscal year ended September 28, 2018 and include all adjustments necessary for fair presentation. The accompanying unaudited interim condensed consolidated financial statements should be read in conjunction with our consolidated financial statements for the fiscal year ended September 28, 2018 , which are included in our Annual Report on Form 10-K filed with the SEC. The results for the fiscal quarter ended December 28, 2018 are not necessarily indicative of the results to be expected for any subsequent quarterly or annual financial period, including the fiscal year ending September 27, 2019 . 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 Operating Segments Since we operate as a single reporting segment, all required financial segment information is included in our unaudited interim condensed consolidated financial statements. This reflects the fact that our CODM, our Chief Executive Officer, evaluates our financial information and resources, and assesses the performance of these resources on a consolidated basis. 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estimated selling prices for performance obligations within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 Fiscal Year Our fiscal year is a 52 or 53 week period ending on the last Friday in September. The fiscal periods presented herein include the 13 week periods ended December 28, 2018 and December 29, 2017 . Our fiscal year ending September 27, 2019 (fiscal 2019 ) and our fiscal year ended September 28, 2018 (fiscal 2018 ) both consist of 52 weeks. Reclassifications We have reclassified certain prior period amounts within our consolidated financial statements and accompanying notes to conform to our current period presentation. These reclassifications did not affect total revenue, operating income, or net income.</t>
  </si>
  <si>
    <t>Summary Of Significant Accounting Policies</t>
  </si>
  <si>
    <t>Accounting Policies [Abstract]</t>
  </si>
  <si>
    <t>Summary of Significant Accounting Policies</t>
  </si>
  <si>
    <t>2. Summary of Significant Accounting Policie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Recently Issued Accounting Standards Adopted Standards During the first quarter of fiscal 2019, we adopted the following standards: Revenue Recognition . In May 2014, the FASB issued ASU 2014-09, Revenue from Contracts with Customers ("ASC 606"), which outlines a comprehensive revenue recognition model. The standard requires revenue recognition to account for the transfer of promised goods or services to customers in an amount that reflects the consideration to which the Company expects to be entitled in exchange for those goods or services, and in our case, requires the use of more judgment and estimates than the previous accounting requirements. ASC 606 also includes Subtopic 340-40, Other Assets and Deferred Costs - Contracts with Customers , under which the incremental costs associated with obtaining a contract are required to be capitalized and amortized as expense as the contract’s performance obligations are satisfied. We do not capitalize sales commission costs because our performance obligations on which we pay commissions are complete at contract execution. We adopted ASC 606 utilizing the full retrospective method of transition which requires a recast of each prior reporting period presented. The most significant impacts of adopting ASC 606 are as follows: • We estimate and record per-unit royalty-based revenue earned from our licensees’ shipments in the same period in which those shipments occur, instead of recognizing our per-unit royalty-based revenue in the quarter in which it is reported to us by our licensees, which is generally in the quarter after those shipments have occurred. To the extent that our revenues are influenced by seasonal trends, the trends will impact revenue one fiscal quarter earlier than was previously the case; • We record a favorable or unfavorable adjustment based on the difference between estimated and actual sales when we receive reporting of sales–based royalties on royalty statements from the licensees, generally in the subsequent fiscal quarter; • For certain transactions that have extended payment and minimum commitment terms with no further performance obligations, we recognize licensing revenues on the later of contract execution or effective date regardless of when the amounts are due and payable; • We recorded a one-time adjustment of $174.4 million to the period ending September 29, 2018 retained earnings to reflect the full impact of the accounting upon adoption. We adjusted our condensed consolidated financial statements from amounts previously reported to reflect the adoption of the new standard. Select unaudited condensed consolidated statement of income line items, which reflect the adoption of the new standard, are as follows (in thousands, except per share data): Fiscal Quarter Ended December 29, 2017 (as previously reported) Effect of Adopting ASC 606 Fiscal Quarter Ended December 29, 2017 (as adjusted) Revenue $ 287,797 $ 11,730 $ 299,527 Gross margin 256,921 11,713 268,634 Provision for income taxes (166,312 ) 16,607 (149,705 ) Net income/(loss) attributable to Dolby Laboratories, Inc. (81,622 ) 28,320 (53,302 ) Diluted earnings per share $ (0.80 ) $ 0.28 $ (0.52 ) Select condensed consolidated balance sheet line items, which reflect the adoption of the new standard, are as follows (in thousands): September 28, 2018 (as previously reported) Effect of Adopting ASC 606 September 28, 2018 (as adjusted) ASSETS Accounts receivable, net $ 137,151 $ 63,782 $ 200,933 Contract assets — 165,959 165,959 Prepaid expenses and other current assets 35,209 (319 ) 34,890 Deferred taxes 101,070 (26,304 ) 74,766 LIABILITIES AND STOCKHOLDERS' EQUITY Accrued liabilities 223,594 49,373 272,967 Contract liabilities 23,931 (3,429 ) 20,502 Non-current contract liabilities 40,064 (17,211 ) 22,853 Retained earnings 2,139,154 174,385 2,313,539 Select condensed consolidated statement of cash flows line items, which reflect the adoption of the new standard, are as follows (in thousands): Fiscal Quarter Ended December 29, 2017 (as previously reported)¹ Effect of Adopting ASC 606 Fiscal Quarter Ended December 29, 2017 (as adjusted) Operating activities: Net income/(loss) including controlling interest $ (81,478 ) $ 28,320 $ (53,158 ) Adjustments to reconcile net income to net cash provided by operating activities: Deferred income taxes 51,074 (18,349 ) 32,725 Changes in operating assets and liabilities: Accounts receivable (50,268 ) 8,742 (41,526 ) Contract assets — (22,449 ) (22,449 ) Prepaid expenses and other assets (6,609 ) 18 (6,591 ) Accounts payable and other liabilities (35,390 ) 2,384 (33,006 ) Deferred revenue 650 1,334 1,984 Net cash provided by operating activities 17,149 — 17,149 ¹ Previously reported statement of cash flows in the table above reflects the adoption of ASU 2016-18. The impact to our previously reported condensed consolidated statement of cash flows is not material. Refer to disclosure below for further detail. In our adoption and as allowed by ASC 606, we: • used the transaction price at the date on which the contract was completed rather than estimating variable consideration amounts in the comparative reporting period; • did not disclose the amount of the transaction price allocated to the remaining performance obligations or provide an explanation of when we expect to recognize that amount as revenue for reporting periods presented before the date of initial adoption; • reflected the aggregate effect of contract modifications in accounting for the contracts open as of the earliest reporting period presented; • did not adjust transaction prices for the effects of a significant financing component, if at contract inception, we expected the period between customer payment and the transfer of goods or services to be one year or less. In March 2016, the FASB also issued Accounting Standards Update No. 2016-08, Revenue from Contracts with Customers ("ASC 606"), Principal versus Agent Considerations (Reporting Revenue Gross versus Net) ("ASU 2016-08"), which amended the principal-versus-agent implementation guidance and illustrations in ASU 2014-09. ASU 2016-08 clarifies that an entity should evaluate when it is the principal or agent for each specified good or service promised in a contract with a customer. We evaluated our contracts executed with and on our behalf with VIA Licensing Corporation, our wholly-owned subsidiary that manages patent pools on behalf of third party patent owners and concluded that VIA performs its functions as an agent to the patent pool licensors, which includes Dolby. Accordingly, we recognize our administrative fees and royalties net of the consideration paid to the patent licensors in the pool . Cash Flow Classification. During the first quarter of fiscal 2019, we adopted ASU 2016-15, Statement of Cash Flows (Topic 230): Classification of Certain Cash Receipts and Cash Payments . The new standard addresses eight specific cash flow issues related to the classification and presentation of cash receipts and payments in the statement of cash flows. The adoption of these updates did not have a material impact on Dolby’s consolidated financial statements. Income Taxes: Intra-Entity Asset Transfers. During the first quarter of fiscal 2019, we adopted ASU 2016-16, Income Taxes (Topic 740): Intra-Entity Transfers of Assets Other Than Inventory . The new standard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doption of the guidance did not have a material impact on Dolby's consolidated financial statements. Restricted Cash. During the first quarter of fiscal 2019, we adopted ASU 2016-18, Restricted Cash - a consensus of the FASB Emerging Issues Task Force , which clarifies how entities should present restricted cash and restricted cash equivalents in the statement of cash flows. The new standard requires entities to show the changes in the total of cash, cash equivalents, restricted cash and restricted cash equivalents in the statement of cash flows. We adopted the new guidance using the retrospective transition approach. The reclassified restricted cash balances from investing activities to changes in cash, cash equivalents, and restricted cash on the condensed consolidated statements of cash flows were not material for all periods presented. The adjusted condensed consolidated statement of cash flows for the prior comparative period conforms with the new standard. Accounting for Hedging Activities. During the first quarter of fiscal 2019, we adopted ASU 2017-12, Derivatives and Hedging (Topic 815): Targeted Improvements to Accounting for Hedging Activities . The new standard eliminates the requirement to separately measure and report hedge ineffectiveness. The adoption of the standard did not have a material impact on Dolby's consolidated financial statements. Standards Not Yet Effective Leases. In February 2016, the FASB issued ASU 2016-02, Leases (Topic 842) , which amends the existing accounting standards for leases. Under the new standard, a lessee will be required to recognize a lease liability and right-of-use asset for most leases. The new standard also modifies the classification criteria and accounting for sales-type and direct financing leases, and requires additional disclosures to enable users of financial statements to understand the amount, timing, and uncertainty of cash flows arising from leases. Topic 842 must be applied using a modified retrospective approach. Upon adoption, we will recognize a lease liability and right-of-use asset for each of our lease arrangements. We anticipate adoption of the standard will not have a material impact on our consolidated income statements. We plan to elect the practice expedients upon transition that will retain the lease classification and initial direct costs for any leases that exist prior to adoption of the standard. We will not reassess whether any contracts entered into prior to adoption are leases. We are in the process of evaluating our existing lease contracts and implementing changes to our systems. ASU 2016-02 is effective for Dolby beginning September 28, 2019, and we do not currently plan to early adopt. Income Taxes: Comprehensive Income. On December 22, 2017, the U.S. government enacted comprehensive tax legislation commonly referred to as the Tax Cuts and Jobs Act ("Tax Ac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Act and requires entities to provide certain disclosures regarding stranded tax effects. The ASU is effective for Dolby beginning September 28, 2019, and we do not currently plan to early adopt. We are currently evaluating the timing and impact of the standard on our consolidated financial statements. Collaborative Arrang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is standard will be effective for Dolby beginning September 29, 2020, and we do not currently plan to early adopt. We do not believe that this standard will have a material impact on our consolidated financial position, results of operation, and cash flows.</t>
  </si>
  <si>
    <t>Revenue Recognition Revenue Recognition</t>
  </si>
  <si>
    <t>Revenue from Contract with Customer [Abstract]</t>
  </si>
  <si>
    <t>Revenue Recognition</t>
  </si>
  <si>
    <t>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 or service to a customer. A. Identification of the Contract or Contracts with Customers We generally determine that a contract with a customer exists upon the execution of an agreement and after consideration of collectability, which could include an evaluation of the customer's payment history, the existence of a standby letter-of-credit between the customer’s financial institution and our financial institution, public financial information, and other factors. At contract inception, we also evaluate whether two or more non-standard agreements with a customer should be combined and accounted for as a single contract. B. Identification of Performance Obligations in a Contract We generate revenues principally from the following sources, which represent performance obligations in our contracts with customers: • Licensing. We license our technologies , including patents , to a range of customers who incorporate them into their products for enhanced audio, imaging and voice functionality across broadcast, mobile, CE, PC, gaming, and other markets. • Product Sales. We design and provide audio and imaging products for the cinema, television, broadcast, communications, and entertainment industries. • Services. We provide various services to support theatrical and television production for cinema exhibition, broadcast, and home entertainment, including equipment training , mixing room alignment, equalization, as well as audio, color and light image calibration. • PCS. We provide PCS for products sold and for the equipment leased, and we support the implementation of our licensing technologies in our licensees’ products. • Equipment Leases. We collaborate with established cinema exhibitors to offer Dolby Cinema, a branded premium cinema offering for movie audiences by leasing equipment and licensing our intellectual property. • Licensing Administration Fees. We generate service fees for managing patent pools on behalf of third party patent owners through our wholly-owned subsidiary, Via Licensing Corporation. Some of our revenue arrangements include multiple performance obligations, such as hardware, software, support and maintenance, and extended warranty services. We evaluate whether promised products and services are distinct performance obligations. The majority of our arrangements with multiple performance obligations pertain to our digital cinema server and processor sales that include the following distinct performance obligations to which we allocate portions of the transaction price based on their stand-alone selling price: • Digital cinema server hardware and embedded software, which is highly dependent on and highly interrelated with the hardware. Accordingly, the hardware and embedded software represent a single performance obligation. • The right to support and maintenance, which is included with the purchase of the digital cinema server hardware, is a distinct performance obligation. • The right to receive commissioning services is a distinct performance obligation within the sale of the Dolby Atmos Cinema Processor. These services consist of the review of venue designs specifying proposed speaker placement as well as calibration services performed for installed speakers to ensure optimal playback. C. Determination of Transaction Price for Performance Obligations in a Contract After identifying the distinct performance obligations, we determine the transaction price in accordance with the terms of the underlying executed contract which may include variable consideration such as discounts, rebates, refunds, rights of returns, and incentives. We assess and update, if necessary, the amount of variable consideration to which we are entitled for each reporting period. At the end of each reporting period, we estimate and accrue a liability for returns and adjustments as a reduction to revenue based on several factors, including past returns history. With the exception of our sales-based royalties, we evaluate whether a significant financing component exists when we recognize revenue in advance of customer payments that occur over time. For example, some of our licensing arrangements include payment terms greater than one year from when we transfer control of our IP to a licensee and the receipt of the final payment for that IP. If a significant financing component exists, we classify a portion of the transaction price as interest income, instead of recognizing all the transaction price as revenue. We do not adjust the transaction price for the effects of financing if, at contract inception , the period between the transfer of control to a customer and final payment is expected to be one year or less . D. Allocation of Transaction Price to Distinct Performance Obligations in a Contract For our sales-based royalties where the license is the predominant item to which the royalties relate, we present all revenues as licensing. For revenue arrangements that include multiple performance obligations, we determine the stand-alone selling price for each distinct performance obligation based on the actual selling prices made to customers. If the performance obligation is not sold separately, we estimate the stand-alone selling price. We do so by considering market conditions such as competitor pricing strategies, customer specific information and industry technology lifecycles, internal conditions such as cost and pricing practices, or applying the residual approach method when the selling price of the good, most commonly a license, is highly variable or uncertain. Once the transaction price - including any variable consideration - has been determined, we allocate the transaction price to the performance obligations identified in the contract, and recognize revenue as or when control is transferred for each distinct performance obligation. E. Revenue Recognition as Control is Transferred to a Customer We generate our licensing revenue by licensing our technologies and patents to various types of licensees, such as chip manufacturers ("implementation licensees"), consumer product manufacturers, software vendors, and communications service providers. Our revenue recognition policies for each of these arrangements are summarized below. Initial fees from implementation licensees. Implementation licensees incorporate our technologies into their chipsets that, once approved by Dolby, are available for purchase by OEMs for use in end-user products. Implementation licensees only pay us a nominal initial fee on contract execution as consideration for the ongoing services that we provide to assist in their implementation process. Revenues from these initial fees are recognized ratably over the contractual term as a component of licensing revenue. Sales-based licensing fees. In our royalty bearing licensing agreements with OEMs, control is transferred upon the later of contract execution or the contract’s effective date. We apply the royalty exception, which requires that we recognize sales-based royalties at the later of when the sales occur based on our estimates or the completion of our performance obligations. These estimates involve the use of historical data and judgment for several key attributes including industry estimates of expected shipments, the percentage of markets using our technologies, and average sale prices. Generally, our estimates represent the current period’s shipments to which we expect our licensees to submit royalty statements in the following quarter. Upon receipt of royalty statements from the licensees with the actual reporting of sales-based royalties that we estimated previously, we record a favorable or unfavorable adjustment based on the difference between estimated and actual sales. Fixed and guaranteed licensing fees. In certain cases, our arrangements require the licensee to pay fixed, non-refundable fees independent of the actual number of units they may distribute in the future. In these cases, control is transferred and fees are recognized upon the later of contract execution or the effective date. Additionally and separate from initial fees from implementation licensees, our sales- and usage-based licensing agreements include a nominal fee, which is also recognized at a point in time in which control of the IP has been transferred. Revenues from these arrangements are included as a component of licensing revenue. Recoveries. Through compliance efforts, we identify under-reported licensed activity related to non-current periods. We may record a favorable or unfavorable revenue adjustment in connection with the findings from these compliance efforts generally upon resolution with the licensee through agreement of the findings, or upon receipt of the licensee’s correction statement. Revenues from these arrangements are included as a component of licensing revenue. We undertake activities aimed at identifying potential unauthorized uses of our technologies, which when successful result in the recognition of revenue. Recoveries stem from third parties who agree to remit payments to us based on past use of our technology. In these scenarios, a legally binding contract did not exist at time of use of our technology, and therefore, we recognize revenue recoveries upon execution of the settlement contract as that is the point in time to which control is transferred. These revenues are classified as licensing revenue. In general, we classify legal costs associated with activities aimed at identifying potential unauthorized uses of our technologies, auditing existing licensees, and on occasion, pursuing litigation as S&amp;M in our consolidated statements of operations. We recognize licensing revenue gross of withholding taxes, which our licensees remit directly to their local tax authorities, and for which we receive a partial foreign tax credit in our income tax provision. In addition to our licensing arrangements, we also enter into arrangements to deliver products and services. Product Sales. Revenue from the sale of products is recognized when the risk of ownership is transferred to the customer, which is generally upon shipment. Payments are generally made within 90 days of sale. Services. We provide various services, such as engineering services related to movie soundtrack print mastering, equipment training and maintenance, mixing room alignment, equalization, and image calibration, which we bill on a fixed fee and time and materials basis. Most of these services are of a short duration and are recognized as control of the performance obligations are transferred which is when the related services are performed. Collaborative Arrangements. We collaborate with established cinema exhibitors to offer Dolby Cinema, a branded premium cinema offering for movie audiences. Under such collaborations, Dolby and the exhibitor are both active participants, and share the risks and rewards associated with the business. Accordingly, these collaborations are governed by revenue sharing arrangements under which Dolby receives revenue based on monthly box office reports from exhibitors in exchange for the use of our imaging and sound technologies, our proprietary designs and trademark as well as for the use of our equipment at the exhibitor’s venue. The use of our equipment meets the definition of a lease, and for the related portion of Dolby's share of revenue, we apply ASC 840, Leases , and recognize revenue based on monthly box office reports from exhibitors. In subsequent periods, for the portion of revenue share that we estimated, we record a favorable or unfavorable adjustment for the difference between our estimated and actual share of box office receipts once the box office receipts reports become available from exhibitor partners. Our revenue share is recognized as licensing revenue in our consolidated statements of operations. In addition, we also enter into agreements where a portion involves guaranteed payments, which in some cases result in classifying the payments as a sales-type lease. In such arrangements, we consider control to transfer at the point in time to which we have installed and tested the equipment, at which point we record such guaranteed payments as product revenue. VIA Administration Fee. We generate service fees for managing patent pools on behalf of third party patent owners through our wholly-owned subsidiary, Via Licensing Corporation. As an agent to licensors in the patent pool, Via receives a share of the sales-based royalty that the patent pool licensors earn from licensees. As such, we apply the sales-based royalty exception as the service provided is directly related to the patent pool licensors’ provision of IP, which results in recognition based on estimates of the licensee’s quarter shipments that use the pool’s patents. In addition to sales-based royalties, Via also has contracts where the fees are fixed. The revenue share Via receives from licensors on fixed fee contracts is recognized over the term in which we are providing services associated with the fixed fee contract. We recognize our administrative fees net of the consideration paid to the patent licensors in the pool as licensing revenue. Deferred revenue, which is a component of Contract liabilities, represents amounts that are ultimately expected to be recognized as revenue, but for which we have yet to satisfy the performance obligation. On December 28, 2018 , we had $ 40.1 million of remaining performance obligations, 33% of which we expect to recognize as revenue in fiscal 2019, 22% in fiscal 2020, and the balance of 45% in fiscal years beyond 2020. F. Disaggregation of revenue The following table presents a summary of the composition of our revenue for all periods presented: Fiscal Quarter Ended December 28, 2018 December 29, 2017 Revenue (as adjusted) Licensing $ 260,279 86 % $ 270,172 90 % Products and services 42,097 14 % 29,355 10 % Total revenue $ 302,376 100 % $ 299,527 100 % The following table presents the composition of our licensing revenue for all periods presented: Fiscal Quarter Ended December 28, 2018 December 29, 2017 Market (as adjusted) Broadcast $ 100,138 38 % $ 110,484 41 % PC 23,157 9 % 20,351 8 % Mobile 34,173 13 % 58,645 22 % CE 43,750 17 % 37,730 14 % Other 59,061 23 % 42,962 15 % Total licensing revenue $ 260,279 100 % $ 270,172 100 % We license our technologies in approximately 50 countries, and our licensees distribute products that incorporate our technologies throughout the world. As shown in the table below, we generate the majority of our revenue from outside the United States. Geographic data for our licensing revenue is based on the location of our licensees’ headquarters, products revenue is based on the destination to which we ship our products, and services revenue is based on the location where services are performed. Fiscal Quarter Ended December 28, 2018 December 29, 2017 Revenue By Geographic Location (as adjusted) United States $ 119,799 40 % $ 78,746 26 % International 182,577 60 % 220,781 74 % Total revenue $ 302,376 100 % $ 299,527 100 % G. Contract assets and liabilities Our contract assets represent rights to consideration from licensees for the use of our IP that we have estimated and recognized as revenue in a given quarter in the absence of receiving actual royalty statements from licensees. These estimates reflect our best judgment at that time, and are developed using a number of inputs, including historical experience, anticipated performance, and third-party data . In the event that our estimates differ from actual amounts reported, we record an appropriate adjustment in the quarter in which the report is received which is typically the quarter following our estimate. Actual amounts reported are typically paid within sixty days. Our contract liabilities consist of advance payments and billings in excess of amounts earned, deferred revenue that is typically satisfied within one year, and deferred interest where we have significant financing. The non-current portion of contract liabilities is separately disclosed in our consolidated balance sheets. We present the net contract asset or liability when we have both contract assets and contract liabilities for a single contract. The following table presents a summary of the balances to which contract assets and liabilities related to revenue are recorded for all periods presented: December 28, 2018 September 28, 2018 Change ($) Change (%) (as adjusted) Accounts receivable, net $ 181,614 $ 200,933 $ (19,319 ) (10 )% Contract assets 199,480 165,959 33,521 20 % Contract liabilities - current 19,562 20,502 (940 ) (5 )% Contract liabilities - non-current 23,115 22,853 262 1 %</t>
  </si>
  <si>
    <t>Composition Of Certain Financial Statement Captions</t>
  </si>
  <si>
    <t>Composition Of Certain Financial Statement Captions [Abstract]</t>
  </si>
  <si>
    <t>4 . Composition of Certain Financial Statement Captions The following tables present detailed information from our consolidated balance sheets as of December 28, 2018 and September 28, 2018 (amounts displayed in thousands, except as otherwise noted). Accounts Receivable December 28, September 28, 2018 (as adjusted) Trade accounts receivable $ 115,333 $ 108,929 Accounts receivable from patent administration program licensees 73,141 97,262 Accounts receivable, gross 188,474 206,191 Less: allowance for doubtful accounts (6,860 ) (5,258 ) Total $ 181,614 $ 200,933 Trade accounts receivable includes unbilled accounts receivable balances related to amounts that are contractually owed. Inventories December 28, September 28, Raw materials $ 8,087 $ 6,095 Work in process 4,116 4,044 Finished goods 15,562 16,067 Total $ 27,765 $ 26,206 Inventories are stated at the lower of cost and net realizable value. Inventory with a consumption period expected to exceed twelve months is recorded within other non-current assets in our consolidated balance sheets. We have included $3.0 million and $2.6 million of raw materials inventory within other non-current assets in our consolidated balance sheets as of December 28, 2018 and September 28, 2018 , respectively. Based on anticipated inventory consumption rates, and aside from existing write-downs due to excess inventory, we do not believe that material risk of obsolescence exists prior to ultimate sale. Prepaid Expenses And Other Current Assets December 28, September 28, 2018 (as adjusted) Prepaid expenses $ 22,316 $ 18,508 Other current assets 14,936 13,946 Income tax receivable 2,349 2,436 Total $ 39,601 $ 34,890 Accrued Liabilities December 28, September 28, 2018 (as adjusted) Accrued royalties $ 3,257 $ 2,648 Amounts payable to patent administration program partners 75,458 98,900 Accrued compensation and benefits 56,662 84,491 Accrued professional fees 14,252 9,749 Unpaid PP&amp;E additions 20,253 13,956 Other accrued liabilities 95,209 63,223 Total $ 265,091 $ 272,967 Other Non-Current Liabilities December 28, September 28, Supplemental retirement plan obligations $ 3,190 $ 3,388 Non-current tax liabilities 133,322 129,253 Other liabilities 19,894 18,319 Total $ 156,406 $ 150,960</t>
  </si>
  <si>
    <t>Investments &amp; Fair Value Measurements</t>
  </si>
  <si>
    <t>Fair Value, Assets, Liabilities and Stockholders' Equity Measured on Recurring Basis [Abstract]</t>
  </si>
  <si>
    <t>. Investments &amp; Fair Value Measurements We use cash holdings to purchase investment grade securities diversified among security types, industries, and issuers. All of our investment securities are measured at fair value, and are recorded within cash equivalents and both short-term and long-term investments in our consolidated balance sheets. With the exception of our mutual fund investments held in our SERP and classified as trading securities, all of our investments are classified as AFS securities. Our investment securities primarily consist of government bonds, certificates of deposit, municipal debt securities, corporate bonds, U.S. agency securities, and commercial paper. In addition, our cash and cash equivalents also consist of highly-liquid money market funds. Consistent with our investment policy, none of our municipal debt investments are supported by letters of credit or standby purchase agreements. Our cash and investment portfolio consisted of the following (in thousands): December 28, 2018 Cost Unrealized Estimated Fair Value Gains Losses Total Level 1 Level 2 Level 3 Cash and cash equivalents: Cash $ 676,484 $ 676,484 $ 676,484 Cash equivalents: Commercial paper 1,996 — — 1,996 1,996 Money market funds 112,307 — — 112,307 112,307 Cash and cash equivalents 790,787 — — 790,787 788,791 1,996 — Short-term investments: Certificate of deposit (1) 12,645 8 (1 ) 12,652 12,652 U.S. agency securities 15,498 — (147 ) 15,351 15,351 Government bonds 10,394 2 (11 ) 10,385 10,385 Commercial paper 8,450 1 (1 ) 8,450 8,450 Corporate bonds 100,814 5 (384 ) 100,435 100,435 Municipal debt securities 28,343 1 (60 ) 28,284 28,284 Short-term investments 176,144 17 (604 ) 175,557 10,385 165,172 — Long-term investments: Certificate of deposit (1) 430 — 430 430 U.S. agency securities 6,791 23 (74 ) 6,740 6,740 Government bonds 14,673 4 (184 ) 14,493 14,493 Corporate bonds 158,367 152 (1,493 ) 157,026 157,026 Municipal debt securities 21,852 42 (37 ) 21,857 21,857 Other long-term investments (2) 783 99 882 99 — Long-term investments 202,896 320 (1,788 ) 201,428 14,592 186,053 — Total cash, cash equivalents, and investments $ 1,169,827 $ 337 $ (2,392 ) $ 1,167,772 $ 813,768 $ 353,221 $ — Investments held in supplemental retirement plan: Assets 3,288 3,288 3,288 Included in prepaid expenses and other current assets &amp; other non-current assets Liabilities 3,288 3,288 3,288 Included in accrued liabilities &amp; other non-current liabilities (1) Certificates of deposit include marketable securities, while those with a maturity in excess of one year as of December 28, 2018 are classified within long-term investments. (2) Other long-term investments as of December 28, 2018 include a marketable equity security of $0.1 million , and other investments that are not carried at fair value including an equity method investment of $0.8 million . September 28, 2018 Cost Unrealized Estimated Fair Value Gains Losses Total Level 1 Level 2 Level 3 Cash and cash equivalents: Cash $ 905,660 $ 905,660 $ 905,660 Cash equivalents: Commercial paper 5,058 — — 5,058 5,058 Corporate bonds 1,005 — 1,005 1,005 Money market funds 3,301 3,301 3,301 Municipal debt securities 545 (1 ) 544 544 Government bonds 2,495 — 2,495 2,495 Cash and cash equivalents 918,064 — (1 ) 918,063 911,456 6,607 — Short-term investments: Certificate of deposit (1) 12,875 14 12,889 12,889 U.S. agency securities 11,997 (135 ) 11,862 11,862 Government bonds 7,970 — (15 ) 7,955 7,955 Commercial paper 4,276 — — 4,276 4,276 Corporate bonds 111,245 50 (494 ) 110,801 110,801 Municipal debt securities 30,475 (120 ) 30,355 30,355 Short-term investments 178,838 64 (764 ) 178,138 7,955 170,183 — Long-term investments: U.S. agency securities 9,791 (166 ) 9,625 9,625 Government bonds 15,966 (317 ) 15,649 15,649 Corporate bonds 146,561 33 (1,810 ) 144,784 144,784 Municipal debt securities 17,235 (112 ) 17,123 17,123 Other long-term investments (2) 355 246 601 246 Long-term investments 189,908 279 (2,405 ) 187,782 15,895 171,532 — Total cash, cash equivalents, and investments $ 1,286,810 $ 343 $ (3,170 ) $ 1,283,983 $ 935,306 $ 348,322 $ — Investments held in supplemental retirement plan: Assets 3,486 3,486 3,486 Included in prepaid expenses and other current assets &amp; other non-current assets Liabilities 3,486 3,486 3,486 Included in accrued liabilities &amp; other non-current liabilities (1) Certificates of deposit include marketable securities, while those with a maturity in excess of one year as of September 28, 2018 are classified within long-term investments. (2) Other long-term investments as of September 28, 2018 include a marketable equity security of $0.2 million , and other investments that are not carried at fair value including an equity method investment of $0.4 million . During fiscal 2018, we recorded write-off charges to reduce the carrying value of two cost method equity investments to zero in recognition of an other-than-temporary impairment for each investment.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Level 3: Unobservable inputs are used when little or no market data is available and reflect management’s estimates of assumptions that market participants would use in pricing the asset or liability. Securities In Gross Unrealized Loss Position. We periodically evaluate our investments for other-than- temporary declines in fair value. The unrealized losses on our AFS securities were primarily the result of unfavorable changes in interest rates subsequent to the initial purchase of these securities. The following table presents the gross unrealized losses and fair value for those AFS securities that were in an unrealized loss position for less than twelve months and for twelve months or greater as of December 28, 2018 and September 28, 2018 (in thousands): December 28, 2018 September 28, 2018 Less Than 12 Months 12 Months Or Greater Less Than 12 Months 12 Months Or Greater Investment Type Fair Value Gross Unrealized Losses Fair Value Gross Unrealized Losses Fair Value Gross Unrealized Losses Fair Value Gross Unrealized Losses Certificate of deposit $ 1,299 $ — $ — $ — $ — $ — $ — $ — U.S. agency securities — — 20,069 (221 ) — — 21,486 (302 ) Government bonds 5,455 (37 ) 9,519 (157 ) 16,633 (332 ) — — Commercial paper 7,047 (1 ) — — 5,737 (1 ) — — Corporate bonds 80,200 (381 ) 124,808 (1,497 ) 143,051 (1,680 ) 52,162 (624 ) Municipal debt securities 17,250 (29 ) 18,731 (67 ) 41,058 (191 ) 6,965 (41 ) Total $ 111,251 $ (448 ) $ 173,127 $ (1,942 ) $ 206,479 $ (2,204 ) $ 80,613 $ (967 ) Although we had certain securities that were in an unrealized loss position as of December 28, 2018 , we expect to recover the full carrying value of these securities. As a result, we do not consider any portion of the unrealized losses at either December 28, 2018 or September 28, 2018 to represent an other–than–temporary impairment, nor do we consider any of the unrealized losses to be credit losses. Investment Maturities. The following table summarizes the amortized cost and estimated fair value of the AFS securities within our investment portfolio based on stated maturities as of December 28, 2018 and September 28, 2018 , which are recorded within cash equivalents and both short and long-term investments in our consolidated balance sheets (in thousands): December 28, 2018 September 28, 2018 Range of maturity Amortized Cost Fair Value Amortized Cost Fair Value Due within 1 year $ 290,447 $ 289,860 $ 191,241 $ 190,541 Due in 1 to 2 years 138,303 136,797 122,131 120,545 Due in 2 to 3 years 63,810 63,749 67,423 66,637 Total $ 492,560 $ 490,406 $ 380,795 $ 377,723</t>
  </si>
  <si>
    <t>Property, Plant and Equipment</t>
  </si>
  <si>
    <t>Property, Plant and Equipment [Abstract]</t>
  </si>
  <si>
    <t>. Property, Plant, &amp; Equipment Property, plant, and equipment are recorded at cost, with depreciation expense included in cost of licensing, cost of products and services, R&amp;D, S&amp;M, and G&amp;A expenses in our consolidated statements of operations. PP&amp;E consist of the following (in thousands): December 28, September 28, Land $ 43,292 $ 43,342 Buildings and building improvements 283,519 283,474 Leasehold improvements 68,015 66,866 Machinery and equipment 118,045 111,603 Computer equipment and software 196,724 194,079 Furniture and fixtures 30,592 30,556 Equipment provided under operating leases 147,653 139,201 Construction-in-progress 10,721 7,342 Property, plant, and equipment, gross 898,561 876,463 Less: accumulated depreciation (375,368 ) (362,281 ) Property, plant, &amp; equipment, net $ 523,193 $ 514,182</t>
  </si>
  <si>
    <t>Goodwill and Intangible Assets</t>
  </si>
  <si>
    <t>Goodwill and Intangible Assets Disclosure [Abstract]</t>
  </si>
  <si>
    <t>. Goodwill &amp; Intangible Assets Goodwill The following table outlines changes to the carrying amount of goodwill (in thousands): Goodwill Balance at September 28, 2018 $ 327,982 Acquired goodwill — Translation adjustments (1,126 ) Balance at December 28, 2018 $ 326,856 Intangible Assets Our intangible assets are stated at their original cost less accumulated amortization, and principally consist of acquired technology, patents, trademarks, customer relationships and contracts. Intangible assets subject to amortization consist of the following (in thousands): December 28, 2018 September 28, 2018 Intangible Assets Cost Accumulated Amortization Net Cost Accumulated Amortization Net Acquired patents and technology $ 330,705 $ (158,107 ) $ 172,598 $ 319,082 $ (152,775 ) $ 166,307 Customer relationships 58,327 (41,812 ) 16,515 58,342 (41,012 ) 17,330 Other intangibles 22,723 (22,360 ) 363 22,742 (22,360 ) 382 Total $ 411,755 $ (222,279 ) $ 189,476 $ 400,166 $ (216,147 ) $ 184,019 We purchase various patents and developed technologies that enable us to further develop our audio, imaging, and potential product offerings. With regard to our purchase of intangible assets during the periods presented, the following table summarizes the consideration paid, the weighted-average useful lives over which the acquired assets will be amortized using the greater of either the straight-line basis or a ratio-to-revenue method, and the classification of their amortized expense in our consolidated statements of operations: Fiscal Period Total Purchase Consideration (1) Weighted-Average Useful Life (in millions) (in years) Fiscal 2018 Q1 - Quarter ended December 29, 2017 $12.0 14.1 Fiscal 2019 Q1 - Quarter ended December 28, 2018 $12.1 11.6 (1) Amortization expense on the intangible assets from patent portfolio and business acquisitions is included within cost of revenue, R&amp;D, and G&amp;A in our consolidated statements of operations. Amortization expense for our intangible assets is included in cost of licensing, cost of products, R&amp;D, S&amp;M, and G&amp;A expenses in our consolidated statements of operations. Amortization expense was $6.6 million and $6.5 million in the first quarter of fiscal 2019 and 2018 , respectively. As of December 28, 2018 , estimated amortization expense in future fiscal periods was as follows (in thousands): Fiscal Year Amortization Expense (in thousands) Remainder of 2019 $ 21,402 2020 28,227 2021 28,201 2022 25,630 2023 22,284 Thereafter 63,732 Total $ 189,476</t>
  </si>
  <si>
    <t>Stockholders' Equity And Stock-Based Compensation</t>
  </si>
  <si>
    <t>Stockholders' Equity And Stock-Based Compensation [Abstract]</t>
  </si>
  <si>
    <t>. Stockholders' Equity &amp; Stock-Based Compensation We provide stock-based awards as a form of compensation for employees, officers, and directors. We have issued stock-based awards in the form of stock options and RSUs under our equity incentive plans, as well as shares under our ESPP. Common Stock - Class A and Class B Our Board of Directors has authorized two classes of common stock, Class A and Class B. At December 28, 2018 , we had authorized 500,000,000 Class A shares and 500,000,000 Class B shares. At December 28, 2018 , we had 64,270,978 shares of Class A common stock and 38,229,820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2005 Stock Plan. In January 2005, our stockholders approved our 2005 Stock Plan, which our Board of Directors adopted in November 2004. The 2005 Stock Plan became effective on February 16, 2005, the day prior to the completion of our initial public offering. Our 2005 Stock Plan, as amended and restated, provides for the ability to grant incentive stock options, non-qualified stock options, restricted stock, RSUs, stock appreciation rights, deferred stock units, performance units, performance bonus awards, and performance shares. A total of 46.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shares for every one share returned. Stock Options. Stock options are granted at fair market value on the date of grant. Options granted to employees and officers prior to June 2008 generally vested over four years , with equal annual cliff-vesting and expire on the earlier of ten years after the date of grant or three months after termination of service. Options granted to employees and officers from June 2008 onward generally vest over four years, with 25% of the shares subject to the option becoming exercisable on the one-year anniversary of the date of grant and the balance of the shares vesting in equal monthly installments over the following 36 months . These options expire on the earlier of ten years after the date of grant or three months after termination of service. All options granted vest over the requisite service period and upon the exercise of stock options, we issue new shares of Class A common stock under the 2005 Stock Plan. Our 2005 Stock Plan also allows us to grant stock awards which vest based on the satisfaction of specific performance criteria. Performance-Based Stock Options (PSOs). In fiscal 2016, we began granting PSOs to our executive officers with shares of our Class A common stock underlying such options. The contractual term for the PSOs is seven years , with vesting contingent upon market-based performance conditions, representing the achievement of specified Dolby annualized TSR targets at the end of a three -year measurement period following the date of grant. If the minimum conditions are met, the PSOs earned will cliff vest on the third anniversary of the grant date, upon certification of achievement of the performance conditions by our Compensation Committee. Anywhere from 0% to 125% of the shares subject to a PSO may vest based on achievement of the performance conditions at the end of the three-year performance period.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05 Plan. Compensation cost is being amortized on a straight-line basis over the requisite service period. On December 15, 2018, we granted PSOs to our executive officers exercisable for an aggregate of 241,100 shares at the target award amount, which would be exercisable up to an aggregate of 301,375 shares at 125% of the target award amount. On December 15, 2017, we granted PSOs to our executive officers exercisable for an aggregate of 264,000 shares at the target award amount, which would be exercisable up to an aggregate of 330,000 shares at 125% of the target award amount. On December 15, 2016, we granted PSOs to our executive officers exercisable for an aggregate of 276,199 shares at the target award amount, which would be exercisable up to an aggregate of 345,248 shares at 125% of the target award amount. On December 15, 2015, we granted PSOs to our executive officers, which vested in December 2018 at 125% of the target award amount, for an aggregate of 334,623 shares. As of December 28, 2018 , PSOs which would be exercisable for an aggregate of 758,299 shares at the target award amount ( 1,282,496 at 125% of the target award amount) were outstanding. The following table summarizes information about all stock options issued under our 2005 Stock Plan: Shares Weighted-Average Exercise Price Weighted-Average Remaining Contractual Life Aggregate Intrinsic Value (1) (in thousands) (in years) (in thousands) Options outstanding at September 28, 2018 7,365 $ 43.61 Grants 1,241 64.60 Exercises (190 ) 38.43 Forfeitures and cancellations (34 ) 48.93 Options outstanding at December 28, 2018 8,382 46.73 6.75 $ 125,013 Options vested and expected to vest at December 28, 2018 7,867 45.79 6.63 123,860 Options exercisable at December 28, 2018 4,579 $ 39.07 5.50 100,025 (1) Aggregate intrinsic value is based on the closing price of our Class A common stock on December 28, 2018 of $60.83 and excludes the impact of options that were not in-the-money. Restricted Stock Units. Beginning in fiscal 2008, we began granting RSUs to certain directors, officers, and employees under our 2005 Stock Plan. Awards granted to employees and officers generally vest over four years, with equal annual cliff-vesting. Awards granted to directors prior to November 2010 generally vested over three years, with equal annual cliff-vesting. Awards granted after November 2010 and prior to fiscal 2014 to new directors vested over approximately two years, with 50% vesting per year, while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that vest based on the satisfaction of specific performance criteria, although no such awards had been granted as of December 28, 2018 . At each vesting date, the holder of the award is issued shares of our Class A common stock. Compensation expense from these awards is equal to the fair market value of our Class A common stock on the date of grant and is recognized on a straight-line basis over the requisite service period. The following table summarizes information about RSUs issued under our 2005 Stock Plan: Shares Weighted-Average Grant Date Fair Value (in thousands) Non-vested at September 28, 2018 2,806 $ 51.62 Granted 1,155 65.08 Vested (876 ) 46.82 Forfeitures (36 ) 50.29 Non-vested at December 28, 2018 3,049 $ 58.11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 -month purchase periods, with a look back feature to our stock price at the commencement of a one -year offering period. The plan provides for a discount equal to 15 percent of the lower of the closing price of our Class A common stock on the New York Stock Exchang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Quarter Ended December 28, December 29, Expected life (in years) 4.90 5.06 Risk-free interest rate 2.7 % 2.2 % Expected stock price volatility 22.9 % 22.6 % Dividend yield 1.1 % 1.1 %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following two tables separately present stock-based compensation expense both by award type and classification in our consolidated statements of operations (in thousands): Expense - By Award Type Fiscal Quarter Ended December 28, December 29, Compensation expense - by type Stock options $ 5,022 $ 6,964 Restricted stock units 15,375 10,780 Employee stock purchase plan 1,085 940 Total stock-based compensation 21,482 18,684 Benefit from income taxes (3,760 ) (3,896 ) Total stock-based compensation, net of tax $ 17,722 $ 14,788 Expense - By Income Statement Line Item Classification Fiscal Quarter Ended December 28, December 29, Compensation expense - by classification Cost of products and services $ 488 $ 380 Research and development 6,241 4,877 Sales and marketing 8,217 5,951 General and administrative 6,536 7,476 Total stock-based compensation expense 21,482 18,684 Benefit from income taxes (3,760 ) (3,896 ) Total stock-based compensation, net of tax $ 17,722 $ 14,788 The tax benefit that we recognize from shares issued under our ESPP is excluded from the tables above. This benefit was as follows (in thousands): Fiscal Quarter Ended December 28, December 29, Tax benefit - shares issued under ESPP $ 142 $ 305 Unrecognized Compensation Expense. At December 28, 2018 , total unrecorded compensation expense associated with employee stock options expected to vest was approximately $37.3 million , which is expected to be recognized over a weighted-average period of 2.6 years. At December 28, 2018 , total unrecorded compensation expense associated with RSUs expected to vest was approximately $143.8 million , which is expected to be recognized over a weighted-average period of 2.9 years. Common Stock Repurchase Program In November 2009, we announced a stock repurchase program ("program"), providing for the repurchase of up to $250.0 million of our Class A common stock. The following table summarizes the initial amount of authorized repurchases as well as additional repurchases approved by our Board of Directors as of December 28, 2018 (in thousands): Authorization Period Authorization Amount Fiscal 2010: November 2009 $ 250,000 Fiscal 2010: July 2010 300,000 Fiscal 2011: July 2011 250,000 Fiscal 2012: February 2012 100,000 Fiscal 2015: October 2014 200,000 Fiscal 2017: January 2017 200,000 Fiscal 2018: July 2018 350,000 Total $ 1,65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December 28, 2018 , the remaining authorization to purchase additional shares is approximately $239.0 million . The following table provides information regarding share repurchase activity under the program during fiscal 2019 : Quarterly Repurchase Activity Shares Repurchased Cost in thousands (1) Average Price Paid Per Share (2) Q1 - Quarter ended December 28, 2018 1,642,107 $ 112,570 $ 68.54 (1) Cost of share repurchases includes the price paid per share and applicable commissions. (2) Average price paid per share excludes commission costs. Dividend Program The following table summarizes dividends declared under the program in relation to fiscal 2019 : Fiscal Period Announcement Date Record Date Payment Date Cash Dividend Per Common Share Dividend Payment Fiscal 2019 Q1 - Quarter ended December 28, 2018 January 30, 2019 February 12, 2019 February 21, 2019 $ 0.19 $19.5 million (1) (1) The amount of the dividend payment is estimated based on the number of shares of our Class A and Class B common stock that we estimate will be outstanding as of the Record Date.</t>
  </si>
  <si>
    <t>Accumulated Other Comprehensive Income</t>
  </si>
  <si>
    <t>Equity [Abstract]</t>
  </si>
  <si>
    <t>Accumulated Other Comprehensive Income Other comprehensive income consists of two components: unrealized gains or losses on our AFS marketable investment securities and the gains and losses from the translation of assets and liabilities denominated in non-U.S. dollar functional currencies. Until realized and reported as a component of net income, these comprehensive income items accumulate and are included within accumulated other comprehensive income, a subsection within stockholders’ equity in our consolidated balance sheets. Unrealized gains and losses on our investment securities are reclassified from AOCI into earnings when realized upon sale, and are determined based on specific identification of securities sold. The following table summarizes the changes in the accumulated balances during the period, and includes information regarding the manner in which the reclassifications out of AOCI into earnings affect our consolidated statements of operations (in thousands): Fiscal Quarter Ended Investment Securities Currency Translation Adjustments Total Beginning Balance $ (2,948 ) $ (12,884 ) $ (15,832 ) Other comprehensive income before reclassifications: — Unrealized gains/(losses) - investment securities 931 931 Foreign currency translation gains/(losses) (1) (3,577 ) (3,577 ) Income tax effect - benefit/(expense) — — — Net of tax 931 (3,577 ) (2,646 ) Amounts reclassified from AOCI into earnings: Realized gains/(losses) - investment securities (1) (201 ) (201 ) Income tax effect - benefit/(expense) (2) 40 40 Net of tax (161 ) — (161 ) Net current-period other comprehensive income/(loss) 770 (3,577 ) (2,807 ) Ending Balance $ (2,178 ) $ (16,461 ) $ (18,639 ) Fiscal Quarter Ended Investment Securities Currency Translation Adjustments Total Beginning Balance $ (377 ) $ (7,376 ) $ (7,753 ) Other comprehensive income before reclassifications: Unrealized gains/(losses) - investment securities (1,696 ) (1,696 ) Foreign currency translation gains/(losses) (1) 1,498 1,498 Income tax effect - benefit/(expense) 87 (274 ) (187 ) Net of tax (1,609 ) 1,224 (385 ) Amounts reclassified from AOCI into earnings: Realized gains/(losses) - investment securities (1) 20 20 Income tax effect - benefit/(expense) (2) (4 ) (4 ) Net of tax 16 — 16 Net current-period other comprehensive income/(loss) (1,593 ) 1,224 (369 ) Ending Balance $ (1,970 ) $ (6,152 ) $ (8,122 ) (1) Realized gains or losses, if any,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Earnings Per Share</t>
  </si>
  <si>
    <t>Earnings Per Share [Abstract]</t>
  </si>
  <si>
    <t>. 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Basic and diluted EPS are computed independently for each fiscal quarter and year-to-date period, which involves the use of different weighted-average share count figures relating to quarterly and annual periods. As a result, and after factoring the effect of rounding to the nearest cent per share, the sum of all four quarter-to-date EPS figures may not equal year-to-date EPS. Potentially dilutive shares represent the hypothetical number of incremental shares issuable under the assumed exercise of outstanding stock options (both vested and non-vested) and vesting of outstanding RSUs. The calculation of dilutive shares outstanding excludes out-of-the-money stock options. The following table sets forth the computation of basic and diluted EPS attributable to Dolby Laboratories, Inc. (in thousands, except per share amounts): Fiscal Quarter Ended December 28, December 29, 2017 (as adjusted) Numerator: Net income/(loss) attributable to Dolby Laboratories, Inc. $ 98,219 $ (53,302 ) Denominator: Weighted-average shares outstanding—basic 102,677 102,552 Potential common shares from options to purchase common stock 2,251 — Potential common shares from restricted stock units 1,202 — Weighted-average shares outstanding—diluted 106,130 102,552 Net income/(loss) per share attributable to Dolby Laboratories, Inc.: Basic $ 0.96 $ (0.52 ) Diluted $ 0.93 $ (0.52 ) Antidilutive awards excluded from calculation: Stock options 1,583 2,424 Restricted stock units 10 1,358</t>
  </si>
  <si>
    <t>Income Taxes</t>
  </si>
  <si>
    <t>Income Tax Disclosure [Abstract]</t>
  </si>
  <si>
    <t>. Income Taxes Our income tax expense, deferred tax assets and liabilities, and reserves for unrecognized tax benefits reflect management's best assessment of estimated current and future taxes to be paid. We are subject to income taxes in the United States and numerous foreign jurisdictions. Significant judgments and estimates are required in determining the consolidated income tax expense. Tax Act Enacted in 2017 On December 22, 2017, the U.S. government enacted comprehensive tax legislation commonly referred to as the Tax Act. The Tax Act made broad and complex changes to the U.S. tax code, including, but not limited to, (1) reducing the U.S. federal corporate income tax rate from 35 percent to 21 percent ; (2) requiring companies to pay a one-time transition tax on certain unrepatriated earnings of foreign subsidiaries; (3) generally eliminating U.S. federal corporate income taxes on dividends from foreign subsidiaries; (4) capitalizing specific R&amp;D expenses which are amortized over five to 15 years; and (5) other changes to how foreign and domestic earnings are taxed. Our accounting for the impact of the Tax Act has been completed in the first quarter of fiscal 2019 in accordance with the Staff Accounting Bulletin No. 118 measurement period. As of September 28, 2018, we had recorded a provisional amount for the Tax Act of $121.4 million . During the period ended December 28, 2018, we recorded a $35.0 million reduction to our provisional Tax Act amount resulting from completion of our evaluation of the income tax effects of indirect taxes related to the Deemed Repatriation Transition Tax ("Transition Tax") on our deferred tax assets. We also recorded a $1.0 million reduction to our provisional Tax Act amount due to finalizing our total estimate of the Transition Tax obligation. The final recorded amount related to the Tax Act was $85.4 million as of the period ended December 28, 2018. On January 18, 2019, the U.S. Department of the Treasury issued final regulations on the Transition Tax related to deemed paid foreign taxes eliminating a benefit we previously expected to realize. We will record an additional $18.9 million tax expense in the quarter of enactment which is our quarter ending March 29, 2019. Even though the accounting for the tax effects of the Tax Act is complete, there may be additional tax effects of the Tax Act that may impact the Company's future financial statement upon finalization of law, regulations, and additional guidance. We have included the impact of new provisions effective in our fiscal 2019 in our effective tax rate. The Tax Act imposes a minimum tax on certain foreign earnings in excess of 10 percent of the foreign subsidiaries' tangible assets ("minimum foreign tax") in the year earned. Our accounting policy is to treat the minimum foreign tax as a current expense in the year incurred and have not provided deferred taxes on temporary differences related to such minimum foreign tax. As a result of the adoption of ASC 606, we reduced our deferred tax assets by $26.3 million at the beginning of our first quarter of fiscal 2019. Unrecognized Tax Benefit As of December 28, 2018 , the total amount of gross unrecognized tax benefits was $103.8 million , of which $64.6 million , if recognized, would reduce our effective tax rate. As of September 28, 2018 , the total amount of gross unrecognized tax benefits was $102.0 million , of which $96.9 million , if recognized, would reduce our effective tax rate. The decrease in the amount which would reduce our effective tax rate from fiscal 2018 is primarily due to the $35.0 million deferred tax asset established in fiscal 2019 for the indirect effects of Transition Tax discussed previously. Our net liability for unrecognized tax benefits is classified within other non-current liabilities in our consolidated balance sheets. Effective Tax Rate Each period, the combination of different factors can impact our effective tax rate. These factors include both recurring items such as tax rates and the relative amount of income earned in foreign jurisdictions, as well as discrete items such as changes to our uncertain tax positions, that may occur in, but are not necessarily consistent between periods. Our effective tax rate in the first quarter of fiscal 2019 was (32.5)% , compared with our Federal statutory rate of 21% and with our effective tax rate in the first quarter of fiscal 2018 of 155.1% . The decrease from the Federal statutory rate and effective tax rate from fiscal 2018 was primarily due to the large, one-time impact of the Tax Act in the prior year adjusted for new regulations.</t>
  </si>
  <si>
    <t>Restructuring</t>
  </si>
  <si>
    <t>Restructuring Charges [Abstract]</t>
  </si>
  <si>
    <t xml:space="preserve"> Restructuring Restructuring charges recorded in our statements of operations represent costs associated with separate individual restructuring plans implemented in various fiscal periods. Costs arising from these actions, including fluctuations in related balances between fiscal periods, are based on the nature of activities under the various plans. Fiscal 2017 Restructuring Plan. In September 2017, we implemented a plan to reduce certain activities in order to reallocate those resources towards higher priority investment areas. As a result, we recorded $12.9 million in restructuring costs during fiscal 2017, representing severance and other related benefits offered to approximately 80 employees that were affected by this action. The table presented below summarizes changes in restructuring accruals under this plan (in thousands): Severance and associated costs Restructuring charges $ 12,856 Cash payments (168 ) Non-cash and other adjustments — Balance at September 29, 2017 $ 12,688 Restructuring charges 23 Cash payments (12,054 ) Non-cash and other adjustments (537 ) Balance at December 28, 2018 $ 120 Accruals for restructuring charges are included within accrued liabilities in our consolidated balance sheets while restructuring charges/(credits) are included within restructuring charges/(credits) in our consolidated statements of operations.</t>
  </si>
  <si>
    <t>Legal Proceedings</t>
  </si>
  <si>
    <t>Loss Contingency, Information about Litigation Matters [Abstract]</t>
  </si>
  <si>
    <t>. Legal Matters We are involved in various legal proceedings that occasionally arise in the normal course of business. These can include claims of alleged infringement of IP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d the rules and regulations applicable to the preparation of our consolidated financial statements, any such amounts are either immaterial, or it is not possible to provide an estimate of any such potential losses.</t>
  </si>
  <si>
    <t>Commitments And Contingencies</t>
  </si>
  <si>
    <t>Commitments and Contingencies Disclosure [Abstract]</t>
  </si>
  <si>
    <t>. Commitments &amp;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December 28, 2018 (in thousands): Payments Due By Fiscal Period Remainder of Fiscal 2019 Fiscal Fiscal Fiscal Fiscal Thereafter Total Naming rights $ 3,906 $ 7,909 $ 8,008 $ 8,108 $ 8,209 $ 78,656 $ 114,796 Operating leases 14,558 14,545 11,314 9,749 9,028 19,475 78,669 Purchase obligations 45,906 69,418 1,284 367 — — 116,975 Donation commitments 8,245 297 97 97 97 761 9,594 Total $ 72,615 $ 92,169 $ 20,703 $ 18,321 $ 17,334 $ 98,892 $ 320,034 Naming Rights. We are party to an agreement for naming rights and related benefits with respect to the Dolby Theatre in Hollywood, California, the location of the Academy Awards®. The term of the agreement is 20 years, over which we will make payments on a semi-annual basis until fiscal 2032. Our payment obligations are conditioned in part on the Academy Awards being held and broadcast from the Dolby Theatre. Operating Leases . Operating lease payments represent our commitments for future minimum rent made under non-cancelable leases for office space, including those payable to our principal stockholder and portions attributable to the controlling interests in our wholly owned subsidiaries. Purchase Obligations. Purchase obligations primarily consist of our commitments made under agreements to purchase goods and services related to Dolby Cinema and for purposes that include IT and telecommunications, marketing and professional services, and manufacturing and other R&amp;D activities. Donation Commitments. Our donation commitments relate to non-cancelable obligations to the Museum of the Academy of Motion Picture Arts and Sciences in Los Angeles, California, and the Smithsonian Institution in Washington, DC. Our commitment to the Museum of the Academy of Motion Picture Arts and Sciences is for 15 years from its expected opening date in fiscal 2019 , and the Smithsonian Institution is for the next 5 years. Both donation commitments consist of the installation of imaging and audio products in its theaters and providing maintenance services in exchange for various marketing, branding, and publicity benefits. Indemnification Clauses. On a limited basis, our contractual agreements contain a clause under which we agree to provide indemnification to the counterparty, most commonly to licensees in connection with licensing arrangements that include our IP. We have also entered into indemnification agreements with our officers, directors, and certain employees, and our certificate of incorporation and bylaws contain similar indemnification obligations. Additionally, and although not a contractual requirement, we have at times elected to defend our licensees from third party IP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si>
  <si>
    <t>Subsequent Events</t>
  </si>
  <si>
    <t>Subsequent Events [Abstract]</t>
  </si>
  <si>
    <t>Subsequent Events [Text Block]</t>
  </si>
  <si>
    <t xml:space="preserve">14. Subsequent Events </t>
  </si>
  <si>
    <t>Summary Of Significant Accounting Policies (Policy)</t>
  </si>
  <si>
    <t>Principles Of Consolidation</t>
  </si>
  <si>
    <t>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Operating Segments</t>
  </si>
  <si>
    <t>Operating Segments Since we operate as a single reporting segment, all required financial segment information is included in our unaudited interim condensed consolidated financial statements. This reflects the fact that our CODM, our Chief Executive Officer, evaluates our financial information and resources, and assesses the performance of these resources on a consolidated basis.</t>
  </si>
  <si>
    <t>Use of Estimates</t>
  </si>
  <si>
    <t>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estimated selling prices for performance obligations within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t>
  </si>
  <si>
    <t>Fiscal Year</t>
  </si>
  <si>
    <t>Fiscal Year Our fiscal year is a 52 or 53 week period ending on the last Friday in September. The fiscal periods presented herein include the 13 week periods ended December 28, 2018 and December 29, 2017 . Our fiscal year ending September 27, 2019 (fiscal 2019 ) and our fiscal year ended September 28, 2018 (fiscal 2018 ) both consist of 52 weeks.</t>
  </si>
  <si>
    <t>Reclassifications</t>
  </si>
  <si>
    <t>Reclassifications We have reclassified certain prior period amounts within our consolidated financial statements and accompanying notes to conform to our current period presentation. These reclassifications did not affect total revenue, operating income, or net income.</t>
  </si>
  <si>
    <t>Recently Issued Accounting Policies</t>
  </si>
  <si>
    <t>Recently Issued Accounting Standards Adopted Standards During the first quarter of fiscal 2019, we adopted the following standards: Revenue Recognition . In May 2014, the FASB issued ASU 2014-09, Revenue from Contracts with Customers ("ASC 606"), which outlines a comprehensive revenue recognition model. The standard requires revenue recognition to account for the transfer of promised goods or services to customers in an amount that reflects the consideration to which the Company expects to be entitled in exchange for those goods or services, and in our case, requires the use of more judgment and estimates than the previous accounting requirements. ASC 606 also includes Subtopic 340-40, Other Assets and Deferred Costs - Contracts with Customers , under which the incremental costs associated with obtaining a contract are required to be capitalized and amortized as expense as the contract’s performance obligations are satisfied. We do not capitalize sales commission costs because our performance obligations on which we pay commissions are complete at contract execution. We adopted ASC 606 utilizing the full retrospective method of transition which requires a recast of each prior reporting period presented. The most significant impacts of adopting ASC 606 are as follows: • We estimate and record per-unit royalty-based revenue earned from our licensees’ shipments in the same period in which those shipments occur, instead of recognizing our per-unit royalty-based revenue in the quarter in which it is reported to us by our licensees, which is generally in the quarter after those shipments have occurred. To the extent that our revenues are influenced by seasonal trends, the trends will impact revenue one fiscal quarter earlier than was previously the case; • We record a favorable or unfavorable adjustment based on the difference between estimated and actual sales when we receive reporting of sales–based royalties on royalty statements from the licensees, generally in the subsequent fiscal quarter; • For certain transactions that have extended payment and minimum commitment terms with no further performance obligations, we recognize licensing revenues on the later of contract execution or effective date regardless of when the amounts are due and payable; • We recorded a one-time adjustment of $174.4 million to the period ending September 29, 2018 retained earnings to reflect the full impact of the accounting upon adoption. We adjusted our condensed consolidated financial statements from amounts previously reported to reflect the adoption of the new standard. Select unaudited condensed consolidated statement of income line items, which reflect the adoption of the new standard, are as follows (in thousands, except per share data): Fiscal Quarter Ended December 29, 2017 (as previously reported) Effect of Adopting ASC 606 Fiscal Quarter Ended December 29, 2017 (as adjusted) Revenue $ 287,797 $ 11,730 $ 299,527 Gross margin 256,921 11,713 268,634 Provision for income taxes (166,312 ) 16,607 (149,705 ) Net income/(loss) attributable to Dolby Laboratories, Inc. (81,622 ) 28,320 (53,302 ) Diluted earnings per share $ (0.80 ) $ 0.28 $ (0.52 ) Select condensed consolidated balance sheet line items, which reflect the adoption of the new standard, are as follows (in thousands): September 28, 2018 (as previously reported) Effect of Adopting ASC 606 September 28, 2018 (as adjusted) ASSETS Accounts receivable, net $ 137,151 $ 63,782 $ 200,933 Contract assets — 165,959 165,959 Prepaid expenses and other current assets 35,209 (319 ) 34,890 Deferred taxes 101,070 (26,304 ) 74,766 LIABILITIES AND STOCKHOLDERS' EQUITY Accrued liabilities 223,594 49,373 272,967 Contract liabilities 23,931 (3,429 ) 20,502 Non-current contract liabilities 40,064 (17,211 ) 22,853 Retained earnings 2,139,154 174,385 2,313,539 Select condensed consolidated statement of cash flows line items, which reflect the adoption of the new standard, are as follows (in thousands): Fiscal Quarter Ended December 29, 2017 (as previously reported)¹ Effect of Adopting ASC 606 Fiscal Quarter Ended December 29, 2017 (as adjusted) Operating activities: Net income/(loss) including controlling interest $ (81,478 ) $ 28,320 $ (53,158 ) Adjustments to reconcile net income to net cash provided by operating activities: Deferred income taxes 51,074 (18,349 ) 32,725 Changes in operating assets and liabilities: Accounts receivable (50,268 ) 8,742 (41,526 ) Contract assets — (22,449 ) (22,449 ) Prepaid expenses and other assets (6,609 ) 18 (6,591 ) Accounts payable and other liabilities (35,390 ) 2,384 (33,006 ) Deferred revenue 650 1,334 1,984 Net cash provided by operating activities 17,149 — 17,149 ¹ Previously reported statement of cash flows in the table above reflects the adoption of ASU 2016-18. The impact to our previously reported condensed consolidated statement of cash flows is not material. Refer to disclosure below for further detail. In our adoption and as allowed by ASC 606, we: • used the transaction price at the date on which the contract was completed rather than estimating variable consideration amounts in the comparative reporting period; • did not disclose the amount of the transaction price allocated to the remaining performance obligations or provide an explanation of when we expect to recognize that amount as revenue for reporting periods presented before the date of initial adoption; • reflected the aggregate effect of contract modifications in accounting for the contracts open as of the earliest reporting period presented; • did not adjust transaction prices for the effects of a significant financing component, if at contract inception, we expected the period between customer payment and the transfer of goods or services to be one year or less. In March 2016, the FASB also issued Accounting Standards Update No. 2016-08, Revenue from Contracts with Customers ("ASC 606"), Principal versus Agent Considerations (Reporting Revenue Gross versus Net) ("ASU 2016-08"), which amended the principal-versus-agent implementation guidance and illustrations in ASU 2014-09. ASU 2016-08 clarifies that an entity should evaluate when it is the principal or agent for each specified good or service promised in a contract with a customer. We evaluated our contracts executed with and on our behalf with VIA Licensing Corporation, our wholly-owned subsidiary that manages patent pools on behalf of third party patent owners and concluded that VIA performs its functions as an agent to the patent pool licensors, which includes Dolby. Accordingly, we recognize our administrative fees and royalties net of the consideration paid to the patent licensors in the pool . Cash Flow Classification. During the first quarter of fiscal 2019, we adopted ASU 2016-15, Statement of Cash Flows (Topic 230): Classification of Certain Cash Receipts and Cash Payments . The new standard addresses eight specific cash flow issues related to the classification and presentation of cash receipts and payments in the statement of cash flows. The adoption of these updates did not have a material impact on Dolby’s consolidated financial statements. Income Taxes: Intra-Entity Asset Transfers. During the first quarter of fiscal 2019, we adopted ASU 2016-16, Income Taxes (Topic 740): Intra-Entity Transfers of Assets Other Than Inventory . The new standard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doption of the guidance did not have a material impact on Dolby's consolidated financial statements. Restricted Cash. During the first quarter of fiscal 2019, we adopted ASU 2016-18, Restricted Cash - a consensus of the FASB Emerging Issues Task Force , which clarifies how entities should present restricted cash and restricted cash equivalents in the statement of cash flows. The new standard requires entities to show the changes in the total of cash, cash equivalents, restricted cash and restricted cash equivalents in the statement of cash flows. We adopted the new guidance using the retrospective transition approach. The reclassified restricted cash balances from investing activities to changes in cash, cash equivalents, and restricted cash on the condensed consolidated statements of cash flows were not material for all periods presented. The adjusted condensed consolidated statement of cash flows for the prior comparative period conforms with the new standard. Accounting for Hedging Activities. During the first quarter of fiscal 2019, we adopted ASU 2017-12, Derivatives and Hedging (Topic 815): Targeted Improvements to Accounting for Hedging Activities . The new standard eliminates the requirement to separately measure and report hedge ineffectiveness. The adoption of the standard did not have a material impact on Dolby's consolidated financial statements. Standards Not Yet Effective Leases. In February 2016, the FASB issued ASU 2016-02, Leases (Topic 842) , which amends the existing accounting standards for leases. Under the new standard, a lessee will be required to recognize a lease liability and right-of-use asset for most leases. The new standard also modifies the classification criteria and accounting for sales-type and direct financing leases, and requires additional disclosures to enable users of financial statements to understand the amount, timing, and uncertainty of cash flows arising from leases. Topic 842 must be applied using a modified retrospective approach. Upon adoption, we will recognize a lease liability and right-of-use asset for each of our lease arrangements. We anticipate adoption of the standard will not have a material impact on our consolidated income statements. We plan to elect the practice expedients upon transition that will retain the lease classification and initial direct costs for any leases that exist prior to adoption of the standard. We will not reassess whether any contracts entered into prior to adoption are leases. We are in the process of evaluating our existing lease contracts and implementing changes to our systems. ASU 2016-02 is effective for Dolby beginning September 28, 2019, and we do not currently plan to early adopt. Income Taxes: Comprehensive Income. On December 22, 2017, the U.S. government enacted comprehensive tax legislation commonly referred to as the Tax Cuts and Jobs Act ("Tax Ac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Act and requires entities to provide certain disclosures regarding stranded tax effects. The ASU is effective for Dolby beginning September 28, 2019, and we do not currently plan to early adopt. We are currently evaluating the timing and impact of the standard on our consolidated financial statements. Collaborative Arrang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is standard will be effective for Dolby beginning September 29, 2020, and we do not currently plan to early adopt. We do not believe that this standard will have a material impact on our consolidated financial position, results of operation, and cash flows.</t>
  </si>
  <si>
    <t>Summary Of Significant Accounting Policies Summary of Significant Accounting Policies (Tables)</t>
  </si>
  <si>
    <t>Schedule of New Accounting Pronouncements and Changes in Accounting Principles</t>
  </si>
  <si>
    <t>We adjusted our condensed consolidated financial statements from amounts previously reported to reflect the adoption of the new standard. Select unaudited condensed consolidated statement of income line items, which reflect the adoption of the new standard, are as follows (in thousands, except per share data): Fiscal Quarter Ended December 29, 2017 (as previously reported) Effect of Adopting ASC 606 Fiscal Quarter Ended December 29, 2017 (as adjusted) Revenue $ 287,797 $ 11,730 $ 299,527 Gross margin 256,921 11,713 268,634 Provision for income taxes (166,312 ) 16,607 (149,705 ) Net income/(loss) attributable to Dolby Laboratories, Inc. (81,622 ) 28,320 (53,302 ) Diluted earnings per share $ (0.80 ) $ 0.28 $ (0.52 ) Select condensed consolidated balance sheet line items, which reflect the adoption of the new standard, are as follows (in thousands): September 28, 2018 (as previously reported) Effect of Adopting ASC 606 September 28, 2018 (as adjusted) ASSETS Accounts receivable, net $ 137,151 $ 63,782 $ 200,933 Contract assets — 165,959 165,959 Prepaid expenses and other current assets 35,209 (319 ) 34,890 Deferred taxes 101,070 (26,304 ) 74,766 LIABILITIES AND STOCKHOLDERS' EQUITY Accrued liabilities 223,594 49,373 272,967 Contract liabilities 23,931 (3,429 ) 20,502 Non-current contract liabilities 40,064 (17,211 ) 22,853 Retained earnings 2,139,154 174,385 2,313,539 Select condensed consolidated statement of cash flows line items, which reflect the adoption of the new standard, are as follows (in thousands): Fiscal Quarter Ended December 29, 2017 (as previously reported)¹ Effect of Adopting ASC 606 Fiscal Quarter Ended December 29, 2017 (as adjusted) Operating activities: Net income/(loss) including controlling interest $ (81,478 ) $ 28,320 $ (53,158 ) Adjustments to reconcile net income to net cash provided by operating activities: Deferred income taxes 51,074 (18,349 ) 32,725 Changes in operating assets and liabilities: Accounts receivable (50,268 ) 8,742 (41,526 ) Contract assets — (22,449 ) (22,449 ) Prepaid expenses and other assets (6,609 ) 18 (6,591 ) Accounts payable and other liabilities (35,390 ) 2,384 (33,006 ) Deferred revenue 650 1,334 1,984 Net cash provided by operating activities 17,149 — 17,149 ¹ Previously reported statement of cash flows in the table above reflects the adoption of ASU 2016-18. The impact to our previously reported condensed consolidated statement of cash flows is not material. Refer to disclosure below for further detail.</t>
  </si>
  <si>
    <t>Revenue Recognition (Tables)</t>
  </si>
  <si>
    <t>Disaggregation of Revenue</t>
  </si>
  <si>
    <t>The following table presents a summary of the composition of our revenue for all periods presented: Fiscal Quarter Ended December 28, 2018 December 29, 2017 Revenue (as adjusted) Licensing $ 260,279 86 % $ 270,172 90 % Products and services 42,097 14 % 29,355 10 % Total revenue $ 302,376 100 % $ 299,527 100 % The following table presents the composition of our licensing revenue for all periods presented: Fiscal Quarter Ended December 28, 2018 December 29, 2017 Market (as adjusted) Broadcast $ 100,138 38 % $ 110,484 41 % PC 23,157 9 % 20,351 8 % Mobile 34,173 13 % 58,645 22 % CE 43,750 17 % 37,730 14 % Other 59,061 23 % 42,962 15 % Total licensing revenue $ 260,279 100 % $ 270,172 100 % We license our technologies in approximately 50 countries, and our licensees distribute products that incorporate our technologies throughout the world. As shown in the table below, we generate the majority of our revenue from outside the United States. Geographic data for our licensing revenue is based on the location of our licensees’ headquarters, products revenue is based on the destination to which we ship our products, and services revenue is based on the location where services are performed. Fiscal Quarter Ended December 28, 2018 December 29, 2017 Revenue By Geographic Location (as adjusted) United States $ 119,799 40 % $ 78,746 26 % International 182,577 60 % 220,781 74 % Total revenue $ 302,376 100 % $ 299,527 100 %</t>
  </si>
  <si>
    <t>Contract with Customer, Asset and Liability</t>
  </si>
  <si>
    <t>The following table presents a summary of the balances to which contract assets and liabilities related to revenue are recorded for all periods presented: December 28, 2018 September 28, 2018 Change ($) Change (%) (as adjusted) Accounts receivable, net $ 181,614 $ 200,933 $ (19,319 ) (10 )% Contract assets 199,480 165,959 33,521 20 % Contract liabilities - current 19,562 20,502 (940 ) (5 )% Contract liabilities - non-current 23,115 22,853 262 1 %</t>
  </si>
  <si>
    <t>Composition Of Certain Financial Statement Captions (Tables)</t>
  </si>
  <si>
    <t>Schedule Of Accounts Receivable</t>
  </si>
  <si>
    <t>Accounts Receivable December 28, September 28, 2018 (as adjusted) Trade accounts receivable $ 115,333 $ 108,929 Accounts receivable from patent administration program licensees 73,141 97,262 Accounts receivable, gross 188,474 206,191 Less: allowance for doubtful accounts (6,860 ) (5,258 ) Total $ 181,614 $ 200,933</t>
  </si>
  <si>
    <t>Schedule Of Inventories</t>
  </si>
  <si>
    <t>Inventories December 28, September 28, Raw materials $ 8,087 $ 6,095 Work in process 4,116 4,044 Finished goods 15,562 16,067 Total $ 27,765 $ 26,206</t>
  </si>
  <si>
    <t>Schedule Of Prepaid Expenses And Other Current Assets</t>
  </si>
  <si>
    <t>Prepaid Expenses And Other Current Assets December 28, September 28, 2018 (as adjusted) Prepaid expenses $ 22,316 $ 18,508 Other current assets 14,936 13,946 Income tax receivable 2,349 2,436 Total $ 39,601 $ 34,890</t>
  </si>
  <si>
    <t>Schedule Of Accrued Liabilities</t>
  </si>
  <si>
    <t>Accrued Liabilities December 28, September 28, 2018 (as adjusted) Accrued royalties $ 3,257 $ 2,648 Amounts payable to patent administration program partners 75,458 98,900 Accrued compensation and benefits 56,662 84,491 Accrued professional fees 14,252 9,749 Unpaid PP&amp;E additions 20,253 13,956 Other accrued liabilities 95,209 63,223 Total $ 265,091 $ 272,967</t>
  </si>
  <si>
    <t>Schedule Of Other Non-Current Liabilities</t>
  </si>
  <si>
    <t>Other Non-Current Liabilities December 28, September 28, Supplemental retirement plan obligations $ 3,190 $ 3,388 Non-current tax liabilities 133,322 129,253 Other liabilities 19,894 18,319 Total $ 156,406 $ 150,960</t>
  </si>
  <si>
    <t>Investments &amp; Fair Value Measurements (Tables)</t>
  </si>
  <si>
    <t>Schedule Of Financial Assets and Liabilities Carried At Fair Value</t>
  </si>
  <si>
    <t>Our cash and investment portfolio consisted of the following (in thousands): December 28, 2018 Cost Unrealized Estimated Fair Value Gains Losses Total Level 1 Level 2 Level 3 Cash and cash equivalents: Cash $ 676,484 $ 676,484 $ 676,484 Cash equivalents: Commercial paper 1,996 — — 1,996 1,996 Money market funds 112,307 — — 112,307 112,307 Cash and cash equivalents 790,787 — — 790,787 788,791 1,996 — Short-term investments: Certificate of deposit (1) 12,645 8 (1 ) 12,652 12,652 U.S. agency securities 15,498 — (147 ) 15,351 15,351 Government bonds 10,394 2 (11 ) 10,385 10,385 Commercial paper 8,450 1 (1 ) 8,450 8,450 Corporate bonds 100,814 5 (384 ) 100,435 100,435 Municipal debt securities 28,343 1 (60 ) 28,284 28,284 Short-term investments 176,144 17 (604 ) 175,557 10,385 165,172 — Long-term investments: Certificate of deposit (1) 430 — 430 430 U.S. agency securities 6,791 23 (74 ) 6,740 6,740 Government bonds 14,673 4 (184 ) 14,493 14,493 Corporate bonds 158,367 152 (1,493 ) 157,026 157,026 Municipal debt securities 21,852 42 (37 ) 21,857 21,857 Other long-term investments (2) 783 99 882 99 — Long-term investments 202,896 320 (1,788 ) 201,428 14,592 186,053 — Total cash, cash equivalents, and investments $ 1,169,827 $ 337 $ (2,392 ) $ 1,167,772 $ 813,768 $ 353,221 $ — Investments held in supplemental retirement plan: Assets 3,288 3,288 3,288 Included in prepaid expenses and other current assets &amp; other non-current assets Liabilities 3,288 3,288 3,288 Included in accrued liabilities &amp; other non-current liabilities (1) Certificates of deposit include marketable securities, while those with a maturity in excess of one year as of December 28, 2018 are classified within long-term investments. (2) Other long-term investments as of December 28, 2018 include a marketable equity security of $0.1 million , and other investments that are not carried at fair value including an equity method investment of $0.8 million . September 28, 2018 Cost Unrealized Estimated Fair Value Gains Losses Total Level 1 Level 2 Level 3 Cash and cash equivalents: Cash $ 905,660 $ 905,660 $ 905,660 Cash equivalents: Commercial paper 5,058 — — 5,058 5,058 Corporate bonds 1,005 — 1,005 1,005 Money market funds 3,301 3,301 3,301 Municipal debt securities 545 (1 ) 544 544 Government bonds 2,495 — 2,495 2,495 Cash and cash equivalents 918,064 — (1 ) 918,063 911,456 6,607 — Short-term investments: Certificate of deposit (1) 12,875 14 12,889 12,889 U.S. agency securities 11,997 (135 ) 11,862 11,862 Government bonds 7,970 — (15 ) 7,955 7,955 Commercial paper 4,276 — — 4,276 4,276 Corporate bonds 111,245 50 (494 ) 110,801 110,801 Municipal debt securities 30,475 (120 ) 30,355 30,355 Short-term investments 178,838 64 (764 ) 178,138 7,955 170,183 — Long-term investments: U.S. agency securities 9,791 (166 ) 9,625 9,625 Government bonds 15,966 (317 ) 15,649 15,649 Corporate bonds 146,561 33 (1,810 ) 144,784 144,784 Municipal debt securities 17,235 (112 ) 17,123 17,123 Other long-term investments (2) 355 246 601 246 Long-term investments 189,908 279 (2,405 ) 187,782 15,895 171,532 — Total cash, cash equivalents, and investments $ 1,286,810 $ 343 $ (3,170 ) $ 1,283,983 $ 935,306 $ 348,322 $ — Investments held in supplemental retirement plan: Assets 3,486 3,486 3,486 Included in prepaid expenses and other current assets &amp; other non-current assets Liabilities 3,486 3,486 3,486 Included in accrued liabilities &amp; other non-current liabilities September 28, 2018 Cost Unrealized Estimated Fair Value Gains Losses Total Level 1 Level 2 Level 3 Cash and cash equivalents: Cash $ 905,660 $ 905,660 $ 905,660 Cash equivalents: Commercial paper 5,058 — — 5,058 5,058 Corporate bonds 1,005 — 1,005 1,005 Money market funds 3,301 3,301 3,301 Municipal debt securities 545 (1 ) 544 544 Government bonds 2,495 — 2,495 2,495 Cash and cash equivalents 918,064 — (1 ) 918,063 911,456 6,607 — Short-term investments: Certificate of deposit (1) 12,875 14 12,889 12,889 U.S. agency securities 11,997 (135 ) 11,862 11,862 Government bonds 7,970 — (15 ) 7,955 7,955 Commercial paper 4,276 — — 4,276 4,276 Corporate bonds 111,245 50 (494 ) 110,801 110,801 Municipal debt securities 30,475 (120 ) 30,355 30,355 Short-term investments 178,838 64 (764 ) 178,138 7,955 170,183 — Long-term investments: U.S. agency securities 9,791 (166 ) 9,625 9,625 Government bonds 15,966 (317 ) 15,649 15,649 Corporate bonds 146,561 33 (1,810 ) 144,784 144,784 Municipal debt securities 17,235 (112 ) 17,123 17,123 Other long-term investments (2) 355 246 601 246 Long-term investments 189,908 279 (2,405 ) 187,782 15,895 171,532 — Total cash, cash equivalents, and investments $ 1,286,810 $ 343 $ (3,170 ) $ 1,283,983 $ 935,306 $ 348,322 $ — Investments held in supplemental retirement plan: Assets 3,486 3,486 3,486 Included in prepaid expenses and other current assets &amp; other non-current assets Liabilities 3,486 3,486 3,486 Included in accrued liabilities &amp; other non-current liabilities (1) Certificates of deposit include marketable securities, while those with a maturity in excess of one year as of September 28, 2018 are classified within long-term investments. (2) Other long-term investments as of September 28, 2018 include a marketable equity security of $0.2 million , and other investments that are not carried at fair value including an equity method investment of $0.4 million . During fiscal 2018, we recorded write-off charges to reduce the carrying value of two cost method equity investments to zero in recognition of an other-than-temporary impairment for each investment.</t>
  </si>
  <si>
    <t>Available-for-sale Securities, Continuous Unrealized Loss Position, Fair Value</t>
  </si>
  <si>
    <t xml:space="preserve"> The following table presents the gross unrealized losses and fair value for those AFS securities that were in an unrealized loss position for less than twelve months and for twelve months or greater as of December 28, 2018 and September 28, 2018 (in thousands): December 28, 2018 September 28, 2018 Less Than 12 Months 12 Months Or Greater Less Than 12 Months 12 Months Or Greater Investment Type Fair Value Gross Unrealized Losses Fair Value Gross Unrealized Losses Fair Value Gross Unrealized Losses Fair Value Gross Unrealized Losses Certificate of deposit $ 1,299 $ — $ — $ — $ — $ — $ — $ — U.S. agency securities — — 20,069 (221 ) — — 21,486 (302 ) Government bonds 5,455 (37 ) 9,519 (157 ) 16,633 (332 ) — — Commercial paper 7,047 (1 ) — — 5,737 (1 ) — — Corporate bonds 80,200 (381 ) 124,808 (1,497 ) 143,051 (1,680 ) 52,162 (624 ) Municipal debt securities 17,250 (29 ) 18,731 (67 ) 41,058 (191 ) 6,965 (41 ) Total $ 111,251 $ (448 ) $ 173,127 $ (1,942 ) $ 206,479 $ (2,204 ) $ 80,613 $ (967 )</t>
  </si>
  <si>
    <t>Available-for-sale Securities</t>
  </si>
  <si>
    <t>The following table summarizes the amortized cost and estimated fair value of the AFS securities within our investment portfolio based on stated maturities as of December 28, 2018 and September 28, 2018 , which are recorded within cash equivalents and both short and long-term investments in our consolidated balance sheets (in thousands): December 28, 2018 September 28, 2018 Range of maturity Amortized Cost Fair Value Amortized Cost Fair Value Due within 1 year $ 290,447 $ 289,860 $ 191,241 $ 190,541 Due in 1 to 2 years 138,303 136,797 122,131 120,545 Due in 2 to 3 years 63,810 63,749 67,423 66,637 Total $ 492,560 $ 490,406 $ 380,795 $ 377,723</t>
  </si>
  <si>
    <t>Property, Plant and Equipment (Tables)</t>
  </si>
  <si>
    <t>Property, plant, and equipment are recorded at cost, with depreciation expense included in cost of licensing, cost of products and services, R&amp;D, S&amp;M, and G&amp;A expenses in our consolidated statements of operations. PP&amp;E consist of the following (in thousands): December 28, September 28, Land $ 43,292 $ 43,342 Buildings and building improvements 283,519 283,474 Leasehold improvements 68,015 66,866 Machinery and equipment 118,045 111,603 Computer equipment and software 196,724 194,079 Furniture and fixtures 30,592 30,556 Equipment provided under operating leases 147,653 139,201 Construction-in-progress 10,721 7,342 Property, plant, and equipment, gross 898,561 876,463 Less: accumulated depreciation (375,368 ) (362,281 ) Property, plant, &amp; equipment, net $ 523,193 $ 514,182</t>
  </si>
  <si>
    <t>Goodwill and Intangible Assets (Tables)</t>
  </si>
  <si>
    <t>Schedule of Goodwill</t>
  </si>
  <si>
    <t>The following table outlines changes to the carrying amount of goodwill (in thousands): Goodwill Balance at September 28, 2018 $ 327,982 Acquired goodwill — Translation adjustments (1,126 ) Balance at December 28, 2018 $ 326,856</t>
  </si>
  <si>
    <t>Schedule of Finite-Lived Intangible Assets</t>
  </si>
  <si>
    <t>Intangible assets subject to amortization consist of the following (in thousands): December 28, 2018 September 28, 2018 Intangible Assets Cost Accumulated Amortization Net Cost Accumulated Amortization Net Acquired patents and technology $ 330,705 $ (158,107 ) $ 172,598 $ 319,082 $ (152,775 ) $ 166,307 Customer relationships 58,327 (41,812 ) 16,515 58,342 (41,012 ) 17,330 Other intangibles 22,723 (22,360 ) 363 22,742 (22,360 ) 382 Total $ 411,755 $ (222,279 ) $ 189,476 $ 400,166 $ (216,147 ) $ 184,019 With regard to our purchase of intangible assets during the periods presented, the following table summarizes the consideration paid, the weighted-average useful lives over which the acquired assets will be amortized using the greater of either the straight-line basis or a ratio-to-revenue method, and the classification of their amortized expense in our consolidated statements of operations: Fiscal Period Total Purchase Consideration (1) Weighted-Average Useful Life (in millions) (in years) Fiscal 2018 Q1 - Quarter ended December 29, 2017 $12.0 14.1 Fiscal 2019 Q1 - Quarter ended December 28, 2018 $12.1 11.6 (1) Amortization expense on the intangible assets from patent portfolio and business acquisitions is included within cost of revenue, R&amp;D, and G&amp;A in our consolidated statements of operations.</t>
  </si>
  <si>
    <t>Schedule of Finite-Lived Intangible Assets, Future Amortization Expense</t>
  </si>
  <si>
    <t>As of December 28, 2018 , estimated amortization expense in future fiscal periods was as follows (in thousands): Fiscal Year Amortization Expense (in thousands) Remainder of 2019 $ 21,402 2020 28,227 2021 28,201 2022 25,630 2023 22,284 Thereafter 63,732 Total $ 189,476</t>
  </si>
  <si>
    <t>Stockholders' Equity And Stock-Based Compensation (Tables)</t>
  </si>
  <si>
    <t>Summary Of Stock Options Issued To Officers, Directors, And Employees Under 2000 Stock Incentive Plan And 2005 Stock Plan</t>
  </si>
  <si>
    <t>The following table summarizes information about all stock options issued under our 2005 Stock Plan: Shares Weighted-Average Exercise Price Weighted-Average Remaining Contractual Life Aggregate Intrinsic Value (1) (in thousands) (in years) (in thousands) Options outstanding at September 28, 2018 7,365 $ 43.61 Grants 1,241 64.60 Exercises (190 ) 38.43 Forfeitures and cancellations (34 ) 48.93 Options outstanding at December 28, 2018 8,382 46.73 6.75 $ 125,013 Options vested and expected to vest at December 28, 2018 7,867 45.79 6.63 123,860 Options exercisable at December 28, 2018 4,579 $ 39.07 5.50 100,025 (1) Aggregate intrinsic value is based on the closing price of our Class A common stock on December 28, 2018 of $60.83 and excludes the impact of options that were not in-the-money.</t>
  </si>
  <si>
    <t>Summary Of Restricted Stock Units Issued To Officers, Directors And Employees Under 2005 Stock Incentive Plan</t>
  </si>
  <si>
    <t>The following table summarizes information about RSUs issued under our 2005 Stock Plan: Shares Weighted-Average Grant Date Fair Value (in thousands) Non-vested at September 28, 2018 2,806 $ 51.62 Granted 1,155 65.08 Vested (876 ) 46.82 Forfeitures (36 ) 50.29 Non-vested at December 28, 2018 3,049 $ 58.11</t>
  </si>
  <si>
    <t>Schedule Of Fair Value Of Stock-Based Awards Estimated Using Weighted-Average Assumptions</t>
  </si>
  <si>
    <t>The weighted-average assumptions used in the determination of the fair value of our stock options were as follows: Fiscal Quarter Ended December 28, December 29, Expected life (in years) 4.90 5.06 Risk-free interest rate 2.7 % 2.2 % Expected stock price volatility 22.9 % 22.6 % Dividend yield 1.1 % 1.1 %</t>
  </si>
  <si>
    <t>Schedule of Employee Service Share-based Compensation, Allocation of Recognized Period Costs</t>
  </si>
  <si>
    <t>The following two tables separately present stock-based compensation expense both by award type and classification in our consolidated statements of operations (in thousands): Expense - By Award Type Fiscal Quarter Ended December 28, December 29, Compensation expense - by type Stock options $ 5,022 $ 6,964 Restricted stock units 15,375 10,780 Employee stock purchase plan 1,085 940 Total stock-based compensation 21,482 18,684 Benefit from income taxes (3,760 ) (3,896 ) Total stock-based compensation, net of tax $ 17,722 $ 14,788 Expense - By Income Statement Line Item Classification Fiscal Quarter Ended December 28, December 29, Compensation expense - by classification Cost of products and services $ 488 $ 380 Research and development 6,241 4,877 Sales and marketing 8,217 5,951 General and administrative 6,536 7,476 Total stock-based compensation expense 21,482 18,684 Benefit from income taxes (3,760 ) (3,896 ) Total stock-based compensation, net of tax $ 17,722 $ 14,788</t>
  </si>
  <si>
    <t>Schedule of Tax Benefit from Exercise of Options</t>
  </si>
  <si>
    <t>This benefit was as follows (in thousands): Fiscal Quarter Ended December 28, December 29, Tax benefit - shares issued under ESPP $ 142 $ 305</t>
  </si>
  <si>
    <t>Schedule of Stock Repurchase Authorizations</t>
  </si>
  <si>
    <t>The following table summarizes the initial amount of authorized repurchases as well as additional repurchases approved by our Board of Directors as of December 28, 2018 (in thousands): Authorization Period Authorization Amount Fiscal 2010: November 2009 $ 250,000 Fiscal 2010: July 2010 300,000 Fiscal 2011: July 2011 250,000 Fiscal 2012: February 2012 100,000 Fiscal 2015: October 2014 200,000 Fiscal 2017: January 2017 200,000 Fiscal 2018: July 2018 350,000 Total $ 1,650,000</t>
  </si>
  <si>
    <t>Schedule of Stock Repurchase Activity</t>
  </si>
  <si>
    <t>The following table provides information regarding share repurchase activity under the program during fiscal 2019 : Quarterly Repurchase Activity Shares Repurchased Cost in thousands (1) Average Price Paid Per Share (2) Q1 - Quarter ended December 28, 2018 1,642,107 $ 112,570 $ 68.54 (1) Cost of share repurchases includes the price paid per share and applicable commissions. (2) Average price paid per share excludes commission costs.</t>
  </si>
  <si>
    <t>Dividends Declared</t>
  </si>
  <si>
    <t>The following table summarizes dividends declared under the program in relation to fiscal 2019 : Fiscal Period Announcement Date Record Date Payment Date Cash Dividend Per Common Share Dividend Payment Fiscal 2019 Q1 - Quarter ended December 28, 2018 January 30, 2019 February 12, 2019 February 21, 2019 $ 0.19 $19.5 million (1) (1) The amount of the dividend payment is estimated based on the number of shares of our Class A and Class B common stock that we estimate will be outstanding as of the Record Date.</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OCI into earnings affect our consolidated statements of operations (in thousands): Fiscal Quarter Ended Investment Securities Currency Translation Adjustments Total Beginning Balance $ (2,948 ) $ (12,884 ) $ (15,832 ) Other comprehensive income before reclassifications: — Unrealized gains/(losses) - investment securities 931 931 Foreign currency translation gains/(losses) (1) (3,577 ) (3,577 ) Income tax effect - benefit/(expense) — — — Net of tax 931 (3,577 ) (2,646 ) Amounts reclassified from AOCI into earnings: Realized gains/(losses) - investment securities (1) (201 ) (201 ) Income tax effect - benefit/(expense) (2) 40 40 Net of tax (161 ) — (161 ) Net current-period other comprehensive income/(loss) 770 (3,577 ) (2,807 ) Ending Balance $ (2,178 ) $ (16,461 ) $ (18,639 ) Fiscal Quarter Ended Investment Securities Currency Translation Adjustments Total Beginning Balance $ (377 ) $ (7,376 ) $ (7,753 ) Other comprehensive income before reclassifications: Unrealized gains/(losses) - investment securities (1,696 ) (1,696 ) Foreign currency translation gains/(losses) (1) 1,498 1,498 Income tax effect - benefit/(expense) 87 (274 ) (187 ) Net of tax (1,609 ) 1,224 (385 ) Amounts reclassified from AOCI into earnings: Realized gains/(losses) - investment securities (1) 20 20 Income tax effect - benefit/(expense) (2) (4 ) (4 ) Net of tax 16 — 16 Net current-period other comprehensive income/(loss) (1,593 ) 1,224 (369 ) Ending Balance $ (1,970 ) $ (6,152 ) $ (8,122 ) (1) Realized gains or losses, if any,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Per Share Data (Tables)</t>
  </si>
  <si>
    <t>Schedule of Earnings Per Share, Basic and Diluted</t>
  </si>
  <si>
    <t>The following table sets forth the computation of basic and diluted EPS attributable to Dolby Laboratories, Inc. (in thousands, except per share amounts): Fiscal Quarter Ended December 28, December 29, 2017 (as adjusted) Numerator: Net income/(loss) attributable to Dolby Laboratories, Inc. $ 98,219 $ (53,302 ) Denominator: Weighted-average shares outstanding—basic 102,677 102,552 Potential common shares from options to purchase common stock 2,251 — Potential common shares from restricted stock units 1,202 — Weighted-average shares outstanding—diluted 106,130 102,552 Net income/(loss) per share attributable to Dolby Laboratories, Inc.: Basic $ 0.96 $ (0.52 ) Diluted $ 0.93 $ (0.52 ) Antidilutive awards excluded from calculation: Stock options 1,583 2,424 Restricted stock units 10 1,358</t>
  </si>
  <si>
    <t>Income Taxes (Tables)</t>
  </si>
  <si>
    <t>Schedule of Withholding Taxes</t>
  </si>
  <si>
    <t>Restructuring (Tables)</t>
  </si>
  <si>
    <t>Restructuring and Related Costs</t>
  </si>
  <si>
    <t>The table presented below summarizes changes in restructuring accruals under this plan (in thousands): Severance and associated costs Restructuring charges $ 12,856 Cash payments (168 ) Non-cash and other adjustments — Balance at September 29, 2017 $ 12,688 Restructuring charges 23 Cash payments (12,054 ) Non-cash and other adjustments (537 ) Balance at December 28, 2018 $ 120</t>
  </si>
  <si>
    <t>Commitments And Contingencies (Tables)</t>
  </si>
  <si>
    <t>Schedule Of Contractual Obligations And Commitments</t>
  </si>
  <si>
    <t>The following table presents a summary of our contractual obligations and commitments as of December 28, 2018 (in thousands): Payments Due By Fiscal Period Remainder of Fiscal 2019 Fiscal Fiscal Fiscal Fiscal Thereafter Total Naming rights $ 3,906 $ 7,909 $ 8,008 $ 8,108 $ 8,209 $ 78,656 $ 114,796 Operating leases 14,558 14,545 11,314 9,749 9,028 19,475 78,669 Purchase obligations 45,906 69,418 1,284 367 — — 116,975 Donation commitments 8,245 297 97 97 97 761 9,594 Total $ 72,615 $ 92,169 $ 20,703 $ 18,321 $ 17,334 $ 98,892 $ 320,034</t>
  </si>
  <si>
    <t>Basis Of Presentation (Details)</t>
  </si>
  <si>
    <t>Dec. 28, 2018segment</t>
  </si>
  <si>
    <t>Number of weeks in fiscal year</t>
  </si>
  <si>
    <t>13 years</t>
  </si>
  <si>
    <t>Number of Operating Segments</t>
  </si>
  <si>
    <t>Summary Of Significant Accounting Policies (Details) - USD ($) $ / shares in Units, $ in Thousands</t>
  </si>
  <si>
    <t>New Accounting Pronouncements or Change in Accounting Principle [Line Items]</t>
  </si>
  <si>
    <t>Revenues</t>
  </si>
  <si>
    <t>Accounts receivable, net</t>
  </si>
  <si>
    <t>Previously Reported</t>
  </si>
  <si>
    <t>Effect of Adopting ASC 606 | Restatement Adjustment</t>
  </si>
  <si>
    <t>Revenue Recognition (Performance Obligation) (Details) $ in Millions</t>
  </si>
  <si>
    <t>Dec. 28, 2018USD ($)country</t>
  </si>
  <si>
    <t>Performance obligation, description of timing</t>
  </si>
  <si>
    <t>one year or less</t>
  </si>
  <si>
    <t>Remaining performance obligation | $</t>
  </si>
  <si>
    <t>Revenue, Remaining Performance Obligation, Expected Timing of Satisfaction [Line Items]</t>
  </si>
  <si>
    <t>Countries technologies are licensed in | country</t>
  </si>
  <si>
    <t>Revenue, Remaining Performance Obligation, Expected Timing of Satisfaction, Start Date [Axis]: 2020-01-01</t>
  </si>
  <si>
    <t>Expected timing of satisfaction period</t>
  </si>
  <si>
    <t>1 year</t>
  </si>
  <si>
    <t>Remaining performance obligation, percent</t>
  </si>
  <si>
    <t>33.00%</t>
  </si>
  <si>
    <t>Revenue, Remaining Performance Obligation, Expected Timing of Satisfaction, Start Date [Axis]: 2021-01-01</t>
  </si>
  <si>
    <t>22.00%</t>
  </si>
  <si>
    <t>Revenue, Remaining Performance Obligation, Expected Timing of Satisfaction, Start Date [Axis]: 2022-01-01</t>
  </si>
  <si>
    <t>45.00%</t>
  </si>
  <si>
    <t>Revenue Recognition (Schedule of Disaggregation of Revenue) (Details) - USD ($) $ in Thousands</t>
  </si>
  <si>
    <t>Revenue from External Customer [Line Items]</t>
  </si>
  <si>
    <t>Revenue from contract with customer</t>
  </si>
  <si>
    <t>Revenue from contract with customer, percent</t>
  </si>
  <si>
    <t>100.00%</t>
  </si>
  <si>
    <t>Increase (decrease) in accounts receivable</t>
  </si>
  <si>
    <t>Increase (decrease) in accounts receivable, percent</t>
  </si>
  <si>
    <t>(10.00%)</t>
  </si>
  <si>
    <t>Contract asset, increase (decrease)</t>
  </si>
  <si>
    <t>Contract asset, increase (decrease), percent</t>
  </si>
  <si>
    <t>20.00%</t>
  </si>
  <si>
    <t>Contract liabilities - current</t>
  </si>
  <si>
    <t>Contract liabilities - current, increase (decrease)</t>
  </si>
  <si>
    <t>Contract liabilities - current, increase (decrease), percent</t>
  </si>
  <si>
    <t>(5.00%)</t>
  </si>
  <si>
    <t>Contract liabilities - non-current</t>
  </si>
  <si>
    <t>Contract liabilities - noncurrent, increase (decrease)</t>
  </si>
  <si>
    <t>Contract liabilities - noncurrent, increase (decrease), percent</t>
  </si>
  <si>
    <t>1.00%</t>
  </si>
  <si>
    <t>United States</t>
  </si>
  <si>
    <t>40.00%</t>
  </si>
  <si>
    <t>26.00%</t>
  </si>
  <si>
    <t>International</t>
  </si>
  <si>
    <t>60.00%</t>
  </si>
  <si>
    <t>74.00%</t>
  </si>
  <si>
    <t>86.00%</t>
  </si>
  <si>
    <t>90.00%</t>
  </si>
  <si>
    <t>Revenue from contract with customer, licensing percent</t>
  </si>
  <si>
    <t>Products and Services</t>
  </si>
  <si>
    <t>14.00%</t>
  </si>
  <si>
    <t>10.00%</t>
  </si>
  <si>
    <t>Broadcast</t>
  </si>
  <si>
    <t>38.00%</t>
  </si>
  <si>
    <t>41.00%</t>
  </si>
  <si>
    <t>PC</t>
  </si>
  <si>
    <t>9.00%</t>
  </si>
  <si>
    <t>8.00%</t>
  </si>
  <si>
    <t>Mobile</t>
  </si>
  <si>
    <t>13.00%</t>
  </si>
  <si>
    <t>CE</t>
  </si>
  <si>
    <t>17.00%</t>
  </si>
  <si>
    <t>Other</t>
  </si>
  <si>
    <t>23.00%</t>
  </si>
  <si>
    <t>15.00%</t>
  </si>
  <si>
    <t>Composition Of Certain Financial Statement Captions (Schedule Of Accounts Receivable) (Details) - USD ($) $ in Thousands</t>
  </si>
  <si>
    <t>Trade accounts receivable</t>
  </si>
  <si>
    <t>Accounts receivable related to patent administration program</t>
  </si>
  <si>
    <t>Accounts receivable, gross</t>
  </si>
  <si>
    <t>Less: allowance for doubtful accounts</t>
  </si>
  <si>
    <t>Composition Of Certain Financial Statement Captions (Schedule Of Inventories) (Details) - USD ($) $ in Thousands</t>
  </si>
  <si>
    <t>Raw materials</t>
  </si>
  <si>
    <t>Work in process</t>
  </si>
  <si>
    <t>Finished goods</t>
  </si>
  <si>
    <t>Composition Of Certain Financial Statement Captions (Narrative) (Details) - USD ($) $ in Thousands</t>
  </si>
  <si>
    <t>Composition Of Certain Financial Statement Captions [Line Items]</t>
  </si>
  <si>
    <t>Capital expenditures incurred, but not yet paid</t>
  </si>
  <si>
    <t>Other Noncurrent Assets [Member]</t>
  </si>
  <si>
    <t>Composition Of Certain Financial Statement Captions (Schedule Of Prepaid Expenses And Other Current Assets) (Details) - USD ($) $ in Thousands</t>
  </si>
  <si>
    <t>Prepaid assets</t>
  </si>
  <si>
    <t>Other current assets</t>
  </si>
  <si>
    <t>Income tax receivable</t>
  </si>
  <si>
    <t>Composition Of Certain Financial Statement Captions (Schedule Of Accrued Liabilities) (Details) - USD ($) $ in Thousands</t>
  </si>
  <si>
    <t>Accrued royalties</t>
  </si>
  <si>
    <t>Amounts payable to patent administration program partners</t>
  </si>
  <si>
    <t>Accrued compensation and benefits</t>
  </si>
  <si>
    <t>Accrued professional fees</t>
  </si>
  <si>
    <t>Other accrued liabilities</t>
  </si>
  <si>
    <t>Composition Of Certain Financial Statement Captions (Schedule Of Other Non-Current Liabilities) (Details) - USD ($) $ in Thousands</t>
  </si>
  <si>
    <t>Supplemental retirement plan obligations</t>
  </si>
  <si>
    <t>Non-current tax liabilities</t>
  </si>
  <si>
    <t>Other liabilities</t>
  </si>
  <si>
    <t>Investments &amp; Fair Value Measurements (Schedule Of Financial Assets and Liabilities Carried At Fair Value) (Details) - USD ($) $ in Thousands</t>
  </si>
  <si>
    <t>12 Months Ended</t>
  </si>
  <si>
    <t>Fair Value, Balance Sheet Grouping, Financial Statement Captions [Line Items]</t>
  </si>
  <si>
    <t>Cash and Cash Equivalents, Fair Value Disclosure</t>
  </si>
  <si>
    <t>Available-for-sale Debt Securities, Gross Unrealized Loss</t>
  </si>
  <si>
    <t>Available-for-sale Debt Securities, Amortized Cost Basis</t>
  </si>
  <si>
    <t>Available-for-sale Securities, Debt Securities</t>
  </si>
  <si>
    <t>Investment Owned, Unrecognized Unrealized Depreciation</t>
  </si>
  <si>
    <t>Cash Cash Equivalents And Investments Total</t>
  </si>
  <si>
    <t>Financial assets carried at fair value</t>
  </si>
  <si>
    <t>Restricted Cash and Cash Equivalent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Debt Maturities, Next Twelve Months, Amortized Cost Basis</t>
  </si>
  <si>
    <t>Available-for-sale Securities, Debt Maturities, Next Twelve Months, Fair Value</t>
  </si>
  <si>
    <t>Available For Sale Securities Debt Maturities After One Through Two Years Amortized Cost</t>
  </si>
  <si>
    <t>Available For Sale Securities Debt Maturities After One Through Two Years Fair Value</t>
  </si>
  <si>
    <t>Available For Sale Securities Debt Maturities After Two Through Three Years Amortized Cost</t>
  </si>
  <si>
    <t>Available For Sale Securities Debt Maturities After Two Through Three Years Fair Value</t>
  </si>
  <si>
    <t>Investment Owned, at Cost</t>
  </si>
  <si>
    <t>Investment Owned, Unrecognized Unrealized Appreciation</t>
  </si>
  <si>
    <t>Available-for-sale Securities, Gross Unrealized Gain</t>
  </si>
  <si>
    <t>Level 1 [Member]</t>
  </si>
  <si>
    <t>Level 2 [Member]</t>
  </si>
  <si>
    <t>Cash [Member]</t>
  </si>
  <si>
    <t>Cash [Member] | Level 1 [Member]</t>
  </si>
  <si>
    <t>Money Market Funds [Member]</t>
  </si>
  <si>
    <t>Money Market Funds [Member] | Level 1 [Member]</t>
  </si>
  <si>
    <t>Municipal Bonds [Member]</t>
  </si>
  <si>
    <t>Municipal Bonds [Member] | Level 1 [Member]</t>
  </si>
  <si>
    <t>Commercial Paper [Member]</t>
  </si>
  <si>
    <t>Certificates of Deposit [Member]</t>
  </si>
  <si>
    <t>Available-for-sale Debt Securities Gross Unrealized Gain</t>
  </si>
  <si>
    <t>Certificates of Deposit [Member] | Level 2 [Member]</t>
  </si>
  <si>
    <t>Investments, Fair Value Disclosure</t>
  </si>
  <si>
    <t>U.S. Agency Securities [Member]</t>
  </si>
  <si>
    <t>Available-for-sale Securities, Amortized Cost Basis</t>
  </si>
  <si>
    <t>U.S. Agency Securities [Member] | Level 1 [Member]</t>
  </si>
  <si>
    <t>Investments, Noncurrent, Fair Value Disclosure</t>
  </si>
  <si>
    <t>U.S. Agency Securities [Member] | Level 2 [Member]</t>
  </si>
  <si>
    <t>US Government Agencies Short-term Debt Securities [Member]</t>
  </si>
  <si>
    <t>US Government Agencies Short-term Debt Securities [Member] | Level 2 [Member]</t>
  </si>
  <si>
    <t>Government Bonds [Member]</t>
  </si>
  <si>
    <t>Government Bonds [Member] | Level 1 [Member]</t>
  </si>
  <si>
    <t>Government Bonds [Member] | Level 2 [Member]</t>
  </si>
  <si>
    <t>Available-for-sale Securities, Gross Unrealized Loss</t>
  </si>
  <si>
    <t>Commercial Paper [Member] | Level 2 [Member]</t>
  </si>
  <si>
    <t>Corporate Debt Securities [Member]</t>
  </si>
  <si>
    <t>Corporate Debt Securities [Member] | Level 2 [Member]</t>
  </si>
  <si>
    <t>Municipal Bonds [Member] | Level 2 [Member]</t>
  </si>
  <si>
    <t>Short-term Investments [Member]</t>
  </si>
  <si>
    <t>Other Long-term Investments [Member]</t>
  </si>
  <si>
    <t>Cost Method Investment, Fair Value Measurement Adjustment</t>
  </si>
  <si>
    <t>Other Long-term Investments [Member] | Level 1 [Member]</t>
  </si>
  <si>
    <t>Investments Held In Supplemental Retirement Plan [Member] | Level 1 [Member]</t>
  </si>
  <si>
    <t>Financial liabilities carried at fair value</t>
  </si>
  <si>
    <t>Short-term Investments [Member] | Level 1 [Member]</t>
  </si>
  <si>
    <t>Short-term Investments [Member] | Level 2 [Member]</t>
  </si>
  <si>
    <t>Short-term Investments [Member] | Certificates of Deposit [Member]</t>
  </si>
  <si>
    <t>Short-term Investments [Member] | Certificates of Deposit [Member] | Level 2 [Member]</t>
  </si>
  <si>
    <t>Short-term Investments [Member] | U.S. Agency Securities [Member]</t>
  </si>
  <si>
    <t>Short-term Investments [Member] | US Government Agencies Short-term Debt Securities [Member]</t>
  </si>
  <si>
    <t>Short-term Investments [Member] | Government Bonds [Member]</t>
  </si>
  <si>
    <t>Short-term Investments [Member] | Government Bonds [Member] | Level 1 [Member]</t>
  </si>
  <si>
    <t>Short-term Investments [Member] | Commercial Paper [Member]</t>
  </si>
  <si>
    <t>Short-term Investments [Member] | Commercial Paper [Member] | Level 2 [Member]</t>
  </si>
  <si>
    <t>Short-term Investments [Member] | Corporate Debt Securities [Member]</t>
  </si>
  <si>
    <t>Short-term Investments [Member] | Corporate Debt Securities [Member] | Level 2 [Member]</t>
  </si>
  <si>
    <t>Short-term Investments [Member] | Municipal Bonds [Member]</t>
  </si>
  <si>
    <t>Short-term Investments [Member] | Municipal Bonds [Member] | Level 2 [Member]</t>
  </si>
  <si>
    <t>Short-term Investments [Member] | Short-term Investments [Member]</t>
  </si>
  <si>
    <t>Long-term Investments [Member]</t>
  </si>
  <si>
    <t>Available-for-sale Securities, Accumulated Gross Unrealized Gain, before Tax</t>
  </si>
  <si>
    <t>Available-for-sale Securities, Accumulated Gross Unrealized Loss, before Tax</t>
  </si>
  <si>
    <t>Long-term Investments [Member] | Level 1 [Member]</t>
  </si>
  <si>
    <t>Long-term Investments [Member] | Level 2 [Member]</t>
  </si>
  <si>
    <t>Long-term Investments [Member] | Certificates of Deposit [Member]</t>
  </si>
  <si>
    <t>Long-term Investments [Member] | Certificates of Deposit [Member] | Level 2 [Member]</t>
  </si>
  <si>
    <t>Long-term Investments [Member] | U.S. Agency Securities [Member]</t>
  </si>
  <si>
    <t>Long-term Investments [Member] | U.S. Agency Securities [Member] | Level 2 [Member]</t>
  </si>
  <si>
    <t>Long-term Investments [Member] | Government Bonds [Member]</t>
  </si>
  <si>
    <t>Long-term Investments [Member] | Government Bonds [Member] | Level 1 [Member]</t>
  </si>
  <si>
    <t>Long-term Investments [Member] | Corporate Debt Securities [Member]</t>
  </si>
  <si>
    <t>Long-term Investments [Member] | Corporate Debt Securities [Member] | Level 2 [Member]</t>
  </si>
  <si>
    <t>Long-term Investments [Member] | Municipal Bonds [Member]</t>
  </si>
  <si>
    <t>Long-term Investments [Member] | Municipal Bonds [Member] | Level 2 [Member]</t>
  </si>
  <si>
    <t>Long-term Investments [Member] | Other Long-term Investments [Member]</t>
  </si>
  <si>
    <t>Long-term Investments [Member] | Other Long-term Investments [Member] | Level 1 [Member]</t>
  </si>
  <si>
    <t>Long-term Investments [Member] | Long-term Investments [Member]</t>
  </si>
  <si>
    <t>Property, Plant and Equipment (Details) - USD ($) $ in Thousands</t>
  </si>
  <si>
    <t>Property, Plant and Equipment [Line Items]</t>
  </si>
  <si>
    <t>Property, Plant And Equipment, Gross</t>
  </si>
  <si>
    <t>Less: accumulated depreciation</t>
  </si>
  <si>
    <t>Property, Plant And Equipment, Net</t>
  </si>
  <si>
    <t>Land [Member]</t>
  </si>
  <si>
    <t>Building [Member]</t>
  </si>
  <si>
    <t>Leasehold Improvements [Member]</t>
  </si>
  <si>
    <t>Machinery and Equipment [Member]</t>
  </si>
  <si>
    <t>Computer Systems and Software [Member]</t>
  </si>
  <si>
    <t>Furniture and Fixtures [Member]</t>
  </si>
  <si>
    <t>Equipment Leased to Other Party [Member]</t>
  </si>
  <si>
    <t>Construction in Progress [Member]</t>
  </si>
  <si>
    <t>Goodwill and Intangible Assets Goodwill Rollforward (Details) $ in Thousands</t>
  </si>
  <si>
    <t>Dec. 28, 2018USD ($)</t>
  </si>
  <si>
    <t>Goodwill [Roll Forward]</t>
  </si>
  <si>
    <t>Balance at September 28, 2018</t>
  </si>
  <si>
    <t>Goodwill and Intangible Assets Finite-Lived Intangible Assets (Details) - USD ($) $ in Thousands</t>
  </si>
  <si>
    <t>Finite-Lived Intangible Assets [Line Items]</t>
  </si>
  <si>
    <t>Cost</t>
  </si>
  <si>
    <t>Accumulated Amortization</t>
  </si>
  <si>
    <t>Intangible Assets, Explanation of Significant Additions</t>
  </si>
  <si>
    <t>Acquired Finite-lived Intangible Assets, Weighted Average Useful Life</t>
  </si>
  <si>
    <t>11 years 7 months</t>
  </si>
  <si>
    <t>14 years 1 month</t>
  </si>
  <si>
    <t>Amortization of Intangible Assets</t>
  </si>
  <si>
    <t>Acquired Patents And Technology [Member]</t>
  </si>
  <si>
    <t>Customer Relationships [Member]</t>
  </si>
  <si>
    <t>Other Intangibles [Member]</t>
  </si>
  <si>
    <t>Goodwill and Intangible Assets Future Amortization Expense (Details) - USD ($) $ in Thousands</t>
  </si>
  <si>
    <t>Remainder of 2019</t>
  </si>
  <si>
    <t>Thereafter</t>
  </si>
  <si>
    <t>Goodwill and Intangible Assets Intangible Assets, Additions (Details)</t>
  </si>
  <si>
    <t>Stockholders' Equity And Stock-Based Compensation (Narrative) (Details)</t>
  </si>
  <si>
    <t>Jan. 30, 2019$ / shares</t>
  </si>
  <si>
    <t>Dec. 15, 2018shares</t>
  </si>
  <si>
    <t>Dec. 15, 2017shares</t>
  </si>
  <si>
    <t>Dec. 15, 2016shares</t>
  </si>
  <si>
    <t>Dec. 15, 2015shares</t>
  </si>
  <si>
    <t>Dec. 28, 2018USD ($)vote$ / sharesshares</t>
  </si>
  <si>
    <t>Dec. 29, 2017$ / shares</t>
  </si>
  <si>
    <t>Oct. 31, 2010</t>
  </si>
  <si>
    <t>Mar. 28, 2014</t>
  </si>
  <si>
    <t>Sep. 28, 2018shares</t>
  </si>
  <si>
    <t>Jul. 25, 2018USD ($)</t>
  </si>
  <si>
    <t>Sep. 29, 2017shares</t>
  </si>
  <si>
    <t>Jan. 25, 2017USD ($)</t>
  </si>
  <si>
    <t>Oct. 31, 2014USD ($)</t>
  </si>
  <si>
    <t>Feb. 29, 2012USD ($)</t>
  </si>
  <si>
    <t>Jul. 31, 2011USD ($)</t>
  </si>
  <si>
    <t>Jul. 31, 2010USD ($)</t>
  </si>
  <si>
    <t>Nov. 30, 2009USD ($)</t>
  </si>
  <si>
    <t>Stockholders' Equity And Stock-Based Compensation [Line Items]</t>
  </si>
  <si>
    <t>Options outstanding to purchase</t>
  </si>
  <si>
    <t>Year end stock price | $ / shares</t>
  </si>
  <si>
    <t>Percentage of vesting per year</t>
  </si>
  <si>
    <t>50.00%</t>
  </si>
  <si>
    <t>Common stock, dividends declared (in dollars per share) | $ / shares</t>
  </si>
  <si>
    <t>Remaining authorization to purchase additional shares | $</t>
  </si>
  <si>
    <t>Authorization Amount | $</t>
  </si>
  <si>
    <t>Subsequent Event [Member]</t>
  </si>
  <si>
    <t>Employee Stock Option [Member]</t>
  </si>
  <si>
    <t>Stock options expected to vest | $</t>
  </si>
  <si>
    <t>Employee stock options expected to be recognized over a weighted-average period</t>
  </si>
  <si>
    <t>2 years 7 months 6 days</t>
  </si>
  <si>
    <t>Performance-Based Stock Options [Member]</t>
  </si>
  <si>
    <t>Share-based Compensation Arrangement by Share-based Payment Award, Award Vesting Period</t>
  </si>
  <si>
    <t>7 years</t>
  </si>
  <si>
    <t>Compensation requisite measurement period</t>
  </si>
  <si>
    <t>3 years</t>
  </si>
  <si>
    <t>Performance-Based Stock Options [Member] | Executive Officer [Member]</t>
  </si>
  <si>
    <t>Shares exercisable (in shares)</t>
  </si>
  <si>
    <t>Percentage Of Target Award</t>
  </si>
  <si>
    <t>125.00%</t>
  </si>
  <si>
    <t>Performance-Based Stock Options [Member] | Executive Officer [Member] | Awarded Fiscal 2018 [Member] [Domain]</t>
  </si>
  <si>
    <t>Share-based Compensation Arrangement by Share-based Payment Award, Options, Grants in Period, Net of Forfeitures</t>
  </si>
  <si>
    <t>Performance-Based Stock Options [Member] | Executive Officer [Member] | Awarded Fiscal 2016 [Member]</t>
  </si>
  <si>
    <t>Options vested and exercisable</t>
  </si>
  <si>
    <t>Performance-Based Stock Options [Member] | Executive Officer [Member] | Awarded Fiscal 2017 [Member]</t>
  </si>
  <si>
    <t>Performance-Based Stock Options [Member] | Executive Officer [Member] | Awarded Fiscal 2019 [Member]</t>
  </si>
  <si>
    <t>Restricted Stock Units (RSUs) [Member]</t>
  </si>
  <si>
    <t>2 years 10 months 9 days</t>
  </si>
  <si>
    <t>Restricted Stock Units (RSUs) [Member] | Employees and Officers [Member]</t>
  </si>
  <si>
    <t>4 years</t>
  </si>
  <si>
    <t>Restricted Stock Units (RSUs) [Member] | Awards Granted Prior to November 2010 [Member] | Directors [Member]</t>
  </si>
  <si>
    <t>Restricted Stock Units (RSUs) [Member] | Awards Granted After November 2010 [Member] | Directors [Member]</t>
  </si>
  <si>
    <t>2 years</t>
  </si>
  <si>
    <t>Awards Granted Under 2005 Stock Plan Prior To February 2011 [Member]</t>
  </si>
  <si>
    <t>Terms for issuance of stock</t>
  </si>
  <si>
    <t>Awards Granted Under 2005 Stock Plan From February 2011 [Member]</t>
  </si>
  <si>
    <t>Employee Stock Purchase Plan [Member]</t>
  </si>
  <si>
    <t>Percentage of compensation withheld by employees to purchase common stock</t>
  </si>
  <si>
    <t>Common stock purchase price determined over percentage of closing price</t>
  </si>
  <si>
    <t>Additional Stock Approved [Member]</t>
  </si>
  <si>
    <t>Common stock, number of votes per share | vote</t>
  </si>
  <si>
    <t>Class A Common Stock [Member] | 2005 Stock Plan. [Member]</t>
  </si>
  <si>
    <t>Shares authorized under plan</t>
  </si>
  <si>
    <t>Weighted average remaining contractual life</t>
  </si>
  <si>
    <t>6 years 9 months 1 day</t>
  </si>
  <si>
    <t>Class A Common Stock [Member] | Employee Stock Purchase Plan [Member]</t>
  </si>
  <si>
    <t>Maximum value of common stock available for eligible employees | $</t>
  </si>
  <si>
    <t>Maximum number of common stock available for eligible employees</t>
  </si>
  <si>
    <t>Purchase period</t>
  </si>
  <si>
    <t>6 months</t>
  </si>
  <si>
    <t>Look back commencement period</t>
  </si>
  <si>
    <t>Options Granted Prior To June 2008 [Member] | Employee Stock Option [Member]</t>
  </si>
  <si>
    <t>Options expiration period</t>
  </si>
  <si>
    <t>10 years</t>
  </si>
  <si>
    <t>Options Granted From June Two Thousand Eight Member | Employee Stock Option [Member]</t>
  </si>
  <si>
    <t>Options Granted From June Two Thousand Eight Member | Employee Stock Option [Member] | One year anniversary date</t>
  </si>
  <si>
    <t>Percentage of stock option becoming exercisable subjected to date of grant</t>
  </si>
  <si>
    <t>25.00%</t>
  </si>
  <si>
    <t>Options Granted From June Two Thousand Eight Member | Employee Stock Option [Member] | Over 36 equally installment periods following one year anniversary date</t>
  </si>
  <si>
    <t>36 months</t>
  </si>
  <si>
    <t>Minimum [Member] | Performance-Based Stock Options [Member]</t>
  </si>
  <si>
    <t>0.00%</t>
  </si>
  <si>
    <t>Maximum [Member] | Performance-Based Stock Options [Member]</t>
  </si>
  <si>
    <t>Stockholders' Equity And Stock-Based Compensation (Summary Of Stock Options Issued To Officers, Directors, And Employees Under 2000 Stock Incentive Plan And 2005 Stock Plan) (Details) $ / shares in Units, shares in Thousands, $ in Thousands</t>
  </si>
  <si>
    <t>Dec. 28, 2018USD ($)$ / sharesshares</t>
  </si>
  <si>
    <t>Shares</t>
  </si>
  <si>
    <t>Shares, Options outstanding at beginning of period | shares</t>
  </si>
  <si>
    <t>Shares, Grants | shares</t>
  </si>
  <si>
    <t>Shares, Exercises | shares</t>
  </si>
  <si>
    <t>Shares, Forfeitures and cancellations | shares</t>
  </si>
  <si>
    <t>Shares, Options vested and expected to vest | shares</t>
  </si>
  <si>
    <t>Weighted-Average Exercise Price</t>
  </si>
  <si>
    <t>Weighted Average Exercise Price, Options outstanding at beginning of period</t>
  </si>
  <si>
    <t>Weighted Average Exercise Price, Grants (in usd per share)</t>
  </si>
  <si>
    <t>Weighted Average Exercise Price, Exercises (in usd per share)</t>
  </si>
  <si>
    <t>Weighted Average Exercise Price, Forfeitures and cancellations (in usd per share)</t>
  </si>
  <si>
    <t>Weighted Average Exercise Price, Options outstanding at end of period</t>
  </si>
  <si>
    <t>Weighted Average Exercise Price, Options vested and expected to vest (in usd per share)</t>
  </si>
  <si>
    <t>Weighted Average Exercise Price, Options exercisable (in usd per share)</t>
  </si>
  <si>
    <t>Weighted Average Remaining Contractual Life, Options vested and expected to vest at end of period</t>
  </si>
  <si>
    <t>6 years 7 months 18 days</t>
  </si>
  <si>
    <t>Weighted Average Remaining Contractual Life, Options exercisable</t>
  </si>
  <si>
    <t>5 years 6 months 1 day</t>
  </si>
  <si>
    <t>Aggregate Intrinsic Value, Options outstanding | $</t>
  </si>
  <si>
    <t>Aggregate Intrinsic Value, Options vested and expected to vest | $</t>
  </si>
  <si>
    <t>Aggregate Intrinsic Value, Options exercisable | $</t>
  </si>
  <si>
    <t>Employee Stock Option [Member] | Options Granted From June Two Thousand Eight Member</t>
  </si>
  <si>
    <t>Share-based Compensation Arrangement by Share-based Payment Award [Line Items]</t>
  </si>
  <si>
    <t>Stockholders' Equity And Stock-Based Compensation (Summary Of Restricted Stock Units Issued To Officers, Directors, And Employees Under 2005 Stock Incentive Plan) (Details) shares in Thousands</t>
  </si>
  <si>
    <t>Dec. 28, 2018$ / sharesshares</t>
  </si>
  <si>
    <t>Shares, Non-vested at beginning of period | shares</t>
  </si>
  <si>
    <t>Shares, Granted | shares</t>
  </si>
  <si>
    <t>Shares, Vested | shares</t>
  </si>
  <si>
    <t>Shares, Forfeitures | shares</t>
  </si>
  <si>
    <t>Shares, Non-vested at end of period | shares</t>
  </si>
  <si>
    <t>Weighted-Average Grant Date Fair Value</t>
  </si>
  <si>
    <t>Weighted Average Fair Value, Non-vested at beginning of period | $ / shares</t>
  </si>
  <si>
    <t>Weighted Average Fair Value, Granted | $ / shares</t>
  </si>
  <si>
    <t>Weighted Average Fair Value, Vested | $ / shares</t>
  </si>
  <si>
    <t>Weighted Average Fair Value, Forfeitures | $ / shares</t>
  </si>
  <si>
    <t>Weighted Average Fair Value, Non-vested at end of period | $ / shares</t>
  </si>
  <si>
    <t>Stockholders' Equity And Stock-Based Compensation (Schedule Of Fair Value Of Stock-Based Awards Estimated Using Weighted-Average Assumptions) (Details)</t>
  </si>
  <si>
    <t>Expected life (in years)</t>
  </si>
  <si>
    <t>4 years 10 months 24 days</t>
  </si>
  <si>
    <t>5 years 23 days</t>
  </si>
  <si>
    <t>Risk-free interest rate</t>
  </si>
  <si>
    <t>2.70%</t>
  </si>
  <si>
    <t>2.20%</t>
  </si>
  <si>
    <t>Expected stock price volatility</t>
  </si>
  <si>
    <t>22.90%</t>
  </si>
  <si>
    <t>22.60%</t>
  </si>
  <si>
    <t>Dividend yield</t>
  </si>
  <si>
    <t>1.10%</t>
  </si>
  <si>
    <t>Stockholders' Equity And Stock-Based Compensation (Schedule Of Stock-Based Compensation Expense By Plan) (Details) - USD ($) $ in Thousands</t>
  </si>
  <si>
    <t>Share-based Compensation</t>
  </si>
  <si>
    <t>Benefit from income taxes</t>
  </si>
  <si>
    <t>Total stock-based compensation, net of tax</t>
  </si>
  <si>
    <t>Stock Option [Member]</t>
  </si>
  <si>
    <t>Cost of Sales [Member]</t>
  </si>
  <si>
    <t>Research and Development Expense [Member]</t>
  </si>
  <si>
    <t>Selling and Marketing Expense [Member]</t>
  </si>
  <si>
    <t>General and Administrative Expense [Member]</t>
  </si>
  <si>
    <t>Stockholders' Equity And Stock-Based Compensation (Schedule of Stock-Based Compensation By Classification) (Details) - USD ($) $ in Thousands</t>
  </si>
  <si>
    <t>Employee Service Share-based Compensation, Allocation of Recognized Period Costs [Line Items]</t>
  </si>
  <si>
    <t>Cost of products [Member]</t>
  </si>
  <si>
    <t>Research and development [Member]</t>
  </si>
  <si>
    <t>Sales and marketing [Member]</t>
  </si>
  <si>
    <t>General and administrative [Member]</t>
  </si>
  <si>
    <t>Stockholders' Equity And Stock-Based Compensation (Tax Benefit from Exercise of Options) (Details) - USD ($) $ in Thousands</t>
  </si>
  <si>
    <t>Disclosure of Compensation Related Costs, Share-based Payments [Abstract]</t>
  </si>
  <si>
    <t>Employee Service Share-based Compensation, Tax Benefit from Exercise of Stock Options</t>
  </si>
  <si>
    <t>Stockholders' Equity And Stock-Based Compensation (Stock Repurchase Authorizations) (Details) - USD ($) $ in Thousands</t>
  </si>
  <si>
    <t>Jul. 25, 2018</t>
  </si>
  <si>
    <t>Jan. 25, 2017</t>
  </si>
  <si>
    <t>Oct. 31, 2014</t>
  </si>
  <si>
    <t>Feb. 29, 2012</t>
  </si>
  <si>
    <t>Jul. 31, 2011</t>
  </si>
  <si>
    <t>Jul. 31, 2010</t>
  </si>
  <si>
    <t>Nov. 30, 2009</t>
  </si>
  <si>
    <t>Equity, Class of Treasury Stock [Line Items]</t>
  </si>
  <si>
    <t>Authorization Amount</t>
  </si>
  <si>
    <t>Stockholders' Equity And Stock-Based Compensation (Stock Repurchase) (Details) - USD ($) $ / shares in Units, $ in Thousands</t>
  </si>
  <si>
    <t>Payments for Repurchase of Common Stock</t>
  </si>
  <si>
    <t>Stock Repurchase Plan [Member]</t>
  </si>
  <si>
    <t>Average Price Paid per Share (in dollars per share)</t>
  </si>
  <si>
    <t>Stockholders' Equity and Stock-Based Compensation - Dividends (Details) - USD ($) $ / shares in Units, $ in Millions</t>
  </si>
  <si>
    <t>Jan. 30, 2019</t>
  </si>
  <si>
    <t>Dividends Payable [Line Items]</t>
  </si>
  <si>
    <t>Dividend Payment</t>
  </si>
  <si>
    <t>Accumulated Other Comprehensive Income (Details) - USD ($) $ in Thousands</t>
  </si>
  <si>
    <t>Accumulated Other Comprehensive Income (Loss), Net of Tax [Roll Forward]</t>
  </si>
  <si>
    <t>Balance, Beginning Of Period</t>
  </si>
  <si>
    <t>Income Tax Effect - Benefit/(Expense)</t>
  </si>
  <si>
    <t>Net Of Tax</t>
  </si>
  <si>
    <t>Realized (Gains) - Investment Securities</t>
  </si>
  <si>
    <t>Income Tax Effect - (Benefit)/Expense</t>
  </si>
  <si>
    <t>Other Comprehensive Income (Loss), After Reclassifications, Net of Tax</t>
  </si>
  <si>
    <t>Balance, End Of Period</t>
  </si>
  <si>
    <t>Unrealized Gains/Losses On Available-For-Sale Securities [Member]</t>
  </si>
  <si>
    <t>Unrealized Gains (Losses)</t>
  </si>
  <si>
    <t>Foreign Currency Translation Adjustments [Member]</t>
  </si>
  <si>
    <t>Per Share Data (Details) - USD ($) $ / shares in Units, shares in Thousands, $ in Thousands</t>
  </si>
  <si>
    <t>Schedule Of Earnings Per Share Basic And Diluted [Line Items]</t>
  </si>
  <si>
    <t>Net income/(loss) attributable to Dolby Laboratories, Inc.</t>
  </si>
  <si>
    <t>Weighted average shares outstanding-basic (in shares)</t>
  </si>
  <si>
    <t>Potential common shares from options to purchase common stock (in shares)</t>
  </si>
  <si>
    <t>Potential common shares from restricted stock units (in shares)</t>
  </si>
  <si>
    <t>Weighted average shares outstanding-diluted (in shares)</t>
  </si>
  <si>
    <t>Net income per share attributable to Dolby Laboratories, Inc. - Basic (in usd per share)</t>
  </si>
  <si>
    <t>Net income per share attributable to Dolby Laboratories, Inc. - Diluted (in usd per share)</t>
  </si>
  <si>
    <t>Anti-dilutive securities, excluded from calculations (in shares)</t>
  </si>
  <si>
    <t>Income Taxes (Narrative) (Details) - USD ($) $ in Thousands</t>
  </si>
  <si>
    <t>Jan. 01, 2018</t>
  </si>
  <si>
    <t>Sep. 29, 2017</t>
  </si>
  <si>
    <t>Income Tax Contingency [Line Items]</t>
  </si>
  <si>
    <t>Federal tax rate</t>
  </si>
  <si>
    <t>21.00%</t>
  </si>
  <si>
    <t>35.00%</t>
  </si>
  <si>
    <t>Provision for income taxes</t>
  </si>
  <si>
    <t>Unrecognized tax benefits, gross</t>
  </si>
  <si>
    <t>Unrecognized tax benefits if recognized, would affect our effective tax rate</t>
  </si>
  <si>
    <t>Effective tax rate (as a percent)</t>
  </si>
  <si>
    <t>(32.50%)</t>
  </si>
  <si>
    <t>155.10%</t>
  </si>
  <si>
    <t>Impact Of Tax Cuts And Jobs Act [Member]</t>
  </si>
  <si>
    <t>Impact Of Tax Cuts And Jobs Act, Repatriation Transition Tax [Member]</t>
  </si>
  <si>
    <t>Increase (Decrease) in Deferred Income Taxes</t>
  </si>
  <si>
    <t>Taxes Payable</t>
  </si>
  <si>
    <t>Restructuring (Details) $ in Thousands</t>
  </si>
  <si>
    <t>Dec. 29, 2017USD ($)</t>
  </si>
  <si>
    <t>Sep. 29, 2017USD ($)employee</t>
  </si>
  <si>
    <t>Restructuring Reserve [Roll Forward]</t>
  </si>
  <si>
    <t>Restructuring charges</t>
  </si>
  <si>
    <t>2017 Restructuring Plan [Member] [Member]</t>
  </si>
  <si>
    <t>Restructuring Cost and Reserve [Line Items]</t>
  </si>
  <si>
    <t>Number of positions eliminated | employee</t>
  </si>
  <si>
    <t>Restructuring reserve, beginning balance</t>
  </si>
  <si>
    <t>Cash payments</t>
  </si>
  <si>
    <t>Non-cash charges</t>
  </si>
  <si>
    <t>Restructuring reserve, ending balance</t>
  </si>
  <si>
    <t>Commitments And Contingencies (Schedule Of Contractual Obligations And Commitments) (Details) $ in Thousands</t>
  </si>
  <si>
    <t>Remainder of Fiscal 2018</t>
  </si>
  <si>
    <t>Naming rights, Fiscal 2019</t>
  </si>
  <si>
    <t>Naming rights, Fiscal 2020</t>
  </si>
  <si>
    <t>Naming rights, Fiscal 2021</t>
  </si>
  <si>
    <t>Naming rights, Fiscal 2022</t>
  </si>
  <si>
    <t>Naming rights, Thereafter</t>
  </si>
  <si>
    <t>Naming rights, Total</t>
  </si>
  <si>
    <t>Donation commitments, Remainder of Fiscal 2018</t>
  </si>
  <si>
    <t>Donation commitments, Fiscal 2019</t>
  </si>
  <si>
    <t>Donation commitments, Fiscal 2020</t>
  </si>
  <si>
    <t>Donation commitments, Fiscal 2021</t>
  </si>
  <si>
    <t>Donation commitments, Fiscal 2022</t>
  </si>
  <si>
    <t>Donation commitments, Thereafter</t>
  </si>
  <si>
    <t>Donation commitments, Total</t>
  </si>
  <si>
    <t>Operating leases, Remainder of 2018</t>
  </si>
  <si>
    <t>Operating leases, Fiscal 2019</t>
  </si>
  <si>
    <t>Operating leases, Fiscal 2020</t>
  </si>
  <si>
    <t>Operating leases, Fiscal 2021</t>
  </si>
  <si>
    <t>Operating leases, Fiscal 2022</t>
  </si>
  <si>
    <t>Operating leases, Thereafter</t>
  </si>
  <si>
    <t>Operating leases, Total</t>
  </si>
  <si>
    <t>Purchase obligation, Remainder of 2018</t>
  </si>
  <si>
    <t>Purchase obligation, Fiscal 2019</t>
  </si>
  <si>
    <t>Purchase obligation, Fiscal 2020</t>
  </si>
  <si>
    <t>Purchase Obligation, Fiscal 2021</t>
  </si>
  <si>
    <t>Purchase obligation, Fiscal 2022</t>
  </si>
  <si>
    <t>Purchase obligation, Thereafter</t>
  </si>
  <si>
    <t>Purchase obligation, Total</t>
  </si>
  <si>
    <t>Total, due in Remainder of Fiscal 2018</t>
  </si>
  <si>
    <t>Total, due in Fiscal 2019</t>
  </si>
  <si>
    <t>Total, due in Fiscal 2020</t>
  </si>
  <si>
    <t>Total, due in Fiscal 2021</t>
  </si>
  <si>
    <t>Total, due in Fiscal 2022</t>
  </si>
  <si>
    <t>Total, due Thereafter</t>
  </si>
  <si>
    <t>Total due</t>
  </si>
  <si>
    <t>Commitments And Contingencies (Narrative) (Details)</t>
  </si>
  <si>
    <t>Naming Rights [Member]</t>
  </si>
  <si>
    <t>Other Commitments [Line Items]</t>
  </si>
  <si>
    <t>Term of agreement</t>
  </si>
  <si>
    <t>20 years</t>
  </si>
  <si>
    <t>Donation Commitments [Member]</t>
  </si>
  <si>
    <t>15 years</t>
  </si>
  <si>
    <t>Subsequent Events (Details) $ in Thousands</t>
  </si>
  <si>
    <t>Subsequent Event [Line Items]</t>
  </si>
  <si>
    <t>Stock repurchase program, authorized amount</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308547</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9</v>
      </c>
    </row>
    <row r="10" spans="1:3">
      <c r="A10" s="3" t="s">
        <v>16</v>
      </c>
      <c r="B10" s="5" t="s">
        <v>17</v>
      </c>
    </row>
    <row r="11" spans="1:3">
      <c r="A11" s="3" t="s">
        <v>18</v>
      </c>
      <c r="B11" s="3" t="s">
        <v>19</v>
      </c>
    </row>
    <row r="12" spans="1:3">
      <c r="A12" s="3" t="s">
        <v>20</v>
      </c>
    </row>
    <row r="13" spans="1:3">
      <c r="A13" s="3" t="s">
        <v>21</v>
      </c>
      <c r="C13" s="4" t="n">
        <v>64386897</v>
      </c>
    </row>
    <row r="14" spans="1:3">
      <c r="A14" s="3" t="s">
        <v>22</v>
      </c>
    </row>
    <row r="15" spans="1:3">
      <c r="A15" s="3" t="s">
        <v>21</v>
      </c>
      <c r="C15" s="4" t="n">
        <v>38229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72</v>
      </c>
    </row>
    <row r="3" spans="1:2">
      <c r="A3" s="6" t="s">
        <v>217</v>
      </c>
    </row>
    <row r="4" spans="1:2">
      <c r="A4" s="3" t="s">
        <v>216</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790787</v>
      </c>
      <c r="C3" s="7" t="n">
        <v>918063</v>
      </c>
    </row>
    <row r="4" spans="1:3">
      <c r="A4" s="3" t="s">
        <v>27</v>
      </c>
      <c r="B4" s="4" t="n">
        <v>8999</v>
      </c>
      <c r="C4" s="4" t="n">
        <v>7187</v>
      </c>
    </row>
    <row r="5" spans="1:3">
      <c r="A5" s="3" t="s">
        <v>28</v>
      </c>
      <c r="B5" s="4" t="n">
        <v>175557</v>
      </c>
      <c r="C5" s="4" t="n">
        <v>178138</v>
      </c>
    </row>
    <row r="6" spans="1:3">
      <c r="A6" s="3" t="s">
        <v>29</v>
      </c>
      <c r="B6" s="4" t="n">
        <v>181614</v>
      </c>
      <c r="C6" s="4" t="n">
        <v>200933</v>
      </c>
    </row>
    <row r="7" spans="1:3">
      <c r="A7" s="3" t="s">
        <v>30</v>
      </c>
      <c r="B7" s="4" t="n">
        <v>199480</v>
      </c>
      <c r="C7" s="4" t="n">
        <v>165959</v>
      </c>
    </row>
    <row r="8" spans="1:3">
      <c r="A8" s="3" t="s">
        <v>31</v>
      </c>
      <c r="B8" s="4" t="n">
        <v>27765</v>
      </c>
      <c r="C8" s="4" t="n">
        <v>26206</v>
      </c>
    </row>
    <row r="9" spans="1:3">
      <c r="A9" s="3" t="s">
        <v>32</v>
      </c>
      <c r="B9" s="4" t="n">
        <v>39601</v>
      </c>
      <c r="C9" s="4" t="n">
        <v>34890</v>
      </c>
    </row>
    <row r="10" spans="1:3">
      <c r="A10" s="3" t="s">
        <v>33</v>
      </c>
      <c r="B10" s="4" t="n">
        <v>1423803</v>
      </c>
      <c r="C10" s="4" t="n">
        <v>1531376</v>
      </c>
    </row>
    <row r="11" spans="1:3">
      <c r="A11" s="3" t="s">
        <v>34</v>
      </c>
      <c r="B11" s="4" t="n">
        <v>201428</v>
      </c>
      <c r="C11" s="4" t="n">
        <v>187782</v>
      </c>
    </row>
    <row r="12" spans="1:3">
      <c r="A12" s="3" t="s">
        <v>35</v>
      </c>
      <c r="B12" s="4" t="n">
        <v>523193</v>
      </c>
      <c r="C12" s="4" t="n">
        <v>514182</v>
      </c>
    </row>
    <row r="13" spans="1:3">
      <c r="A13" s="3" t="s">
        <v>36</v>
      </c>
      <c r="B13" s="4" t="n">
        <v>189476</v>
      </c>
      <c r="C13" s="4" t="n">
        <v>184019</v>
      </c>
    </row>
    <row r="14" spans="1:3">
      <c r="A14" s="3" t="s">
        <v>37</v>
      </c>
      <c r="B14" s="4" t="n">
        <v>326856</v>
      </c>
      <c r="C14" s="4" t="n">
        <v>327982</v>
      </c>
    </row>
    <row r="15" spans="1:3">
      <c r="A15" s="3" t="s">
        <v>38</v>
      </c>
      <c r="B15" s="4" t="n">
        <v>107313</v>
      </c>
      <c r="C15" s="4" t="n">
        <v>74766</v>
      </c>
    </row>
    <row r="16" spans="1:3">
      <c r="A16" s="3" t="s">
        <v>39</v>
      </c>
      <c r="B16" s="4" t="n">
        <v>50991</v>
      </c>
      <c r="C16" s="4" t="n">
        <v>42280</v>
      </c>
    </row>
    <row r="17" spans="1:3">
      <c r="A17" s="3" t="s">
        <v>40</v>
      </c>
      <c r="B17" s="4" t="n">
        <v>2823060</v>
      </c>
      <c r="C17" s="4" t="n">
        <v>2862387</v>
      </c>
    </row>
    <row r="18" spans="1:3">
      <c r="A18" s="6" t="s">
        <v>41</v>
      </c>
    </row>
    <row r="19" spans="1:3">
      <c r="A19" s="3" t="s">
        <v>42</v>
      </c>
      <c r="B19" s="4" t="n">
        <v>9811</v>
      </c>
      <c r="C19" s="4" t="n">
        <v>21922</v>
      </c>
    </row>
    <row r="20" spans="1:3">
      <c r="A20" s="3" t="s">
        <v>43</v>
      </c>
      <c r="B20" s="4" t="n">
        <v>265091</v>
      </c>
      <c r="C20" s="4" t="n">
        <v>272967</v>
      </c>
    </row>
    <row r="21" spans="1:3">
      <c r="A21" s="3" t="s">
        <v>44</v>
      </c>
      <c r="B21" s="4" t="n">
        <v>121</v>
      </c>
      <c r="C21" s="4" t="n">
        <v>2680</v>
      </c>
    </row>
    <row r="22" spans="1:3">
      <c r="A22" s="3" t="s">
        <v>45</v>
      </c>
      <c r="B22" s="4" t="n">
        <v>19562</v>
      </c>
      <c r="C22" s="4" t="n">
        <v>20502</v>
      </c>
    </row>
    <row r="23" spans="1:3">
      <c r="A23" s="3" t="s">
        <v>46</v>
      </c>
      <c r="B23" s="4" t="n">
        <v>294585</v>
      </c>
      <c r="C23" s="4" t="n">
        <v>318071</v>
      </c>
    </row>
    <row r="24" spans="1:3">
      <c r="A24" s="3" t="s">
        <v>47</v>
      </c>
      <c r="B24" s="4" t="n">
        <v>23115</v>
      </c>
      <c r="C24" s="4" t="n">
        <v>22853</v>
      </c>
    </row>
    <row r="25" spans="1:3">
      <c r="A25" s="3" t="s">
        <v>48</v>
      </c>
      <c r="B25" s="4" t="n">
        <v>156406</v>
      </c>
      <c r="C25" s="4" t="n">
        <v>150960</v>
      </c>
    </row>
    <row r="26" spans="1:3">
      <c r="A26" s="3" t="s">
        <v>49</v>
      </c>
      <c r="B26" s="4" t="n">
        <v>474106</v>
      </c>
      <c r="C26" s="4" t="n">
        <v>491884</v>
      </c>
    </row>
    <row r="27" spans="1:3">
      <c r="A27" s="6" t="s">
        <v>50</v>
      </c>
    </row>
    <row r="28" spans="1:3">
      <c r="A28" s="3" t="s">
        <v>51</v>
      </c>
      <c r="B28" s="4" t="n">
        <v>0</v>
      </c>
      <c r="C28" s="4" t="n">
        <v>66127</v>
      </c>
    </row>
    <row r="29" spans="1:3">
      <c r="A29" s="3" t="s">
        <v>52</v>
      </c>
      <c r="B29" s="4" t="n">
        <v>2361843</v>
      </c>
      <c r="C29" s="4" t="n">
        <v>2313539</v>
      </c>
    </row>
    <row r="30" spans="1:3">
      <c r="A30" s="3" t="s">
        <v>53</v>
      </c>
      <c r="B30" s="4" t="n">
        <v>-18639</v>
      </c>
      <c r="C30" s="4" t="n">
        <v>-15832</v>
      </c>
    </row>
    <row r="31" spans="1:3">
      <c r="A31" s="3" t="s">
        <v>54</v>
      </c>
      <c r="B31" s="4" t="n">
        <v>2343305</v>
      </c>
      <c r="C31" s="4" t="n">
        <v>2363936</v>
      </c>
    </row>
    <row r="32" spans="1:3">
      <c r="A32" s="3" t="s">
        <v>55</v>
      </c>
      <c r="B32" s="4" t="n">
        <v>5649</v>
      </c>
      <c r="C32" s="4" t="n">
        <v>6567</v>
      </c>
    </row>
    <row r="33" spans="1:3">
      <c r="A33" s="3" t="s">
        <v>56</v>
      </c>
      <c r="B33" s="4" t="n">
        <v>2348954</v>
      </c>
      <c r="C33" s="4" t="n">
        <v>2370503</v>
      </c>
    </row>
    <row r="34" spans="1:3">
      <c r="A34" s="3" t="s">
        <v>57</v>
      </c>
      <c r="B34" s="4" t="n">
        <v>2823060</v>
      </c>
      <c r="C34" s="4" t="n">
        <v>2862387</v>
      </c>
    </row>
    <row r="35" spans="1:3">
      <c r="A35" s="3" t="s">
        <v>58</v>
      </c>
    </row>
    <row r="36" spans="1:3">
      <c r="A36" s="6" t="s">
        <v>50</v>
      </c>
    </row>
    <row r="37" spans="1:3">
      <c r="A37" s="3" t="s">
        <v>59</v>
      </c>
      <c r="B37" s="4" t="n">
        <v>60</v>
      </c>
      <c r="C37" s="4" t="n">
        <v>61</v>
      </c>
    </row>
    <row r="38" spans="1:3">
      <c r="A38" s="3" t="s">
        <v>60</v>
      </c>
    </row>
    <row r="39" spans="1:3">
      <c r="A39" s="6" t="s">
        <v>50</v>
      </c>
    </row>
    <row r="40" spans="1:3">
      <c r="A40" s="3" t="s">
        <v>59</v>
      </c>
      <c r="B40" s="7" t="n">
        <v>41</v>
      </c>
      <c r="C40" s="7" t="n">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3"/>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6" t="s">
        <v>191</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row r="9" spans="1:2">
      <c r="A9" s="3" t="s">
        <v>246</v>
      </c>
      <c r="B9"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191</v>
      </c>
    </row>
    <row r="4" spans="1:2">
      <c r="A4" s="3" t="s">
        <v>249</v>
      </c>
      <c r="B4"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6" t="s">
        <v>195</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6" t="s">
        <v>199</v>
      </c>
    </row>
    <row r="4" spans="1:2">
      <c r="A4" s="3" t="s">
        <v>257</v>
      </c>
      <c r="B4" s="3" t="s">
        <v>258</v>
      </c>
    </row>
    <row r="5" spans="1:2">
      <c r="A5" s="3" t="s">
        <v>259</v>
      </c>
      <c r="B5" s="3" t="s">
        <v>260</v>
      </c>
    </row>
    <row r="6" spans="1:2">
      <c r="A6" s="3" t="s">
        <v>261</v>
      </c>
      <c r="B6" s="3" t="s">
        <v>262</v>
      </c>
    </row>
    <row r="7" spans="1:2">
      <c r="A7" s="3" t="s">
        <v>263</v>
      </c>
      <c r="B7" s="3" t="s">
        <v>264</v>
      </c>
    </row>
    <row r="8" spans="1:2">
      <c r="A8" s="3" t="s">
        <v>265</v>
      </c>
      <c r="B8"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02</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6" t="s">
        <v>205</v>
      </c>
    </row>
    <row r="4" spans="1:2">
      <c r="A4" s="3" t="s">
        <v>204</v>
      </c>
      <c r="B4" s="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50"/>
    <col customWidth="1" max="3" min="3" width="24"/>
    <col customWidth="1" max="4" min="4" width="33"/>
  </cols>
  <sheetData>
    <row r="1" spans="1:4">
      <c r="A1" s="1" t="s">
        <v>61</v>
      </c>
      <c r="B1" s="2" t="s">
        <v>62</v>
      </c>
      <c r="C1" s="2" t="s">
        <v>63</v>
      </c>
      <c r="D1" s="2" t="s">
        <v>64</v>
      </c>
    </row>
    <row r="2" spans="1:4">
      <c r="A2" s="3" t="s">
        <v>65</v>
      </c>
      <c r="B2" s="7" t="n">
        <v>-6860</v>
      </c>
    </row>
    <row r="3" spans="1:4">
      <c r="A3" s="3" t="s">
        <v>20</v>
      </c>
    </row>
    <row r="4" spans="1:4">
      <c r="A4" s="3" t="s">
        <v>66</v>
      </c>
      <c r="B4" s="8" t="n">
        <v>0.001</v>
      </c>
      <c r="C4" s="8" t="n">
        <v>0.001</v>
      </c>
    </row>
    <row r="5" spans="1:4">
      <c r="A5" s="3" t="s">
        <v>67</v>
      </c>
      <c r="B5" s="4" t="n">
        <v>1</v>
      </c>
      <c r="D5" s="4" t="n">
        <v>1</v>
      </c>
    </row>
    <row r="6" spans="1:4">
      <c r="A6" s="3" t="s">
        <v>68</v>
      </c>
      <c r="B6" s="4" t="n">
        <v>500000000</v>
      </c>
      <c r="D6" s="4" t="n">
        <v>500000000</v>
      </c>
    </row>
    <row r="7" spans="1:4">
      <c r="A7" s="3" t="s">
        <v>69</v>
      </c>
      <c r="B7" s="4" t="n">
        <v>64270978</v>
      </c>
      <c r="D7" s="4" t="n">
        <v>63978752</v>
      </c>
    </row>
    <row r="8" spans="1:4">
      <c r="A8" s="3" t="s">
        <v>70</v>
      </c>
      <c r="B8" s="4" t="n">
        <v>64270978</v>
      </c>
      <c r="D8" s="4" t="n">
        <v>63978752</v>
      </c>
    </row>
    <row r="9" spans="1:4">
      <c r="A9" s="3" t="s">
        <v>22</v>
      </c>
    </row>
    <row r="10" spans="1:4">
      <c r="A10" s="3" t="s">
        <v>66</v>
      </c>
      <c r="B10" s="8" t="n">
        <v>0.001</v>
      </c>
      <c r="C10" s="8" t="n">
        <v>0.001</v>
      </c>
    </row>
    <row r="11" spans="1:4">
      <c r="A11" s="3" t="s">
        <v>67</v>
      </c>
      <c r="B11" s="4" t="n">
        <v>10</v>
      </c>
      <c r="D11" s="4" t="n">
        <v>10</v>
      </c>
    </row>
    <row r="12" spans="1:4">
      <c r="A12" s="3" t="s">
        <v>68</v>
      </c>
      <c r="B12" s="4" t="n">
        <v>500000000</v>
      </c>
      <c r="D12" s="4" t="n">
        <v>500000000</v>
      </c>
    </row>
    <row r="13" spans="1:4">
      <c r="A13" s="3" t="s">
        <v>69</v>
      </c>
      <c r="B13" s="4" t="n">
        <v>38229820</v>
      </c>
      <c r="D13" s="4" t="n">
        <v>39261035</v>
      </c>
    </row>
    <row r="14" spans="1:4">
      <c r="A14" s="3" t="s">
        <v>70</v>
      </c>
      <c r="B14" s="4" t="n">
        <v>38229820</v>
      </c>
      <c r="D14" s="4" t="n">
        <v>39261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6" t="s">
        <v>208</v>
      </c>
    </row>
    <row r="4" spans="1:2">
      <c r="A4" s="3" t="s">
        <v>277</v>
      </c>
      <c r="B4" s="3" t="s">
        <v>278</v>
      </c>
    </row>
    <row r="5" spans="1:2">
      <c r="A5" s="3" t="s">
        <v>279</v>
      </c>
      <c r="B5" s="3" t="s">
        <v>280</v>
      </c>
    </row>
    <row r="6" spans="1:2">
      <c r="A6" s="3" t="s">
        <v>281</v>
      </c>
      <c r="B6" s="3"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11</v>
      </c>
    </row>
    <row r="4" spans="1:2">
      <c r="A4" s="3" t="s">
        <v>284</v>
      </c>
      <c r="B4" s="3" t="s">
        <v>285</v>
      </c>
    </row>
    <row r="5" spans="1:2">
      <c r="A5" s="3" t="s">
        <v>286</v>
      </c>
      <c r="B5" s="3" t="s">
        <v>287</v>
      </c>
    </row>
    <row r="6" spans="1:2">
      <c r="A6" s="3" t="s">
        <v>288</v>
      </c>
      <c r="B6" s="3" t="s">
        <v>289</v>
      </c>
    </row>
    <row r="7" spans="1:2">
      <c r="A7" s="3" t="s">
        <v>290</v>
      </c>
      <c r="B7" s="3" t="s">
        <v>291</v>
      </c>
    </row>
    <row r="8" spans="1:2">
      <c r="A8" s="3" t="s">
        <v>292</v>
      </c>
      <c r="B8" s="3" t="s">
        <v>293</v>
      </c>
    </row>
    <row r="9" spans="1:2">
      <c r="A9" s="3" t="s">
        <v>294</v>
      </c>
      <c r="B9" s="3" t="s">
        <v>295</v>
      </c>
    </row>
    <row r="10" spans="1:2">
      <c r="A10" s="3" t="s">
        <v>296</v>
      </c>
      <c r="B10" s="3" t="s">
        <v>297</v>
      </c>
    </row>
    <row r="11" spans="1:2">
      <c r="A11" s="3" t="s">
        <v>298</v>
      </c>
      <c r="B11"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6" t="s">
        <v>214</v>
      </c>
    </row>
    <row r="4" spans="1:2">
      <c r="A4" s="3" t="s">
        <v>301</v>
      </c>
      <c r="B4" s="3"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72</v>
      </c>
    </row>
    <row r="3" spans="1:2">
      <c r="A3" s="6" t="s">
        <v>217</v>
      </c>
    </row>
    <row r="4" spans="1:2">
      <c r="A4" s="3" t="s">
        <v>304</v>
      </c>
      <c r="B4" s="3"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06</v>
      </c>
      <c r="B1" s="2" t="s">
        <v>1</v>
      </c>
    </row>
    <row r="2" spans="1:2">
      <c r="B2" s="2" t="s">
        <v>2</v>
      </c>
    </row>
    <row r="3" spans="1:2">
      <c r="A3" s="6" t="s">
        <v>220</v>
      </c>
    </row>
    <row r="4" spans="1:2">
      <c r="A4"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6" t="s">
        <v>223</v>
      </c>
    </row>
    <row r="4" spans="1:2">
      <c r="A4" s="3" t="s">
        <v>309</v>
      </c>
      <c r="B4" s="3"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6" t="s">
        <v>229</v>
      </c>
    </row>
    <row r="4" spans="1:2">
      <c r="A4" s="3" t="s">
        <v>312</v>
      </c>
      <c r="B4" s="3"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6" t="s">
        <v>188</v>
      </c>
    </row>
    <row r="4" spans="1:2">
      <c r="A4" s="3" t="s">
        <v>316</v>
      </c>
      <c r="B4" s="3" t="s">
        <v>317</v>
      </c>
    </row>
    <row r="5" spans="1:2">
      <c r="A5" s="3" t="s">
        <v>318</v>
      </c>
      <c r="B5" s="4"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72</v>
      </c>
      <c r="D2" s="2" t="s">
        <v>24</v>
      </c>
    </row>
    <row r="3" spans="1:4">
      <c r="A3" s="6" t="s">
        <v>320</v>
      </c>
    </row>
    <row r="4" spans="1:4">
      <c r="A4" s="3" t="s">
        <v>321</v>
      </c>
      <c r="B4" s="7" t="n">
        <v>302376</v>
      </c>
      <c r="C4" s="7" t="n">
        <v>299527</v>
      </c>
    </row>
    <row r="5" spans="1:4">
      <c r="A5" s="3" t="s">
        <v>81</v>
      </c>
      <c r="B5" s="4" t="n">
        <v>263747</v>
      </c>
      <c r="C5" s="4" t="n">
        <v>268634</v>
      </c>
    </row>
    <row r="6" spans="1:4">
      <c r="A6" s="3" t="s">
        <v>95</v>
      </c>
      <c r="B6" s="4" t="n">
        <v>24104</v>
      </c>
      <c r="C6" s="4" t="n">
        <v>-149705</v>
      </c>
    </row>
    <row r="7" spans="1:4">
      <c r="A7" s="3" t="s">
        <v>98</v>
      </c>
      <c r="B7" s="7" t="n">
        <v>98219</v>
      </c>
      <c r="C7" s="7" t="n">
        <v>-53302</v>
      </c>
    </row>
    <row r="8" spans="1:4">
      <c r="A8" s="3" t="s">
        <v>101</v>
      </c>
      <c r="B8" s="9" t="n">
        <v>0.93</v>
      </c>
      <c r="C8" s="9" t="n">
        <v>-0.52</v>
      </c>
    </row>
    <row r="9" spans="1:4">
      <c r="A9" s="3" t="s">
        <v>322</v>
      </c>
      <c r="B9" s="7" t="n">
        <v>181614</v>
      </c>
      <c r="D9" s="7" t="n">
        <v>200933</v>
      </c>
    </row>
    <row r="10" spans="1:4">
      <c r="A10" s="3" t="s">
        <v>30</v>
      </c>
      <c r="B10" s="4" t="n">
        <v>199480</v>
      </c>
      <c r="D10" s="4" t="n">
        <v>165959</v>
      </c>
    </row>
    <row r="11" spans="1:4">
      <c r="A11" s="3" t="s">
        <v>32</v>
      </c>
      <c r="B11" s="4" t="n">
        <v>39601</v>
      </c>
      <c r="D11" s="4" t="n">
        <v>34890</v>
      </c>
    </row>
    <row r="12" spans="1:4">
      <c r="A12" s="3" t="s">
        <v>38</v>
      </c>
      <c r="B12" s="4" t="n">
        <v>107313</v>
      </c>
      <c r="D12" s="4" t="n">
        <v>74766</v>
      </c>
    </row>
    <row r="13" spans="1:4">
      <c r="A13" s="3" t="s">
        <v>43</v>
      </c>
      <c r="B13" s="4" t="n">
        <v>265091</v>
      </c>
      <c r="D13" s="4" t="n">
        <v>272967</v>
      </c>
    </row>
    <row r="14" spans="1:4">
      <c r="A14" s="3" t="s">
        <v>45</v>
      </c>
      <c r="B14" s="4" t="n">
        <v>19562</v>
      </c>
      <c r="D14" s="4" t="n">
        <v>20502</v>
      </c>
    </row>
    <row r="15" spans="1:4">
      <c r="A15" s="3" t="s">
        <v>47</v>
      </c>
      <c r="B15" s="4" t="n">
        <v>23115</v>
      </c>
      <c r="D15" s="4" t="n">
        <v>22853</v>
      </c>
    </row>
    <row r="16" spans="1:4">
      <c r="A16" s="3" t="s">
        <v>52</v>
      </c>
      <c r="B16" s="4" t="n">
        <v>2361843</v>
      </c>
      <c r="D16" s="4" t="n">
        <v>2313539</v>
      </c>
    </row>
    <row r="17" spans="1:4">
      <c r="A17" s="3" t="s">
        <v>132</v>
      </c>
      <c r="B17" s="4" t="n">
        <v>98358</v>
      </c>
      <c r="C17" s="7" t="n">
        <v>-53158</v>
      </c>
    </row>
    <row r="18" spans="1:4">
      <c r="A18" s="3" t="s">
        <v>158</v>
      </c>
      <c r="B18" s="4" t="n">
        <v>-32571</v>
      </c>
      <c r="C18" s="4" t="n">
        <v>32725</v>
      </c>
    </row>
    <row r="19" spans="1:4">
      <c r="A19" s="3" t="s">
        <v>161</v>
      </c>
      <c r="B19" s="4" t="n">
        <v>17736</v>
      </c>
      <c r="C19" s="4" t="n">
        <v>-41526</v>
      </c>
    </row>
    <row r="20" spans="1:4">
      <c r="A20" s="3" t="s">
        <v>30</v>
      </c>
      <c r="B20" s="4" t="n">
        <v>-33519</v>
      </c>
      <c r="C20" s="4" t="n">
        <v>-22449</v>
      </c>
    </row>
    <row r="21" spans="1:4">
      <c r="A21" s="3" t="s">
        <v>162</v>
      </c>
      <c r="B21" s="4" t="n">
        <v>-13157</v>
      </c>
      <c r="C21" s="4" t="n">
        <v>-6591</v>
      </c>
    </row>
    <row r="22" spans="1:4">
      <c r="A22" s="3" t="s">
        <v>163</v>
      </c>
      <c r="B22" s="4" t="n">
        <v>-26332</v>
      </c>
      <c r="C22" s="4" t="n">
        <v>-33006</v>
      </c>
    </row>
    <row r="23" spans="1:4">
      <c r="A23" s="3" t="s">
        <v>45</v>
      </c>
      <c r="B23" s="4" t="n">
        <v>-678</v>
      </c>
      <c r="C23" s="4" t="n">
        <v>1984</v>
      </c>
    </row>
    <row r="24" spans="1:4">
      <c r="A24" s="3" t="s">
        <v>165</v>
      </c>
      <c r="B24" s="7" t="n">
        <v>56952</v>
      </c>
      <c r="C24" s="4" t="n">
        <v>17149</v>
      </c>
    </row>
    <row r="25" spans="1:4">
      <c r="A25" s="3" t="s">
        <v>323</v>
      </c>
    </row>
    <row r="26" spans="1:4">
      <c r="A26" s="6" t="s">
        <v>320</v>
      </c>
    </row>
    <row r="27" spans="1:4">
      <c r="A27" s="3" t="s">
        <v>321</v>
      </c>
      <c r="C27" s="4" t="n">
        <v>287797</v>
      </c>
    </row>
    <row r="28" spans="1:4">
      <c r="A28" s="3" t="s">
        <v>81</v>
      </c>
      <c r="C28" s="4" t="n">
        <v>256921</v>
      </c>
    </row>
    <row r="29" spans="1:4">
      <c r="A29" s="3" t="s">
        <v>95</v>
      </c>
      <c r="C29" s="4" t="n">
        <v>-166312</v>
      </c>
    </row>
    <row r="30" spans="1:4">
      <c r="A30" s="3" t="s">
        <v>98</v>
      </c>
      <c r="C30" s="7" t="n">
        <v>-81622</v>
      </c>
    </row>
    <row r="31" spans="1:4">
      <c r="A31" s="3" t="s">
        <v>101</v>
      </c>
      <c r="C31" s="9" t="n">
        <v>-0.8</v>
      </c>
    </row>
    <row r="32" spans="1:4">
      <c r="A32" s="3" t="s">
        <v>322</v>
      </c>
      <c r="D32" s="4" t="n">
        <v>137151</v>
      </c>
    </row>
    <row r="33" spans="1:4">
      <c r="A33" s="3" t="s">
        <v>30</v>
      </c>
      <c r="D33" s="4" t="n">
        <v>0</v>
      </c>
    </row>
    <row r="34" spans="1:4">
      <c r="A34" s="3" t="s">
        <v>32</v>
      </c>
      <c r="D34" s="4" t="n">
        <v>35209</v>
      </c>
    </row>
    <row r="35" spans="1:4">
      <c r="A35" s="3" t="s">
        <v>38</v>
      </c>
      <c r="D35" s="4" t="n">
        <v>101070</v>
      </c>
    </row>
    <row r="36" spans="1:4">
      <c r="A36" s="3" t="s">
        <v>43</v>
      </c>
      <c r="D36" s="4" t="n">
        <v>223594</v>
      </c>
    </row>
    <row r="37" spans="1:4">
      <c r="A37" s="3" t="s">
        <v>45</v>
      </c>
      <c r="D37" s="4" t="n">
        <v>23931</v>
      </c>
    </row>
    <row r="38" spans="1:4">
      <c r="A38" s="3" t="s">
        <v>47</v>
      </c>
      <c r="D38" s="4" t="n">
        <v>40064</v>
      </c>
    </row>
    <row r="39" spans="1:4">
      <c r="A39" s="3" t="s">
        <v>52</v>
      </c>
      <c r="D39" s="4" t="n">
        <v>2139154</v>
      </c>
    </row>
    <row r="40" spans="1:4">
      <c r="A40" s="3" t="s">
        <v>132</v>
      </c>
      <c r="C40" s="7" t="n">
        <v>-81478</v>
      </c>
    </row>
    <row r="41" spans="1:4">
      <c r="A41" s="3" t="s">
        <v>158</v>
      </c>
      <c r="C41" s="4" t="n">
        <v>51074</v>
      </c>
    </row>
    <row r="42" spans="1:4">
      <c r="A42" s="3" t="s">
        <v>161</v>
      </c>
      <c r="C42" s="4" t="n">
        <v>-50268</v>
      </c>
    </row>
    <row r="43" spans="1:4">
      <c r="A43" s="3" t="s">
        <v>30</v>
      </c>
      <c r="C43" s="4" t="n">
        <v>0</v>
      </c>
    </row>
    <row r="44" spans="1:4">
      <c r="A44" s="3" t="s">
        <v>162</v>
      </c>
      <c r="C44" s="4" t="n">
        <v>-6609</v>
      </c>
    </row>
    <row r="45" spans="1:4">
      <c r="A45" s="3" t="s">
        <v>163</v>
      </c>
      <c r="C45" s="4" t="n">
        <v>-35390</v>
      </c>
    </row>
    <row r="46" spans="1:4">
      <c r="A46" s="3" t="s">
        <v>45</v>
      </c>
      <c r="C46" s="4" t="n">
        <v>650</v>
      </c>
    </row>
    <row r="47" spans="1:4">
      <c r="A47" s="3" t="s">
        <v>165</v>
      </c>
      <c r="C47" s="4" t="n">
        <v>17149</v>
      </c>
    </row>
    <row r="48" spans="1:4">
      <c r="A48" s="3" t="s">
        <v>324</v>
      </c>
    </row>
    <row r="49" spans="1:4">
      <c r="A49" s="6" t="s">
        <v>320</v>
      </c>
    </row>
    <row r="50" spans="1:4">
      <c r="A50" s="3" t="s">
        <v>321</v>
      </c>
      <c r="C50" s="4" t="n">
        <v>11730</v>
      </c>
    </row>
    <row r="51" spans="1:4">
      <c r="A51" s="3" t="s">
        <v>81</v>
      </c>
      <c r="C51" s="4" t="n">
        <v>11713</v>
      </c>
    </row>
    <row r="52" spans="1:4">
      <c r="A52" s="3" t="s">
        <v>95</v>
      </c>
      <c r="C52" s="4" t="n">
        <v>16607</v>
      </c>
    </row>
    <row r="53" spans="1:4">
      <c r="A53" s="3" t="s">
        <v>98</v>
      </c>
      <c r="C53" s="7" t="n">
        <v>28320</v>
      </c>
    </row>
    <row r="54" spans="1:4">
      <c r="A54" s="3" t="s">
        <v>101</v>
      </c>
      <c r="C54" s="9" t="n">
        <v>0.28</v>
      </c>
    </row>
    <row r="55" spans="1:4">
      <c r="A55" s="3" t="s">
        <v>322</v>
      </c>
      <c r="D55" s="4" t="n">
        <v>63782</v>
      </c>
    </row>
    <row r="56" spans="1:4">
      <c r="A56" s="3" t="s">
        <v>30</v>
      </c>
      <c r="D56" s="4" t="n">
        <v>165959</v>
      </c>
    </row>
    <row r="57" spans="1:4">
      <c r="A57" s="3" t="s">
        <v>32</v>
      </c>
      <c r="D57" s="4" t="n">
        <v>-319</v>
      </c>
    </row>
    <row r="58" spans="1:4">
      <c r="A58" s="3" t="s">
        <v>38</v>
      </c>
      <c r="D58" s="4" t="n">
        <v>-26304</v>
      </c>
    </row>
    <row r="59" spans="1:4">
      <c r="A59" s="3" t="s">
        <v>43</v>
      </c>
      <c r="D59" s="4" t="n">
        <v>49373</v>
      </c>
    </row>
    <row r="60" spans="1:4">
      <c r="A60" s="3" t="s">
        <v>45</v>
      </c>
      <c r="D60" s="4" t="n">
        <v>-3429</v>
      </c>
    </row>
    <row r="61" spans="1:4">
      <c r="A61" s="3" t="s">
        <v>47</v>
      </c>
      <c r="D61" s="4" t="n">
        <v>-17211</v>
      </c>
    </row>
    <row r="62" spans="1:4">
      <c r="A62" s="3" t="s">
        <v>52</v>
      </c>
      <c r="D62" s="7" t="n">
        <v>174385</v>
      </c>
    </row>
    <row r="63" spans="1:4">
      <c r="A63" s="3" t="s">
        <v>132</v>
      </c>
      <c r="C63" s="7" t="n">
        <v>28320</v>
      </c>
    </row>
    <row r="64" spans="1:4">
      <c r="A64" s="3" t="s">
        <v>158</v>
      </c>
      <c r="C64" s="4" t="n">
        <v>-18349</v>
      </c>
    </row>
    <row r="65" spans="1:4">
      <c r="A65" s="3" t="s">
        <v>161</v>
      </c>
      <c r="C65" s="4" t="n">
        <v>8742</v>
      </c>
    </row>
    <row r="66" spans="1:4">
      <c r="A66" s="3" t="s">
        <v>30</v>
      </c>
      <c r="C66" s="4" t="n">
        <v>-22449</v>
      </c>
    </row>
    <row r="67" spans="1:4">
      <c r="A67" s="3" t="s">
        <v>162</v>
      </c>
      <c r="C67" s="4" t="n">
        <v>18</v>
      </c>
    </row>
    <row r="68" spans="1:4">
      <c r="A68" s="3" t="s">
        <v>163</v>
      </c>
      <c r="C68" s="4" t="n">
        <v>2384</v>
      </c>
    </row>
    <row r="69" spans="1:4">
      <c r="A69" s="3" t="s">
        <v>45</v>
      </c>
      <c r="C69" s="4" t="n">
        <v>1334</v>
      </c>
    </row>
    <row r="70" spans="1:4">
      <c r="A70" s="3" t="s">
        <v>165</v>
      </c>
      <c r="C70"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8"/>
  </cols>
  <sheetData>
    <row r="1" spans="1:2">
      <c r="A1" s="1" t="s">
        <v>325</v>
      </c>
      <c r="B1" s="2" t="s">
        <v>1</v>
      </c>
    </row>
    <row r="2" spans="1:2">
      <c r="B2" s="2" t="s">
        <v>326</v>
      </c>
    </row>
    <row r="3" spans="1:2">
      <c r="A3" s="6" t="s">
        <v>195</v>
      </c>
    </row>
    <row r="4" spans="1:2">
      <c r="A4" s="3" t="s">
        <v>327</v>
      </c>
      <c r="B4" s="3" t="s">
        <v>328</v>
      </c>
    </row>
    <row r="5" spans="1:2">
      <c r="A5" s="3" t="s">
        <v>329</v>
      </c>
      <c r="B5" s="10" t="n">
        <v>40.1</v>
      </c>
    </row>
    <row r="6" spans="1:2">
      <c r="A6" s="6" t="s">
        <v>330</v>
      </c>
    </row>
    <row r="7" spans="1:2">
      <c r="A7" s="3" t="s">
        <v>331</v>
      </c>
      <c r="B7" s="4" t="n">
        <v>50</v>
      </c>
    </row>
    <row r="8" spans="1:2">
      <c r="A8" s="3" t="s">
        <v>332</v>
      </c>
    </row>
    <row r="9" spans="1:2">
      <c r="A9" s="6" t="s">
        <v>330</v>
      </c>
    </row>
    <row r="10" spans="1:2">
      <c r="A10" s="3" t="s">
        <v>333</v>
      </c>
      <c r="B10" s="3" t="s">
        <v>334</v>
      </c>
    </row>
    <row r="11" spans="1:2">
      <c r="A11" s="3" t="s">
        <v>335</v>
      </c>
      <c r="B11" s="3" t="s">
        <v>336</v>
      </c>
    </row>
    <row r="12" spans="1:2">
      <c r="A12" s="3" t="s">
        <v>337</v>
      </c>
    </row>
    <row r="13" spans="1:2">
      <c r="A13" s="6" t="s">
        <v>330</v>
      </c>
    </row>
    <row r="14" spans="1:2">
      <c r="A14" s="3" t="s">
        <v>333</v>
      </c>
      <c r="B14" s="3" t="s">
        <v>334</v>
      </c>
    </row>
    <row r="15" spans="1:2">
      <c r="A15" s="3" t="s">
        <v>335</v>
      </c>
      <c r="B15" s="3" t="s">
        <v>338</v>
      </c>
    </row>
    <row r="16" spans="1:2">
      <c r="A16" s="3" t="s">
        <v>339</v>
      </c>
    </row>
    <row r="17" spans="1:2">
      <c r="A17" s="6" t="s">
        <v>330</v>
      </c>
    </row>
    <row r="18" spans="1:2">
      <c r="A18" s="3" t="s">
        <v>333</v>
      </c>
      <c r="B18" s="3" t="s">
        <v>334</v>
      </c>
    </row>
    <row r="19" spans="1:2">
      <c r="A19" s="3" t="s">
        <v>335</v>
      </c>
      <c r="B19" s="3"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6" t="s">
        <v>73</v>
      </c>
    </row>
    <row r="4" spans="1:3">
      <c r="A4" s="3" t="s">
        <v>74</v>
      </c>
      <c r="B4" s="7" t="n">
        <v>260279</v>
      </c>
      <c r="C4" s="7" t="n">
        <v>270172</v>
      </c>
    </row>
    <row r="5" spans="1:3">
      <c r="A5" s="3" t="s">
        <v>75</v>
      </c>
      <c r="B5" s="4" t="n">
        <v>42097</v>
      </c>
      <c r="C5" s="4" t="n">
        <v>29355</v>
      </c>
    </row>
    <row r="6" spans="1:3">
      <c r="A6" s="3" t="s">
        <v>76</v>
      </c>
      <c r="B6" s="4" t="n">
        <v>302376</v>
      </c>
      <c r="C6" s="4" t="n">
        <v>299527</v>
      </c>
    </row>
    <row r="7" spans="1:3">
      <c r="A7" s="6" t="s">
        <v>77</v>
      </c>
    </row>
    <row r="8" spans="1:3">
      <c r="A8" s="3" t="s">
        <v>78</v>
      </c>
      <c r="B8" s="4" t="n">
        <v>11397</v>
      </c>
      <c r="C8" s="4" t="n">
        <v>9259</v>
      </c>
    </row>
    <row r="9" spans="1:3">
      <c r="A9" s="3" t="s">
        <v>79</v>
      </c>
      <c r="B9" s="4" t="n">
        <v>27232</v>
      </c>
      <c r="C9" s="4" t="n">
        <v>21634</v>
      </c>
    </row>
    <row r="10" spans="1:3">
      <c r="A10" s="3" t="s">
        <v>80</v>
      </c>
      <c r="B10" s="4" t="n">
        <v>38629</v>
      </c>
      <c r="C10" s="4" t="n">
        <v>30893</v>
      </c>
    </row>
    <row r="11" spans="1:3">
      <c r="A11" s="3" t="s">
        <v>81</v>
      </c>
      <c r="B11" s="4" t="n">
        <v>263747</v>
      </c>
      <c r="C11" s="4" t="n">
        <v>268634</v>
      </c>
    </row>
    <row r="12" spans="1:3">
      <c r="A12" s="6" t="s">
        <v>82</v>
      </c>
    </row>
    <row r="13" spans="1:3">
      <c r="A13" s="3" t="s">
        <v>83</v>
      </c>
      <c r="B13" s="4" t="n">
        <v>58647</v>
      </c>
      <c r="C13" s="4" t="n">
        <v>56444</v>
      </c>
    </row>
    <row r="14" spans="1:3">
      <c r="A14" s="3" t="s">
        <v>84</v>
      </c>
      <c r="B14" s="4" t="n">
        <v>85602</v>
      </c>
      <c r="C14" s="4" t="n">
        <v>70149</v>
      </c>
    </row>
    <row r="15" spans="1:3">
      <c r="A15" s="3" t="s">
        <v>85</v>
      </c>
      <c r="B15" s="4" t="n">
        <v>50813</v>
      </c>
      <c r="C15" s="4" t="n">
        <v>48285</v>
      </c>
    </row>
    <row r="16" spans="1:3">
      <c r="A16" s="3" t="s">
        <v>86</v>
      </c>
      <c r="B16" s="4" t="n">
        <v>14</v>
      </c>
      <c r="C16" s="4" t="n">
        <v>-197</v>
      </c>
    </row>
    <row r="17" spans="1:3">
      <c r="A17" s="3" t="s">
        <v>87</v>
      </c>
      <c r="B17" s="4" t="n">
        <v>195076</v>
      </c>
      <c r="C17" s="4" t="n">
        <v>174681</v>
      </c>
    </row>
    <row r="18" spans="1:3">
      <c r="A18" s="3" t="s">
        <v>88</v>
      </c>
      <c r="B18" s="4" t="n">
        <v>68671</v>
      </c>
      <c r="C18" s="4" t="n">
        <v>93953</v>
      </c>
    </row>
    <row r="19" spans="1:3">
      <c r="A19" s="6" t="s">
        <v>89</v>
      </c>
    </row>
    <row r="20" spans="1:3">
      <c r="A20" s="3" t="s">
        <v>90</v>
      </c>
      <c r="B20" s="4" t="n">
        <v>5185</v>
      </c>
      <c r="C20" s="4" t="n">
        <v>3781</v>
      </c>
    </row>
    <row r="21" spans="1:3">
      <c r="A21" s="3" t="s">
        <v>91</v>
      </c>
      <c r="B21" s="4" t="n">
        <v>-45</v>
      </c>
      <c r="C21" s="4" t="n">
        <v>-35</v>
      </c>
    </row>
    <row r="22" spans="1:3">
      <c r="A22" s="3" t="s">
        <v>92</v>
      </c>
      <c r="B22" s="4" t="n">
        <v>443</v>
      </c>
      <c r="C22" s="4" t="n">
        <v>-1152</v>
      </c>
    </row>
    <row r="23" spans="1:3">
      <c r="A23" s="3" t="s">
        <v>93</v>
      </c>
      <c r="B23" s="4" t="n">
        <v>5583</v>
      </c>
      <c r="C23" s="4" t="n">
        <v>2594</v>
      </c>
    </row>
    <row r="24" spans="1:3">
      <c r="A24" s="3" t="s">
        <v>94</v>
      </c>
      <c r="B24" s="4" t="n">
        <v>74254</v>
      </c>
      <c r="C24" s="4" t="n">
        <v>96547</v>
      </c>
    </row>
    <row r="25" spans="1:3">
      <c r="A25" s="3" t="s">
        <v>95</v>
      </c>
      <c r="B25" s="4" t="n">
        <v>24104</v>
      </c>
      <c r="C25" s="4" t="n">
        <v>-149705</v>
      </c>
    </row>
    <row r="26" spans="1:3">
      <c r="A26" s="3" t="s">
        <v>96</v>
      </c>
      <c r="B26" s="4" t="n">
        <v>98358</v>
      </c>
      <c r="C26" s="4" t="n">
        <v>-53158</v>
      </c>
    </row>
    <row r="27" spans="1:3">
      <c r="A27" s="3" t="s">
        <v>97</v>
      </c>
      <c r="B27" s="4" t="n">
        <v>-139</v>
      </c>
      <c r="C27" s="4" t="n">
        <v>-144</v>
      </c>
    </row>
    <row r="28" spans="1:3">
      <c r="A28" s="3" t="s">
        <v>98</v>
      </c>
      <c r="B28" s="7" t="n">
        <v>98219</v>
      </c>
      <c r="C28" s="7" t="n">
        <v>-53302</v>
      </c>
    </row>
    <row r="29" spans="1:3">
      <c r="A29" s="6" t="s">
        <v>99</v>
      </c>
    </row>
    <row r="30" spans="1:3">
      <c r="A30" s="3" t="s">
        <v>100</v>
      </c>
      <c r="B30" s="9" t="n">
        <v>0.96</v>
      </c>
      <c r="C30" s="9" t="n">
        <v>-0.52</v>
      </c>
    </row>
    <row r="31" spans="1:3">
      <c r="A31" s="3" t="s">
        <v>101</v>
      </c>
      <c r="B31" s="9" t="n">
        <v>0.93</v>
      </c>
      <c r="C31" s="9" t="n">
        <v>-0.52</v>
      </c>
    </row>
    <row r="32" spans="1:3">
      <c r="A32" s="6" t="s">
        <v>102</v>
      </c>
    </row>
    <row r="33" spans="1:3">
      <c r="A33" s="3" t="s">
        <v>103</v>
      </c>
      <c r="B33" s="4" t="n">
        <v>102677</v>
      </c>
      <c r="C33" s="4" t="n">
        <v>102552</v>
      </c>
    </row>
    <row r="34" spans="1:3">
      <c r="A34" s="3" t="s">
        <v>104</v>
      </c>
      <c r="B34" s="4" t="n">
        <v>106130</v>
      </c>
      <c r="C34" s="4" t="n">
        <v>102552</v>
      </c>
    </row>
    <row r="35" spans="1:3">
      <c r="A35" s="6" t="s">
        <v>105</v>
      </c>
    </row>
    <row r="36" spans="1:3">
      <c r="A36" s="3" t="s">
        <v>106</v>
      </c>
      <c r="B36" s="7" t="n">
        <v>880</v>
      </c>
      <c r="C36" s="7" t="n">
        <v>784</v>
      </c>
    </row>
    <row r="37" spans="1:3">
      <c r="A37" s="3" t="s">
        <v>107</v>
      </c>
      <c r="B37" s="7" t="n">
        <v>176</v>
      </c>
      <c r="C37" s="7" t="n">
        <v>177</v>
      </c>
    </row>
    <row r="38" spans="1:3">
      <c r="A38" s="3" t="s">
        <v>108</v>
      </c>
      <c r="B38" s="9" t="n">
        <v>0.19</v>
      </c>
      <c r="C38" s="9" t="n">
        <v>0.16</v>
      </c>
    </row>
    <row r="39" spans="1:3">
      <c r="A39" s="3" t="s">
        <v>109</v>
      </c>
      <c r="B39" s="9" t="n">
        <v>0.19</v>
      </c>
      <c r="C39" s="9"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72</v>
      </c>
      <c r="D2" s="2" t="s">
        <v>24</v>
      </c>
    </row>
    <row r="3" spans="1:4">
      <c r="A3" s="6" t="s">
        <v>342</v>
      </c>
    </row>
    <row r="4" spans="1:4">
      <c r="A4" s="3" t="s">
        <v>343</v>
      </c>
      <c r="B4" s="7" t="n">
        <v>302376</v>
      </c>
      <c r="C4" s="7" t="n">
        <v>299527</v>
      </c>
    </row>
    <row r="5" spans="1:4">
      <c r="A5" s="3" t="s">
        <v>344</v>
      </c>
      <c r="B5" s="3" t="s">
        <v>345</v>
      </c>
      <c r="C5" s="3" t="s">
        <v>345</v>
      </c>
    </row>
    <row r="6" spans="1:4">
      <c r="A6" s="3" t="s">
        <v>322</v>
      </c>
      <c r="B6" s="7" t="n">
        <v>181614</v>
      </c>
      <c r="D6" s="7" t="n">
        <v>200933</v>
      </c>
    </row>
    <row r="7" spans="1:4">
      <c r="A7" s="3" t="s">
        <v>346</v>
      </c>
      <c r="B7" s="7" t="n">
        <v>-19319</v>
      </c>
    </row>
    <row r="8" spans="1:4">
      <c r="A8" s="3" t="s">
        <v>347</v>
      </c>
      <c r="B8" s="3" t="s">
        <v>348</v>
      </c>
    </row>
    <row r="9" spans="1:4">
      <c r="A9" s="3" t="s">
        <v>30</v>
      </c>
      <c r="B9" s="7" t="n">
        <v>199480</v>
      </c>
      <c r="D9" s="4" t="n">
        <v>165959</v>
      </c>
    </row>
    <row r="10" spans="1:4">
      <c r="A10" s="3" t="s">
        <v>349</v>
      </c>
      <c r="B10" s="7" t="n">
        <v>33521</v>
      </c>
    </row>
    <row r="11" spans="1:4">
      <c r="A11" s="3" t="s">
        <v>350</v>
      </c>
      <c r="B11" s="3" t="s">
        <v>351</v>
      </c>
    </row>
    <row r="12" spans="1:4">
      <c r="A12" s="3" t="s">
        <v>352</v>
      </c>
      <c r="B12" s="7" t="n">
        <v>19562</v>
      </c>
      <c r="D12" s="4" t="n">
        <v>20502</v>
      </c>
    </row>
    <row r="13" spans="1:4">
      <c r="A13" s="3" t="s">
        <v>353</v>
      </c>
      <c r="B13" s="7" t="n">
        <v>-940</v>
      </c>
    </row>
    <row r="14" spans="1:4">
      <c r="A14" s="3" t="s">
        <v>354</v>
      </c>
      <c r="B14" s="3" t="s">
        <v>355</v>
      </c>
    </row>
    <row r="15" spans="1:4">
      <c r="A15" s="3" t="s">
        <v>356</v>
      </c>
      <c r="B15" s="7" t="n">
        <v>23115</v>
      </c>
      <c r="D15" s="7" t="n">
        <v>22853</v>
      </c>
    </row>
    <row r="16" spans="1:4">
      <c r="A16" s="3" t="s">
        <v>357</v>
      </c>
      <c r="B16" s="7" t="n">
        <v>262</v>
      </c>
    </row>
    <row r="17" spans="1:4">
      <c r="A17" s="3" t="s">
        <v>358</v>
      </c>
      <c r="B17" s="3" t="s">
        <v>359</v>
      </c>
    </row>
    <row r="18" spans="1:4">
      <c r="A18" s="3" t="s">
        <v>360</v>
      </c>
    </row>
    <row r="19" spans="1:4">
      <c r="A19" s="6" t="s">
        <v>342</v>
      </c>
    </row>
    <row r="20" spans="1:4">
      <c r="A20" s="3" t="s">
        <v>343</v>
      </c>
      <c r="B20" s="7" t="n">
        <v>119799</v>
      </c>
      <c r="C20" s="7" t="n">
        <v>78746</v>
      </c>
    </row>
    <row r="21" spans="1:4">
      <c r="A21" s="3" t="s">
        <v>344</v>
      </c>
      <c r="B21" s="3" t="s">
        <v>361</v>
      </c>
      <c r="C21" s="3" t="s">
        <v>362</v>
      </c>
    </row>
    <row r="22" spans="1:4">
      <c r="A22" s="3" t="s">
        <v>363</v>
      </c>
    </row>
    <row r="23" spans="1:4">
      <c r="A23" s="6" t="s">
        <v>342</v>
      </c>
    </row>
    <row r="24" spans="1:4">
      <c r="A24" s="3" t="s">
        <v>343</v>
      </c>
      <c r="B24" s="7" t="n">
        <v>182577</v>
      </c>
      <c r="C24" s="7" t="n">
        <v>220781</v>
      </c>
    </row>
    <row r="25" spans="1:4">
      <c r="A25" s="3" t="s">
        <v>344</v>
      </c>
      <c r="B25" s="3" t="s">
        <v>364</v>
      </c>
      <c r="C25" s="3" t="s">
        <v>365</v>
      </c>
    </row>
    <row r="26" spans="1:4">
      <c r="A26" s="3" t="s">
        <v>74</v>
      </c>
    </row>
    <row r="27" spans="1:4">
      <c r="A27" s="6" t="s">
        <v>342</v>
      </c>
    </row>
    <row r="28" spans="1:4">
      <c r="A28" s="3" t="s">
        <v>343</v>
      </c>
      <c r="B28" s="7" t="n">
        <v>260279</v>
      </c>
      <c r="C28" s="7" t="n">
        <v>270172</v>
      </c>
    </row>
    <row r="29" spans="1:4">
      <c r="A29" s="3" t="s">
        <v>344</v>
      </c>
      <c r="B29" s="3" t="s">
        <v>366</v>
      </c>
      <c r="C29" s="3" t="s">
        <v>367</v>
      </c>
    </row>
    <row r="30" spans="1:4">
      <c r="A30" s="3" t="s">
        <v>368</v>
      </c>
      <c r="B30" s="3" t="s">
        <v>345</v>
      </c>
      <c r="C30" s="3" t="s">
        <v>345</v>
      </c>
    </row>
    <row r="31" spans="1:4">
      <c r="A31" s="3" t="s">
        <v>369</v>
      </c>
    </row>
    <row r="32" spans="1:4">
      <c r="A32" s="6" t="s">
        <v>342</v>
      </c>
    </row>
    <row r="33" spans="1:4">
      <c r="A33" s="3" t="s">
        <v>343</v>
      </c>
      <c r="B33" s="7" t="n">
        <v>42097</v>
      </c>
      <c r="C33" s="7" t="n">
        <v>29355</v>
      </c>
    </row>
    <row r="34" spans="1:4">
      <c r="A34" s="3" t="s">
        <v>344</v>
      </c>
      <c r="B34" s="3" t="s">
        <v>370</v>
      </c>
      <c r="C34" s="3" t="s">
        <v>371</v>
      </c>
    </row>
    <row r="35" spans="1:4">
      <c r="A35" s="3" t="s">
        <v>372</v>
      </c>
    </row>
    <row r="36" spans="1:4">
      <c r="A36" s="6" t="s">
        <v>342</v>
      </c>
    </row>
    <row r="37" spans="1:4">
      <c r="A37" s="3" t="s">
        <v>343</v>
      </c>
      <c r="B37" s="7" t="n">
        <v>100138</v>
      </c>
      <c r="C37" s="7" t="n">
        <v>110484</v>
      </c>
    </row>
    <row r="38" spans="1:4">
      <c r="A38" s="3" t="s">
        <v>368</v>
      </c>
      <c r="B38" s="3" t="s">
        <v>373</v>
      </c>
      <c r="C38" s="3" t="s">
        <v>374</v>
      </c>
    </row>
    <row r="39" spans="1:4">
      <c r="A39" s="3" t="s">
        <v>375</v>
      </c>
    </row>
    <row r="40" spans="1:4">
      <c r="A40" s="6" t="s">
        <v>342</v>
      </c>
    </row>
    <row r="41" spans="1:4">
      <c r="A41" s="3" t="s">
        <v>343</v>
      </c>
      <c r="B41" s="7" t="n">
        <v>23157</v>
      </c>
      <c r="C41" s="7" t="n">
        <v>20351</v>
      </c>
    </row>
    <row r="42" spans="1:4">
      <c r="A42" s="3" t="s">
        <v>368</v>
      </c>
      <c r="B42" s="3" t="s">
        <v>376</v>
      </c>
      <c r="C42" s="3" t="s">
        <v>377</v>
      </c>
    </row>
    <row r="43" spans="1:4">
      <c r="A43" s="3" t="s">
        <v>378</v>
      </c>
    </row>
    <row r="44" spans="1:4">
      <c r="A44" s="6" t="s">
        <v>342</v>
      </c>
    </row>
    <row r="45" spans="1:4">
      <c r="A45" s="3" t="s">
        <v>343</v>
      </c>
      <c r="B45" s="7" t="n">
        <v>34173</v>
      </c>
      <c r="C45" s="7" t="n">
        <v>58645</v>
      </c>
    </row>
    <row r="46" spans="1:4">
      <c r="A46" s="3" t="s">
        <v>368</v>
      </c>
      <c r="B46" s="3" t="s">
        <v>379</v>
      </c>
      <c r="C46" s="3" t="s">
        <v>338</v>
      </c>
    </row>
    <row r="47" spans="1:4">
      <c r="A47" s="3" t="s">
        <v>380</v>
      </c>
    </row>
    <row r="48" spans="1:4">
      <c r="A48" s="6" t="s">
        <v>342</v>
      </c>
    </row>
    <row r="49" spans="1:4">
      <c r="A49" s="3" t="s">
        <v>343</v>
      </c>
      <c r="B49" s="7" t="n">
        <v>43750</v>
      </c>
      <c r="C49" s="7" t="n">
        <v>37730</v>
      </c>
    </row>
    <row r="50" spans="1:4">
      <c r="A50" s="3" t="s">
        <v>368</v>
      </c>
      <c r="B50" s="3" t="s">
        <v>381</v>
      </c>
      <c r="C50" s="3" t="s">
        <v>370</v>
      </c>
    </row>
    <row r="51" spans="1:4">
      <c r="A51" s="3" t="s">
        <v>382</v>
      </c>
    </row>
    <row r="52" spans="1:4">
      <c r="A52" s="6" t="s">
        <v>342</v>
      </c>
    </row>
    <row r="53" spans="1:4">
      <c r="A53" s="3" t="s">
        <v>343</v>
      </c>
      <c r="B53" s="7" t="n">
        <v>59061</v>
      </c>
      <c r="C53" s="7" t="n">
        <v>42962</v>
      </c>
    </row>
    <row r="54" spans="1:4">
      <c r="A54" s="3" t="s">
        <v>368</v>
      </c>
      <c r="B54" s="3" t="s">
        <v>383</v>
      </c>
      <c r="C54" s="3" t="s">
        <v>3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4</v>
      </c>
    </row>
    <row r="2" spans="1:3">
      <c r="A2" s="6" t="s">
        <v>199</v>
      </c>
    </row>
    <row r="3" spans="1:3">
      <c r="A3" s="3" t="s">
        <v>386</v>
      </c>
      <c r="B3" s="7" t="n">
        <v>115333</v>
      </c>
      <c r="C3" s="7" t="n">
        <v>108929</v>
      </c>
    </row>
    <row r="4" spans="1:3">
      <c r="A4" s="3" t="s">
        <v>387</v>
      </c>
      <c r="B4" s="4" t="n">
        <v>73141</v>
      </c>
      <c r="C4" s="4" t="n">
        <v>97262</v>
      </c>
    </row>
    <row r="5" spans="1:3">
      <c r="A5" s="3" t="s">
        <v>388</v>
      </c>
      <c r="B5" s="4" t="n">
        <v>188474</v>
      </c>
      <c r="C5" s="4" t="n">
        <v>206191</v>
      </c>
    </row>
    <row r="6" spans="1:3">
      <c r="A6" s="3" t="s">
        <v>389</v>
      </c>
      <c r="B6" s="4" t="n">
        <v>-6860</v>
      </c>
      <c r="C6" s="4" t="n">
        <v>-5258</v>
      </c>
    </row>
    <row r="7" spans="1:3">
      <c r="A7" s="3" t="s">
        <v>322</v>
      </c>
      <c r="B7" s="7" t="n">
        <v>181614</v>
      </c>
      <c r="C7" s="7" t="n">
        <v>2009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4</v>
      </c>
    </row>
    <row r="2" spans="1:3">
      <c r="A2" s="6" t="s">
        <v>199</v>
      </c>
    </row>
    <row r="3" spans="1:3">
      <c r="A3" s="3" t="s">
        <v>391</v>
      </c>
      <c r="B3" s="7" t="n">
        <v>8087</v>
      </c>
      <c r="C3" s="7" t="n">
        <v>6095</v>
      </c>
    </row>
    <row r="4" spans="1:3">
      <c r="A4" s="3" t="s">
        <v>392</v>
      </c>
      <c r="B4" s="4" t="n">
        <v>4116</v>
      </c>
      <c r="C4" s="4" t="n">
        <v>4044</v>
      </c>
    </row>
    <row r="5" spans="1:3">
      <c r="A5" s="3" t="s">
        <v>393</v>
      </c>
      <c r="B5" s="4" t="n">
        <v>15562</v>
      </c>
      <c r="C5" s="4" t="n">
        <v>16067</v>
      </c>
    </row>
    <row r="6" spans="1:3">
      <c r="A6" s="3" t="s">
        <v>31</v>
      </c>
      <c r="B6" s="7" t="n">
        <v>27765</v>
      </c>
      <c r="C6" s="7" t="n">
        <v>262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4</v>
      </c>
    </row>
    <row r="2" spans="1:3">
      <c r="A2" s="6" t="s">
        <v>395</v>
      </c>
    </row>
    <row r="3" spans="1:3">
      <c r="A3" s="3" t="s">
        <v>391</v>
      </c>
      <c r="B3" s="7" t="n">
        <v>8087</v>
      </c>
      <c r="C3" s="7" t="n">
        <v>6095</v>
      </c>
    </row>
    <row r="4" spans="1:3">
      <c r="A4" s="3" t="s">
        <v>396</v>
      </c>
      <c r="B4" s="4" t="n">
        <v>20253</v>
      </c>
      <c r="C4" s="4" t="n">
        <v>13956</v>
      </c>
    </row>
    <row r="5" spans="1:3">
      <c r="A5" s="3" t="s">
        <v>397</v>
      </c>
    </row>
    <row r="6" spans="1:3">
      <c r="A6" s="6" t="s">
        <v>395</v>
      </c>
    </row>
    <row r="7" spans="1:3">
      <c r="A7" s="3" t="s">
        <v>391</v>
      </c>
      <c r="B7" s="7" t="n">
        <v>3000</v>
      </c>
      <c r="C7" s="7" t="n">
        <v>2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4</v>
      </c>
    </row>
    <row r="2" spans="1:3">
      <c r="A2" s="6" t="s">
        <v>199</v>
      </c>
    </row>
    <row r="3" spans="1:3">
      <c r="A3" s="3" t="s">
        <v>399</v>
      </c>
      <c r="B3" s="7" t="n">
        <v>22316</v>
      </c>
      <c r="C3" s="7" t="n">
        <v>18508</v>
      </c>
    </row>
    <row r="4" spans="1:3">
      <c r="A4" s="3" t="s">
        <v>400</v>
      </c>
      <c r="B4" s="4" t="n">
        <v>14936</v>
      </c>
      <c r="C4" s="4" t="n">
        <v>13946</v>
      </c>
    </row>
    <row r="5" spans="1:3">
      <c r="A5" s="3" t="s">
        <v>401</v>
      </c>
      <c r="B5" s="4" t="n">
        <v>2349</v>
      </c>
      <c r="C5" s="4" t="n">
        <v>2436</v>
      </c>
    </row>
    <row r="6" spans="1:3">
      <c r="A6" s="3" t="s">
        <v>32</v>
      </c>
      <c r="B6" s="7" t="n">
        <v>39601</v>
      </c>
      <c r="C6" s="7" t="n">
        <v>348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4</v>
      </c>
    </row>
    <row r="2" spans="1:3">
      <c r="A2" s="6" t="s">
        <v>199</v>
      </c>
    </row>
    <row r="3" spans="1:3">
      <c r="A3" s="3" t="s">
        <v>403</v>
      </c>
      <c r="B3" s="7" t="n">
        <v>3257</v>
      </c>
      <c r="C3" s="7" t="n">
        <v>2648</v>
      </c>
    </row>
    <row r="4" spans="1:3">
      <c r="A4" s="3" t="s">
        <v>404</v>
      </c>
      <c r="B4" s="4" t="n">
        <v>75458</v>
      </c>
      <c r="C4" s="4" t="n">
        <v>98900</v>
      </c>
    </row>
    <row r="5" spans="1:3">
      <c r="A5" s="3" t="s">
        <v>405</v>
      </c>
      <c r="B5" s="4" t="n">
        <v>56662</v>
      </c>
      <c r="C5" s="4" t="n">
        <v>84491</v>
      </c>
    </row>
    <row r="6" spans="1:3">
      <c r="A6" s="3" t="s">
        <v>406</v>
      </c>
      <c r="B6" s="4" t="n">
        <v>14252</v>
      </c>
      <c r="C6" s="4" t="n">
        <v>9749</v>
      </c>
    </row>
    <row r="7" spans="1:3">
      <c r="A7" s="3" t="s">
        <v>396</v>
      </c>
      <c r="B7" s="4" t="n">
        <v>20253</v>
      </c>
      <c r="C7" s="4" t="n">
        <v>13956</v>
      </c>
    </row>
    <row r="8" spans="1:3">
      <c r="A8" s="3" t="s">
        <v>407</v>
      </c>
      <c r="B8" s="4" t="n">
        <v>95209</v>
      </c>
      <c r="C8" s="4" t="n">
        <v>63223</v>
      </c>
    </row>
    <row r="9" spans="1:3">
      <c r="A9" s="3" t="s">
        <v>120</v>
      </c>
      <c r="B9" s="7" t="n">
        <v>265091</v>
      </c>
      <c r="C9" s="7" t="n">
        <v>2729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4</v>
      </c>
    </row>
    <row r="2" spans="1:3">
      <c r="A2" s="6" t="s">
        <v>199</v>
      </c>
    </row>
    <row r="3" spans="1:3">
      <c r="A3" s="3" t="s">
        <v>409</v>
      </c>
      <c r="B3" s="7" t="n">
        <v>3190</v>
      </c>
      <c r="C3" s="7" t="n">
        <v>3388</v>
      </c>
    </row>
    <row r="4" spans="1:3">
      <c r="A4" s="3" t="s">
        <v>410</v>
      </c>
      <c r="B4" s="4" t="n">
        <v>133322</v>
      </c>
      <c r="C4" s="4" t="n">
        <v>129253</v>
      </c>
    </row>
    <row r="5" spans="1:3">
      <c r="A5" s="3" t="s">
        <v>411</v>
      </c>
      <c r="B5" s="4" t="n">
        <v>19894</v>
      </c>
      <c r="C5" s="4" t="n">
        <v>18319</v>
      </c>
    </row>
    <row r="6" spans="1:3">
      <c r="A6" s="3" t="s">
        <v>48</v>
      </c>
      <c r="B6" s="7" t="n">
        <v>156406</v>
      </c>
      <c r="C6" s="7" t="n">
        <v>1509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1</v>
      </c>
      <c r="C1" s="2" t="s">
        <v>413</v>
      </c>
    </row>
    <row r="2" spans="1:3">
      <c r="B2" s="2" t="s">
        <v>2</v>
      </c>
      <c r="C2" s="2" t="s">
        <v>24</v>
      </c>
    </row>
    <row r="3" spans="1:3">
      <c r="A3" s="6" t="s">
        <v>414</v>
      </c>
    </row>
    <row r="4" spans="1:3">
      <c r="A4" s="3" t="s">
        <v>415</v>
      </c>
      <c r="B4" s="7" t="n">
        <v>790787</v>
      </c>
      <c r="C4" s="7" t="n">
        <v>918064</v>
      </c>
    </row>
    <row r="5" spans="1:3">
      <c r="A5" s="3" t="s">
        <v>26</v>
      </c>
      <c r="B5" s="4" t="n">
        <v>790787</v>
      </c>
      <c r="C5" s="4" t="n">
        <v>918063</v>
      </c>
    </row>
    <row r="6" spans="1:3">
      <c r="A6" s="3" t="s">
        <v>416</v>
      </c>
      <c r="C6" s="4" t="n">
        <v>-1</v>
      </c>
    </row>
    <row r="7" spans="1:3">
      <c r="A7" s="3" t="s">
        <v>417</v>
      </c>
      <c r="B7" s="4" t="n">
        <v>492560</v>
      </c>
      <c r="C7" s="4" t="n">
        <v>380795</v>
      </c>
    </row>
    <row r="8" spans="1:3">
      <c r="A8" s="3" t="s">
        <v>418</v>
      </c>
      <c r="B8" s="4" t="n">
        <v>490406</v>
      </c>
      <c r="C8" s="4" t="n">
        <v>377723</v>
      </c>
    </row>
    <row r="9" spans="1:3">
      <c r="A9" s="3" t="s">
        <v>419</v>
      </c>
      <c r="B9" s="4" t="n">
        <v>-2392</v>
      </c>
      <c r="C9" s="4" t="n">
        <v>-3170</v>
      </c>
    </row>
    <row r="10" spans="1:3">
      <c r="A10" s="3" t="s">
        <v>420</v>
      </c>
      <c r="B10" s="4" t="n">
        <v>1167772</v>
      </c>
      <c r="C10" s="4" t="n">
        <v>1283983</v>
      </c>
    </row>
    <row r="11" spans="1:3">
      <c r="A11" s="3" t="s">
        <v>421</v>
      </c>
      <c r="B11" s="4" t="n">
        <v>790787</v>
      </c>
      <c r="C11" s="4" t="n">
        <v>918063</v>
      </c>
    </row>
    <row r="12" spans="1:3">
      <c r="A12" s="3" t="s">
        <v>422</v>
      </c>
      <c r="B12" s="4" t="n">
        <v>8999</v>
      </c>
      <c r="C12" s="4" t="n">
        <v>7187</v>
      </c>
    </row>
    <row r="13" spans="1:3">
      <c r="A13" s="3" t="s">
        <v>34</v>
      </c>
      <c r="B13" s="4" t="n">
        <v>201428</v>
      </c>
      <c r="C13" s="4" t="n">
        <v>187782</v>
      </c>
    </row>
    <row r="14" spans="1:3">
      <c r="A14" s="3" t="s">
        <v>423</v>
      </c>
      <c r="B14" s="4" t="n">
        <v>111251</v>
      </c>
      <c r="C14" s="4" t="n">
        <v>206479</v>
      </c>
    </row>
    <row r="15" spans="1:3">
      <c r="A15" s="3" t="s">
        <v>424</v>
      </c>
      <c r="B15" s="4" t="n">
        <v>-448</v>
      </c>
      <c r="C15" s="4" t="n">
        <v>-2204</v>
      </c>
    </row>
    <row r="16" spans="1:3">
      <c r="A16" s="3" t="s">
        <v>425</v>
      </c>
      <c r="B16" s="4" t="n">
        <v>173127</v>
      </c>
      <c r="C16" s="4" t="n">
        <v>80613</v>
      </c>
    </row>
    <row r="17" spans="1:3">
      <c r="A17" s="3" t="s">
        <v>426</v>
      </c>
      <c r="B17" s="4" t="n">
        <v>-1942</v>
      </c>
      <c r="C17" s="4" t="n">
        <v>-967</v>
      </c>
    </row>
    <row r="18" spans="1:3">
      <c r="A18" s="3" t="s">
        <v>427</v>
      </c>
      <c r="B18" s="4" t="n">
        <v>290447</v>
      </c>
      <c r="C18" s="4" t="n">
        <v>191241</v>
      </c>
    </row>
    <row r="19" spans="1:3">
      <c r="A19" s="3" t="s">
        <v>428</v>
      </c>
      <c r="B19" s="4" t="n">
        <v>289860</v>
      </c>
      <c r="C19" s="4" t="n">
        <v>190541</v>
      </c>
    </row>
    <row r="20" spans="1:3">
      <c r="A20" s="3" t="s">
        <v>429</v>
      </c>
      <c r="B20" s="4" t="n">
        <v>138303</v>
      </c>
      <c r="C20" s="4" t="n">
        <v>122131</v>
      </c>
    </row>
    <row r="21" spans="1:3">
      <c r="A21" s="3" t="s">
        <v>430</v>
      </c>
      <c r="B21" s="4" t="n">
        <v>136797</v>
      </c>
      <c r="C21" s="4" t="n">
        <v>120545</v>
      </c>
    </row>
    <row r="22" spans="1:3">
      <c r="A22" s="3" t="s">
        <v>431</v>
      </c>
      <c r="B22" s="4" t="n">
        <v>63810</v>
      </c>
      <c r="C22" s="4" t="n">
        <v>67423</v>
      </c>
    </row>
    <row r="23" spans="1:3">
      <c r="A23" s="3" t="s">
        <v>432</v>
      </c>
      <c r="B23" s="4" t="n">
        <v>63749</v>
      </c>
      <c r="C23" s="4" t="n">
        <v>66637</v>
      </c>
    </row>
    <row r="24" spans="1:3">
      <c r="A24" s="3" t="s">
        <v>433</v>
      </c>
      <c r="B24" s="4" t="n">
        <v>1169827</v>
      </c>
      <c r="C24" s="4" t="n">
        <v>1286810</v>
      </c>
    </row>
    <row r="25" spans="1:3">
      <c r="A25" s="3" t="s">
        <v>434</v>
      </c>
      <c r="B25" s="4" t="n">
        <v>337</v>
      </c>
      <c r="C25" s="4" t="n">
        <v>343</v>
      </c>
    </row>
    <row r="26" spans="1:3">
      <c r="A26" s="3" t="s">
        <v>435</v>
      </c>
      <c r="B26" s="4" t="n">
        <v>0</v>
      </c>
    </row>
    <row r="27" spans="1:3">
      <c r="A27" s="3" t="s">
        <v>436</v>
      </c>
    </row>
    <row r="28" spans="1:3">
      <c r="A28" s="6" t="s">
        <v>414</v>
      </c>
    </row>
    <row r="29" spans="1:3">
      <c r="A29" s="3" t="s">
        <v>415</v>
      </c>
      <c r="B29" s="4" t="n">
        <v>788791</v>
      </c>
      <c r="C29" s="4" t="n">
        <v>911456</v>
      </c>
    </row>
    <row r="30" spans="1:3">
      <c r="A30" s="3" t="s">
        <v>421</v>
      </c>
      <c r="B30" s="4" t="n">
        <v>813768</v>
      </c>
      <c r="C30" s="4" t="n">
        <v>935306</v>
      </c>
    </row>
    <row r="31" spans="1:3">
      <c r="A31" s="3" t="s">
        <v>437</v>
      </c>
    </row>
    <row r="32" spans="1:3">
      <c r="A32" s="6" t="s">
        <v>414</v>
      </c>
    </row>
    <row r="33" spans="1:3">
      <c r="A33" s="3" t="s">
        <v>415</v>
      </c>
      <c r="B33" s="4" t="n">
        <v>1996</v>
      </c>
      <c r="C33" s="4" t="n">
        <v>6607</v>
      </c>
    </row>
    <row r="34" spans="1:3">
      <c r="A34" s="3" t="s">
        <v>421</v>
      </c>
      <c r="B34" s="4" t="n">
        <v>353221</v>
      </c>
      <c r="C34" s="4" t="n">
        <v>348322</v>
      </c>
    </row>
    <row r="35" spans="1:3">
      <c r="A35" s="3" t="s">
        <v>438</v>
      </c>
    </row>
    <row r="36" spans="1:3">
      <c r="A36" s="6" t="s">
        <v>414</v>
      </c>
    </row>
    <row r="37" spans="1:3">
      <c r="A37" s="3" t="s">
        <v>415</v>
      </c>
      <c r="B37" s="4" t="n">
        <v>676484</v>
      </c>
      <c r="C37" s="4" t="n">
        <v>905660</v>
      </c>
    </row>
    <row r="38" spans="1:3">
      <c r="A38" s="3" t="s">
        <v>439</v>
      </c>
    </row>
    <row r="39" spans="1:3">
      <c r="A39" s="6" t="s">
        <v>414</v>
      </c>
    </row>
    <row r="40" spans="1:3">
      <c r="A40" s="3" t="s">
        <v>415</v>
      </c>
      <c r="B40" s="4" t="n">
        <v>676484</v>
      </c>
      <c r="C40" s="4" t="n">
        <v>905660</v>
      </c>
    </row>
    <row r="41" spans="1:3">
      <c r="A41" s="3" t="s">
        <v>440</v>
      </c>
    </row>
    <row r="42" spans="1:3">
      <c r="A42" s="6" t="s">
        <v>414</v>
      </c>
    </row>
    <row r="43" spans="1:3">
      <c r="A43" s="3" t="s">
        <v>415</v>
      </c>
      <c r="B43" s="4" t="n">
        <v>112307</v>
      </c>
      <c r="C43" s="4" t="n">
        <v>3301</v>
      </c>
    </row>
    <row r="44" spans="1:3">
      <c r="A44" s="3" t="s">
        <v>441</v>
      </c>
    </row>
    <row r="45" spans="1:3">
      <c r="A45" s="6" t="s">
        <v>414</v>
      </c>
    </row>
    <row r="46" spans="1:3">
      <c r="A46" s="3" t="s">
        <v>415</v>
      </c>
      <c r="B46" s="4" t="n">
        <v>112307</v>
      </c>
      <c r="C46" s="4" t="n">
        <v>3301</v>
      </c>
    </row>
    <row r="47" spans="1:3">
      <c r="A47" s="3" t="s">
        <v>442</v>
      </c>
    </row>
    <row r="48" spans="1:3">
      <c r="A48" s="6" t="s">
        <v>414</v>
      </c>
    </row>
    <row r="49" spans="1:3">
      <c r="A49" s="3" t="s">
        <v>415</v>
      </c>
      <c r="C49" s="4" t="n">
        <v>544</v>
      </c>
    </row>
    <row r="50" spans="1:3">
      <c r="A50" s="3" t="s">
        <v>26</v>
      </c>
      <c r="C50" s="4" t="n">
        <v>545</v>
      </c>
    </row>
    <row r="51" spans="1:3">
      <c r="A51" s="3" t="s">
        <v>416</v>
      </c>
      <c r="C51" s="4" t="n">
        <v>-1</v>
      </c>
    </row>
    <row r="52" spans="1:3">
      <c r="A52" s="3" t="s">
        <v>443</v>
      </c>
    </row>
    <row r="53" spans="1:3">
      <c r="A53" s="6" t="s">
        <v>414</v>
      </c>
    </row>
    <row r="54" spans="1:3">
      <c r="A54" s="3" t="s">
        <v>415</v>
      </c>
      <c r="C54" s="3" t="s">
        <v>138</v>
      </c>
    </row>
    <row r="55" spans="1:3">
      <c r="A55" s="3" t="s">
        <v>444</v>
      </c>
    </row>
    <row r="56" spans="1:3">
      <c r="A56" s="6" t="s">
        <v>414</v>
      </c>
    </row>
    <row r="57" spans="1:3">
      <c r="A57" s="3" t="s">
        <v>435</v>
      </c>
      <c r="B57" s="4" t="n">
        <v>0</v>
      </c>
    </row>
    <row r="58" spans="1:3">
      <c r="A58" s="3" t="s">
        <v>440</v>
      </c>
    </row>
    <row r="59" spans="1:3">
      <c r="A59" s="6" t="s">
        <v>414</v>
      </c>
    </row>
    <row r="60" spans="1:3">
      <c r="A60" s="3" t="s">
        <v>415</v>
      </c>
      <c r="C60" s="4" t="n">
        <v>3301</v>
      </c>
    </row>
    <row r="61" spans="1:3">
      <c r="A61" s="3" t="s">
        <v>445</v>
      </c>
    </row>
    <row r="62" spans="1:3">
      <c r="A62" s="6" t="s">
        <v>414</v>
      </c>
    </row>
    <row r="63" spans="1:3">
      <c r="A63" s="3" t="s">
        <v>416</v>
      </c>
      <c r="C63" s="3" t="s">
        <v>138</v>
      </c>
    </row>
    <row r="64" spans="1:3">
      <c r="A64" s="3" t="s">
        <v>446</v>
      </c>
      <c r="C64" s="4" t="n">
        <v>14</v>
      </c>
    </row>
    <row r="65" spans="1:3">
      <c r="A65" s="3" t="s">
        <v>423</v>
      </c>
      <c r="B65" s="4" t="n">
        <v>1299</v>
      </c>
      <c r="C65" s="4" t="n">
        <v>0</v>
      </c>
    </row>
    <row r="66" spans="1:3">
      <c r="A66" s="3" t="s">
        <v>424</v>
      </c>
      <c r="B66" s="4" t="n">
        <v>0</v>
      </c>
      <c r="C66" s="4" t="n">
        <v>0</v>
      </c>
    </row>
    <row r="67" spans="1:3">
      <c r="A67" s="3" t="s">
        <v>425</v>
      </c>
      <c r="B67" s="4" t="n">
        <v>0</v>
      </c>
      <c r="C67" s="4" t="n">
        <v>0</v>
      </c>
    </row>
    <row r="68" spans="1:3">
      <c r="A68" s="3" t="s">
        <v>426</v>
      </c>
      <c r="B68" s="4" t="n">
        <v>0</v>
      </c>
      <c r="C68" s="4" t="n">
        <v>0</v>
      </c>
    </row>
    <row r="69" spans="1:3">
      <c r="A69" s="3" t="s">
        <v>447</v>
      </c>
    </row>
    <row r="70" spans="1:3">
      <c r="A70" s="6" t="s">
        <v>414</v>
      </c>
    </row>
    <row r="71" spans="1:3">
      <c r="A71" s="3" t="s">
        <v>448</v>
      </c>
      <c r="C71" s="4" t="n">
        <v>12889</v>
      </c>
    </row>
    <row r="72" spans="1:3">
      <c r="A72" s="3" t="s">
        <v>449</v>
      </c>
    </row>
    <row r="73" spans="1:3">
      <c r="A73" s="6" t="s">
        <v>414</v>
      </c>
    </row>
    <row r="74" spans="1:3">
      <c r="A74" s="3" t="s">
        <v>450</v>
      </c>
      <c r="C74" s="4" t="n">
        <v>9791</v>
      </c>
    </row>
    <row r="75" spans="1:3">
      <c r="A75" s="3" t="s">
        <v>423</v>
      </c>
      <c r="B75" s="4" t="n">
        <v>0</v>
      </c>
      <c r="C75" s="4" t="n">
        <v>0</v>
      </c>
    </row>
    <row r="76" spans="1:3">
      <c r="A76" s="3" t="s">
        <v>424</v>
      </c>
      <c r="B76" s="4" t="n">
        <v>0</v>
      </c>
      <c r="C76" s="4" t="n">
        <v>0</v>
      </c>
    </row>
    <row r="77" spans="1:3">
      <c r="A77" s="3" t="s">
        <v>425</v>
      </c>
      <c r="B77" s="4" t="n">
        <v>20069</v>
      </c>
      <c r="C77" s="4" t="n">
        <v>21486</v>
      </c>
    </row>
    <row r="78" spans="1:3">
      <c r="A78" s="3" t="s">
        <v>426</v>
      </c>
      <c r="B78" s="4" t="n">
        <v>-221</v>
      </c>
      <c r="C78" s="4" t="n">
        <v>-302</v>
      </c>
    </row>
    <row r="79" spans="1:3">
      <c r="A79" s="3" t="s">
        <v>451</v>
      </c>
    </row>
    <row r="80" spans="1:3">
      <c r="A80" s="6" t="s">
        <v>414</v>
      </c>
    </row>
    <row r="81" spans="1:3">
      <c r="A81" s="3" t="s">
        <v>452</v>
      </c>
      <c r="C81" s="3" t="s">
        <v>138</v>
      </c>
    </row>
    <row r="82" spans="1:3">
      <c r="A82" s="3" t="s">
        <v>453</v>
      </c>
    </row>
    <row r="83" spans="1:3">
      <c r="A83" s="6" t="s">
        <v>414</v>
      </c>
    </row>
    <row r="84" spans="1:3">
      <c r="A84" s="3" t="s">
        <v>452</v>
      </c>
      <c r="C84" s="4" t="n">
        <v>9625</v>
      </c>
    </row>
    <row r="85" spans="1:3">
      <c r="A85" s="3" t="s">
        <v>454</v>
      </c>
    </row>
    <row r="86" spans="1:3">
      <c r="A86" s="6" t="s">
        <v>414</v>
      </c>
    </row>
    <row r="87" spans="1:3">
      <c r="A87" s="3" t="s">
        <v>416</v>
      </c>
      <c r="B87" s="4" t="n">
        <v>-147</v>
      </c>
      <c r="C87" s="4" t="n">
        <v>-135</v>
      </c>
    </row>
    <row r="88" spans="1:3">
      <c r="A88" s="3" t="s">
        <v>418</v>
      </c>
      <c r="B88" s="4" t="n">
        <v>15351</v>
      </c>
      <c r="C88" s="4" t="n">
        <v>11862</v>
      </c>
    </row>
    <row r="89" spans="1:3">
      <c r="A89" s="3" t="s">
        <v>446</v>
      </c>
      <c r="C89" s="3" t="s">
        <v>138</v>
      </c>
    </row>
    <row r="90" spans="1:3">
      <c r="A90" s="3" t="s">
        <v>455</v>
      </c>
    </row>
    <row r="91" spans="1:3">
      <c r="A91" s="6" t="s">
        <v>414</v>
      </c>
    </row>
    <row r="92" spans="1:3">
      <c r="A92" s="3" t="s">
        <v>448</v>
      </c>
      <c r="B92" s="4" t="n">
        <v>15351</v>
      </c>
      <c r="C92" s="4" t="n">
        <v>11862</v>
      </c>
    </row>
    <row r="93" spans="1:3">
      <c r="A93" s="3" t="s">
        <v>456</v>
      </c>
    </row>
    <row r="94" spans="1:3">
      <c r="A94" s="6" t="s">
        <v>414</v>
      </c>
    </row>
    <row r="95" spans="1:3">
      <c r="A95" s="3" t="s">
        <v>415</v>
      </c>
      <c r="C95" s="4" t="n">
        <v>2495</v>
      </c>
    </row>
    <row r="96" spans="1:3">
      <c r="A96" s="3" t="s">
        <v>416</v>
      </c>
      <c r="C96" s="4" t="n">
        <v>-15</v>
      </c>
    </row>
    <row r="97" spans="1:3">
      <c r="A97" s="3" t="s">
        <v>417</v>
      </c>
      <c r="C97" s="4" t="n">
        <v>7970</v>
      </c>
    </row>
    <row r="98" spans="1:3">
      <c r="A98" s="3" t="s">
        <v>446</v>
      </c>
      <c r="C98" s="4" t="n">
        <v>0</v>
      </c>
    </row>
    <row r="99" spans="1:3">
      <c r="A99" s="3" t="s">
        <v>450</v>
      </c>
      <c r="C99" s="4" t="n">
        <v>15966</v>
      </c>
    </row>
    <row r="100" spans="1:3">
      <c r="A100" s="3" t="s">
        <v>423</v>
      </c>
      <c r="B100" s="4" t="n">
        <v>5455</v>
      </c>
      <c r="C100" s="4" t="n">
        <v>16633</v>
      </c>
    </row>
    <row r="101" spans="1:3">
      <c r="A101" s="3" t="s">
        <v>424</v>
      </c>
      <c r="B101" s="4" t="n">
        <v>-37</v>
      </c>
      <c r="C101" s="4" t="n">
        <v>-332</v>
      </c>
    </row>
    <row r="102" spans="1:3">
      <c r="A102" s="3" t="s">
        <v>425</v>
      </c>
      <c r="B102" s="4" t="n">
        <v>9519</v>
      </c>
      <c r="C102" s="4" t="n">
        <v>0</v>
      </c>
    </row>
    <row r="103" spans="1:3">
      <c r="A103" s="3" t="s">
        <v>426</v>
      </c>
      <c r="B103" s="4" t="n">
        <v>-157</v>
      </c>
      <c r="C103" s="4" t="n">
        <v>0</v>
      </c>
    </row>
    <row r="104" spans="1:3">
      <c r="A104" s="3" t="s">
        <v>457</v>
      </c>
    </row>
    <row r="105" spans="1:3">
      <c r="A105" s="6" t="s">
        <v>414</v>
      </c>
    </row>
    <row r="106" spans="1:3">
      <c r="A106" s="3" t="s">
        <v>415</v>
      </c>
      <c r="C106" s="4" t="n">
        <v>2495</v>
      </c>
    </row>
    <row r="107" spans="1:3">
      <c r="A107" s="3" t="s">
        <v>452</v>
      </c>
      <c r="C107" s="4" t="n">
        <v>15649</v>
      </c>
    </row>
    <row r="108" spans="1:3">
      <c r="A108" s="3" t="s">
        <v>458</v>
      </c>
    </row>
    <row r="109" spans="1:3">
      <c r="A109" s="6" t="s">
        <v>414</v>
      </c>
    </row>
    <row r="110" spans="1:3">
      <c r="A110" s="3" t="s">
        <v>415</v>
      </c>
      <c r="C110" s="3" t="s">
        <v>138</v>
      </c>
    </row>
    <row r="111" spans="1:3">
      <c r="A111" s="3" t="s">
        <v>444</v>
      </c>
    </row>
    <row r="112" spans="1:3">
      <c r="A112" s="6" t="s">
        <v>414</v>
      </c>
    </row>
    <row r="113" spans="1:3">
      <c r="A113" s="3" t="s">
        <v>415</v>
      </c>
      <c r="B113" s="4" t="n">
        <v>1996</v>
      </c>
      <c r="C113" s="4" t="n">
        <v>5058</v>
      </c>
    </row>
    <row r="114" spans="1:3">
      <c r="A114" s="3" t="s">
        <v>416</v>
      </c>
      <c r="C114" s="4" t="n">
        <v>0</v>
      </c>
    </row>
    <row r="115" spans="1:3">
      <c r="A115" s="3" t="s">
        <v>417</v>
      </c>
      <c r="C115" s="4" t="n">
        <v>4276</v>
      </c>
    </row>
    <row r="116" spans="1:3">
      <c r="A116" s="3" t="s">
        <v>446</v>
      </c>
      <c r="C116" s="4" t="n">
        <v>0</v>
      </c>
    </row>
    <row r="117" spans="1:3">
      <c r="A117" s="3" t="s">
        <v>425</v>
      </c>
      <c r="B117" s="4" t="n">
        <v>0</v>
      </c>
      <c r="C117" s="4" t="n">
        <v>0</v>
      </c>
    </row>
    <row r="118" spans="1:3">
      <c r="A118" s="3" t="s">
        <v>426</v>
      </c>
      <c r="B118" s="4" t="n">
        <v>0</v>
      </c>
      <c r="C118" s="4" t="n">
        <v>0</v>
      </c>
    </row>
    <row r="119" spans="1:3">
      <c r="A119" s="3" t="s">
        <v>433</v>
      </c>
      <c r="B119" s="4" t="n">
        <v>7047</v>
      </c>
      <c r="C119" s="4" t="n">
        <v>5737</v>
      </c>
    </row>
    <row r="120" spans="1:3">
      <c r="A120" s="3" t="s">
        <v>434</v>
      </c>
      <c r="B120" s="4" t="n">
        <v>1</v>
      </c>
      <c r="C120" s="4" t="n">
        <v>1</v>
      </c>
    </row>
    <row r="121" spans="1:3">
      <c r="A121" s="3" t="s">
        <v>459</v>
      </c>
      <c r="B121" s="4" t="n">
        <v>0</v>
      </c>
    </row>
    <row r="122" spans="1:3">
      <c r="A122" s="3" t="s">
        <v>460</v>
      </c>
    </row>
    <row r="123" spans="1:3">
      <c r="A123" s="6" t="s">
        <v>414</v>
      </c>
    </row>
    <row r="124" spans="1:3">
      <c r="A124" s="3" t="s">
        <v>415</v>
      </c>
      <c r="B124" s="4" t="n">
        <v>1996</v>
      </c>
      <c r="C124" s="4" t="n">
        <v>5058</v>
      </c>
    </row>
    <row r="125" spans="1:3">
      <c r="A125" s="3" t="s">
        <v>448</v>
      </c>
      <c r="C125" s="4" t="n">
        <v>4276</v>
      </c>
    </row>
    <row r="126" spans="1:3">
      <c r="A126" s="3" t="s">
        <v>461</v>
      </c>
    </row>
    <row r="127" spans="1:3">
      <c r="A127" s="6" t="s">
        <v>414</v>
      </c>
    </row>
    <row r="128" spans="1:3">
      <c r="A128" s="3" t="s">
        <v>415</v>
      </c>
      <c r="C128" s="4" t="n">
        <v>1005</v>
      </c>
    </row>
    <row r="129" spans="1:3">
      <c r="A129" s="3" t="s">
        <v>416</v>
      </c>
      <c r="C129" s="4" t="n">
        <v>-494</v>
      </c>
    </row>
    <row r="130" spans="1:3">
      <c r="A130" s="3" t="s">
        <v>417</v>
      </c>
      <c r="C130" s="4" t="n">
        <v>111245</v>
      </c>
    </row>
    <row r="131" spans="1:3">
      <c r="A131" s="3" t="s">
        <v>446</v>
      </c>
      <c r="C131" s="4" t="n">
        <v>50</v>
      </c>
    </row>
    <row r="132" spans="1:3">
      <c r="A132" s="3" t="s">
        <v>450</v>
      </c>
      <c r="C132" s="4" t="n">
        <v>146561</v>
      </c>
    </row>
    <row r="133" spans="1:3">
      <c r="A133" s="3" t="s">
        <v>423</v>
      </c>
      <c r="B133" s="4" t="n">
        <v>80200</v>
      </c>
      <c r="C133" s="4" t="n">
        <v>143051</v>
      </c>
    </row>
    <row r="134" spans="1:3">
      <c r="A134" s="3" t="s">
        <v>424</v>
      </c>
      <c r="B134" s="4" t="n">
        <v>-381</v>
      </c>
      <c r="C134" s="4" t="n">
        <v>-1680</v>
      </c>
    </row>
    <row r="135" spans="1:3">
      <c r="A135" s="3" t="s">
        <v>425</v>
      </c>
      <c r="B135" s="4" t="n">
        <v>124808</v>
      </c>
      <c r="C135" s="4" t="n">
        <v>52162</v>
      </c>
    </row>
    <row r="136" spans="1:3">
      <c r="A136" s="3" t="s">
        <v>426</v>
      </c>
      <c r="B136" s="4" t="n">
        <v>-1497</v>
      </c>
      <c r="C136" s="4" t="n">
        <v>-624</v>
      </c>
    </row>
    <row r="137" spans="1:3">
      <c r="A137" s="3" t="s">
        <v>462</v>
      </c>
    </row>
    <row r="138" spans="1:3">
      <c r="A138" s="6" t="s">
        <v>414</v>
      </c>
    </row>
    <row r="139" spans="1:3">
      <c r="A139" s="3" t="s">
        <v>415</v>
      </c>
      <c r="C139" s="4" t="n">
        <v>1005</v>
      </c>
    </row>
    <row r="140" spans="1:3">
      <c r="A140" s="3" t="s">
        <v>448</v>
      </c>
      <c r="C140" s="4" t="n">
        <v>110801</v>
      </c>
    </row>
    <row r="141" spans="1:3">
      <c r="A141" s="3" t="s">
        <v>452</v>
      </c>
      <c r="C141" s="4" t="n">
        <v>144784</v>
      </c>
    </row>
    <row r="142" spans="1:3">
      <c r="A142" s="3" t="s">
        <v>442</v>
      </c>
    </row>
    <row r="143" spans="1:3">
      <c r="A143" s="6" t="s">
        <v>414</v>
      </c>
    </row>
    <row r="144" spans="1:3">
      <c r="A144" s="3" t="s">
        <v>416</v>
      </c>
      <c r="C144" s="4" t="n">
        <v>-120</v>
      </c>
    </row>
    <row r="145" spans="1:3">
      <c r="A145" s="3" t="s">
        <v>417</v>
      </c>
      <c r="C145" s="4" t="n">
        <v>30475</v>
      </c>
    </row>
    <row r="146" spans="1:3">
      <c r="A146" s="3" t="s">
        <v>446</v>
      </c>
      <c r="C146" s="3" t="s">
        <v>138</v>
      </c>
    </row>
    <row r="147" spans="1:3">
      <c r="A147" s="3" t="s">
        <v>450</v>
      </c>
      <c r="C147" s="4" t="n">
        <v>17235</v>
      </c>
    </row>
    <row r="148" spans="1:3">
      <c r="A148" s="3" t="s">
        <v>424</v>
      </c>
      <c r="B148" s="4" t="n">
        <v>-29</v>
      </c>
      <c r="C148" s="4" t="n">
        <v>-191</v>
      </c>
    </row>
    <row r="149" spans="1:3">
      <c r="A149" s="3" t="s">
        <v>425</v>
      </c>
      <c r="B149" s="4" t="n">
        <v>18731</v>
      </c>
      <c r="C149" s="4" t="n">
        <v>6965</v>
      </c>
    </row>
    <row r="150" spans="1:3">
      <c r="A150" s="3" t="s">
        <v>426</v>
      </c>
      <c r="B150" s="4" t="n">
        <v>-67</v>
      </c>
      <c r="C150" s="4" t="n">
        <v>-41</v>
      </c>
    </row>
    <row r="151" spans="1:3">
      <c r="A151" s="3" t="s">
        <v>433</v>
      </c>
      <c r="B151" s="4" t="n">
        <v>17250</v>
      </c>
      <c r="C151" s="4" t="n">
        <v>41058</v>
      </c>
    </row>
    <row r="152" spans="1:3">
      <c r="A152" s="3" t="s">
        <v>463</v>
      </c>
    </row>
    <row r="153" spans="1:3">
      <c r="A153" s="6" t="s">
        <v>414</v>
      </c>
    </row>
    <row r="154" spans="1:3">
      <c r="A154" s="3" t="s">
        <v>415</v>
      </c>
      <c r="C154" s="4" t="n">
        <v>544</v>
      </c>
    </row>
    <row r="155" spans="1:3">
      <c r="A155" s="3" t="s">
        <v>448</v>
      </c>
      <c r="C155" s="4" t="n">
        <v>30355</v>
      </c>
    </row>
    <row r="156" spans="1:3">
      <c r="A156" s="3" t="s">
        <v>452</v>
      </c>
      <c r="C156" s="4" t="n">
        <v>17123</v>
      </c>
    </row>
    <row r="157" spans="1:3">
      <c r="A157" s="3" t="s">
        <v>464</v>
      </c>
    </row>
    <row r="158" spans="1:3">
      <c r="A158" s="6" t="s">
        <v>414</v>
      </c>
    </row>
    <row r="159" spans="1:3">
      <c r="A159" s="3" t="s">
        <v>446</v>
      </c>
      <c r="C159" s="4" t="n">
        <v>64</v>
      </c>
    </row>
    <row r="160" spans="1:3">
      <c r="A160" s="3" t="s">
        <v>465</v>
      </c>
    </row>
    <row r="161" spans="1:3">
      <c r="A161" s="6" t="s">
        <v>414</v>
      </c>
    </row>
    <row r="162" spans="1:3">
      <c r="A162" s="3" t="s">
        <v>466</v>
      </c>
      <c r="B162" s="4" t="n">
        <v>100</v>
      </c>
      <c r="C162" s="4" t="n">
        <v>200</v>
      </c>
    </row>
    <row r="163" spans="1:3">
      <c r="A163" s="3" t="s">
        <v>450</v>
      </c>
      <c r="C163" s="4" t="n">
        <v>355</v>
      </c>
    </row>
    <row r="164" spans="1:3">
      <c r="A164" s="3" t="s">
        <v>452</v>
      </c>
      <c r="B164" s="4" t="n">
        <v>800</v>
      </c>
      <c r="C164" s="4" t="n">
        <v>400</v>
      </c>
    </row>
    <row r="165" spans="1:3">
      <c r="A165" s="3" t="s">
        <v>467</v>
      </c>
    </row>
    <row r="166" spans="1:3">
      <c r="A166" s="6" t="s">
        <v>414</v>
      </c>
    </row>
    <row r="167" spans="1:3">
      <c r="A167" s="3" t="s">
        <v>452</v>
      </c>
      <c r="C167" s="4" t="n">
        <v>246</v>
      </c>
    </row>
    <row r="168" spans="1:3">
      <c r="A168" s="3" t="s">
        <v>468</v>
      </c>
    </row>
    <row r="169" spans="1:3">
      <c r="A169" s="6" t="s">
        <v>414</v>
      </c>
    </row>
    <row r="170" spans="1:3">
      <c r="A170" s="3" t="s">
        <v>421</v>
      </c>
      <c r="B170" s="4" t="n">
        <v>3288</v>
      </c>
      <c r="C170" s="4" t="n">
        <v>3486</v>
      </c>
    </row>
    <row r="171" spans="1:3">
      <c r="A171" s="3" t="s">
        <v>469</v>
      </c>
      <c r="B171" s="4" t="n">
        <v>3288</v>
      </c>
      <c r="C171" s="4" t="n">
        <v>3486</v>
      </c>
    </row>
    <row r="172" spans="1:3">
      <c r="A172" s="3" t="s">
        <v>464</v>
      </c>
    </row>
    <row r="173" spans="1:3">
      <c r="A173" s="6" t="s">
        <v>414</v>
      </c>
    </row>
    <row r="174" spans="1:3">
      <c r="A174" s="3" t="s">
        <v>416</v>
      </c>
      <c r="C174" s="4" t="n">
        <v>-764</v>
      </c>
    </row>
    <row r="175" spans="1:3">
      <c r="A175" s="3" t="s">
        <v>417</v>
      </c>
      <c r="C175" s="4" t="n">
        <v>178838</v>
      </c>
    </row>
    <row r="176" spans="1:3">
      <c r="A176" s="3" t="s">
        <v>418</v>
      </c>
      <c r="C176" s="4" t="n">
        <v>178138</v>
      </c>
    </row>
    <row r="177" spans="1:3">
      <c r="A177" s="3" t="s">
        <v>470</v>
      </c>
    </row>
    <row r="178" spans="1:3">
      <c r="A178" s="6" t="s">
        <v>414</v>
      </c>
    </row>
    <row r="179" spans="1:3">
      <c r="A179" s="3" t="s">
        <v>448</v>
      </c>
      <c r="B179" s="4" t="n">
        <v>10385</v>
      </c>
      <c r="C179" s="4" t="n">
        <v>7955</v>
      </c>
    </row>
    <row r="180" spans="1:3">
      <c r="A180" s="3" t="s">
        <v>471</v>
      </c>
    </row>
    <row r="181" spans="1:3">
      <c r="A181" s="6" t="s">
        <v>414</v>
      </c>
    </row>
    <row r="182" spans="1:3">
      <c r="A182" s="3" t="s">
        <v>448</v>
      </c>
      <c r="B182" s="4" t="n">
        <v>165172</v>
      </c>
      <c r="C182" s="4" t="n">
        <v>170183</v>
      </c>
    </row>
    <row r="183" spans="1:3">
      <c r="A183" s="3" t="s">
        <v>472</v>
      </c>
    </row>
    <row r="184" spans="1:3">
      <c r="A184" s="6" t="s">
        <v>414</v>
      </c>
    </row>
    <row r="185" spans="1:3">
      <c r="A185" s="3" t="s">
        <v>416</v>
      </c>
      <c r="B185" s="4" t="n">
        <v>-1</v>
      </c>
    </row>
    <row r="186" spans="1:3">
      <c r="A186" s="3" t="s">
        <v>417</v>
      </c>
      <c r="B186" s="4" t="n">
        <v>12645</v>
      </c>
      <c r="C186" s="4" t="n">
        <v>12875</v>
      </c>
    </row>
    <row r="187" spans="1:3">
      <c r="A187" s="3" t="s">
        <v>418</v>
      </c>
      <c r="B187" s="4" t="n">
        <v>12652</v>
      </c>
    </row>
    <row r="188" spans="1:3">
      <c r="A188" s="3" t="s">
        <v>446</v>
      </c>
      <c r="B188" s="4" t="n">
        <v>8</v>
      </c>
    </row>
    <row r="189" spans="1:3">
      <c r="A189" s="3" t="s">
        <v>272</v>
      </c>
      <c r="C189" s="4" t="n">
        <v>12889</v>
      </c>
    </row>
    <row r="190" spans="1:3">
      <c r="A190" s="3" t="s">
        <v>473</v>
      </c>
    </row>
    <row r="191" spans="1:3">
      <c r="A191" s="6" t="s">
        <v>414</v>
      </c>
    </row>
    <row r="192" spans="1:3">
      <c r="A192" s="3" t="s">
        <v>448</v>
      </c>
      <c r="B192" s="4" t="n">
        <v>12652</v>
      </c>
    </row>
    <row r="193" spans="1:3">
      <c r="A193" s="3" t="s">
        <v>474</v>
      </c>
    </row>
    <row r="194" spans="1:3">
      <c r="A194" s="6" t="s">
        <v>414</v>
      </c>
    </row>
    <row r="195" spans="1:3">
      <c r="A195" s="3" t="s">
        <v>417</v>
      </c>
      <c r="C195" s="4" t="n">
        <v>11997</v>
      </c>
    </row>
    <row r="196" spans="1:3">
      <c r="A196" s="3" t="s">
        <v>475</v>
      </c>
    </row>
    <row r="197" spans="1:3">
      <c r="A197" s="6" t="s">
        <v>414</v>
      </c>
    </row>
    <row r="198" spans="1:3">
      <c r="A198" s="3" t="s">
        <v>417</v>
      </c>
      <c r="B198" s="4" t="n">
        <v>15498</v>
      </c>
    </row>
    <row r="199" spans="1:3">
      <c r="A199" s="3" t="s">
        <v>476</v>
      </c>
    </row>
    <row r="200" spans="1:3">
      <c r="A200" s="6" t="s">
        <v>414</v>
      </c>
    </row>
    <row r="201" spans="1:3">
      <c r="A201" s="3" t="s">
        <v>416</v>
      </c>
      <c r="B201" s="4" t="n">
        <v>-11</v>
      </c>
    </row>
    <row r="202" spans="1:3">
      <c r="A202" s="3" t="s">
        <v>417</v>
      </c>
      <c r="B202" s="4" t="n">
        <v>10394</v>
      </c>
    </row>
    <row r="203" spans="1:3">
      <c r="A203" s="3" t="s">
        <v>418</v>
      </c>
      <c r="B203" s="4" t="n">
        <v>10385</v>
      </c>
      <c r="C203" s="4" t="n">
        <v>7955</v>
      </c>
    </row>
    <row r="204" spans="1:3">
      <c r="A204" s="3" t="s">
        <v>446</v>
      </c>
      <c r="B204" s="4" t="n">
        <v>2</v>
      </c>
    </row>
    <row r="205" spans="1:3">
      <c r="A205" s="3" t="s">
        <v>477</v>
      </c>
    </row>
    <row r="206" spans="1:3">
      <c r="A206" s="6" t="s">
        <v>414</v>
      </c>
    </row>
    <row r="207" spans="1:3">
      <c r="A207" s="3" t="s">
        <v>448</v>
      </c>
      <c r="B207" s="4" t="n">
        <v>10385</v>
      </c>
      <c r="C207" s="4" t="n">
        <v>7955</v>
      </c>
    </row>
    <row r="208" spans="1:3">
      <c r="A208" s="3" t="s">
        <v>478</v>
      </c>
    </row>
    <row r="209" spans="1:3">
      <c r="A209" s="6" t="s">
        <v>414</v>
      </c>
    </row>
    <row r="210" spans="1:3">
      <c r="A210" s="3" t="s">
        <v>416</v>
      </c>
      <c r="B210" s="4" t="n">
        <v>-1</v>
      </c>
    </row>
    <row r="211" spans="1:3">
      <c r="A211" s="3" t="s">
        <v>417</v>
      </c>
      <c r="B211" s="4" t="n">
        <v>8450</v>
      </c>
    </row>
    <row r="212" spans="1:3">
      <c r="A212" s="3" t="s">
        <v>418</v>
      </c>
      <c r="B212" s="4" t="n">
        <v>8450</v>
      </c>
      <c r="C212" s="4" t="n">
        <v>4276</v>
      </c>
    </row>
    <row r="213" spans="1:3">
      <c r="A213" s="3" t="s">
        <v>446</v>
      </c>
      <c r="B213" s="4" t="n">
        <v>1</v>
      </c>
    </row>
    <row r="214" spans="1:3">
      <c r="A214" s="3" t="s">
        <v>479</v>
      </c>
    </row>
    <row r="215" spans="1:3">
      <c r="A215" s="6" t="s">
        <v>414</v>
      </c>
    </row>
    <row r="216" spans="1:3">
      <c r="A216" s="3" t="s">
        <v>448</v>
      </c>
      <c r="B216" s="4" t="n">
        <v>8450</v>
      </c>
    </row>
    <row r="217" spans="1:3">
      <c r="A217" s="3" t="s">
        <v>480</v>
      </c>
    </row>
    <row r="218" spans="1:3">
      <c r="A218" s="6" t="s">
        <v>414</v>
      </c>
    </row>
    <row r="219" spans="1:3">
      <c r="A219" s="3" t="s">
        <v>415</v>
      </c>
      <c r="C219" s="4" t="n">
        <v>1005</v>
      </c>
    </row>
    <row r="220" spans="1:3">
      <c r="A220" s="3" t="s">
        <v>416</v>
      </c>
      <c r="B220" s="4" t="n">
        <v>-384</v>
      </c>
    </row>
    <row r="221" spans="1:3">
      <c r="A221" s="3" t="s">
        <v>417</v>
      </c>
      <c r="B221" s="4" t="n">
        <v>100814</v>
      </c>
    </row>
    <row r="222" spans="1:3">
      <c r="A222" s="3" t="s">
        <v>418</v>
      </c>
      <c r="B222" s="4" t="n">
        <v>100435</v>
      </c>
      <c r="C222" s="4" t="n">
        <v>110801</v>
      </c>
    </row>
    <row r="223" spans="1:3">
      <c r="A223" s="3" t="s">
        <v>446</v>
      </c>
      <c r="B223" s="4" t="n">
        <v>5</v>
      </c>
    </row>
    <row r="224" spans="1:3">
      <c r="A224" s="3" t="s">
        <v>481</v>
      </c>
    </row>
    <row r="225" spans="1:3">
      <c r="A225" s="6" t="s">
        <v>414</v>
      </c>
    </row>
    <row r="226" spans="1:3">
      <c r="A226" s="3" t="s">
        <v>448</v>
      </c>
      <c r="B226" s="4" t="n">
        <v>100435</v>
      </c>
    </row>
    <row r="227" spans="1:3">
      <c r="A227" s="3" t="s">
        <v>482</v>
      </c>
    </row>
    <row r="228" spans="1:3">
      <c r="A228" s="6" t="s">
        <v>414</v>
      </c>
    </row>
    <row r="229" spans="1:3">
      <c r="A229" s="3" t="s">
        <v>416</v>
      </c>
      <c r="B229" s="4" t="n">
        <v>-60</v>
      </c>
    </row>
    <row r="230" spans="1:3">
      <c r="A230" s="3" t="s">
        <v>417</v>
      </c>
      <c r="B230" s="4" t="n">
        <v>28343</v>
      </c>
    </row>
    <row r="231" spans="1:3">
      <c r="A231" s="3" t="s">
        <v>418</v>
      </c>
      <c r="B231" s="4" t="n">
        <v>28284</v>
      </c>
      <c r="C231" s="4" t="n">
        <v>30355</v>
      </c>
    </row>
    <row r="232" spans="1:3">
      <c r="A232" s="3" t="s">
        <v>446</v>
      </c>
      <c r="B232" s="4" t="n">
        <v>1</v>
      </c>
    </row>
    <row r="233" spans="1:3">
      <c r="A233" s="3" t="s">
        <v>483</v>
      </c>
    </row>
    <row r="234" spans="1:3">
      <c r="A234" s="6" t="s">
        <v>414</v>
      </c>
    </row>
    <row r="235" spans="1:3">
      <c r="A235" s="3" t="s">
        <v>448</v>
      </c>
      <c r="B235" s="4" t="n">
        <v>28284</v>
      </c>
    </row>
    <row r="236" spans="1:3">
      <c r="A236" s="3" t="s">
        <v>484</v>
      </c>
    </row>
    <row r="237" spans="1:3">
      <c r="A237" s="6" t="s">
        <v>414</v>
      </c>
    </row>
    <row r="238" spans="1:3">
      <c r="A238" s="3" t="s">
        <v>416</v>
      </c>
      <c r="B238" s="4" t="n">
        <v>-604</v>
      </c>
    </row>
    <row r="239" spans="1:3">
      <c r="A239" s="3" t="s">
        <v>417</v>
      </c>
      <c r="B239" s="4" t="n">
        <v>176144</v>
      </c>
    </row>
    <row r="240" spans="1:3">
      <c r="A240" s="3" t="s">
        <v>418</v>
      </c>
      <c r="B240" s="4" t="n">
        <v>175557</v>
      </c>
    </row>
    <row r="241" spans="1:3">
      <c r="A241" s="3" t="s">
        <v>446</v>
      </c>
      <c r="B241" s="4" t="n">
        <v>17</v>
      </c>
    </row>
    <row r="242" spans="1:3">
      <c r="A242" s="3" t="s">
        <v>485</v>
      </c>
    </row>
    <row r="243" spans="1:3">
      <c r="A243" s="6" t="s">
        <v>414</v>
      </c>
    </row>
    <row r="244" spans="1:3">
      <c r="A244" s="3" t="s">
        <v>450</v>
      </c>
      <c r="C244" s="4" t="n">
        <v>189908</v>
      </c>
    </row>
    <row r="245" spans="1:3">
      <c r="A245" s="3" t="s">
        <v>486</v>
      </c>
      <c r="C245" s="4" t="n">
        <v>279</v>
      </c>
    </row>
    <row r="246" spans="1:3">
      <c r="A246" s="3" t="s">
        <v>487</v>
      </c>
      <c r="C246" s="4" t="n">
        <v>-2405</v>
      </c>
    </row>
    <row r="247" spans="1:3">
      <c r="A247" s="3" t="s">
        <v>272</v>
      </c>
      <c r="C247" s="4" t="n">
        <v>187782</v>
      </c>
    </row>
    <row r="248" spans="1:3">
      <c r="A248" s="3" t="s">
        <v>488</v>
      </c>
    </row>
    <row r="249" spans="1:3">
      <c r="A249" s="6" t="s">
        <v>414</v>
      </c>
    </row>
    <row r="250" spans="1:3">
      <c r="A250" s="3" t="s">
        <v>452</v>
      </c>
      <c r="B250" s="4" t="n">
        <v>14592</v>
      </c>
      <c r="C250" s="4" t="n">
        <v>15895</v>
      </c>
    </row>
    <row r="251" spans="1:3">
      <c r="A251" s="3" t="s">
        <v>489</v>
      </c>
    </row>
    <row r="252" spans="1:3">
      <c r="A252" s="6" t="s">
        <v>414</v>
      </c>
    </row>
    <row r="253" spans="1:3">
      <c r="A253" s="3" t="s">
        <v>452</v>
      </c>
      <c r="B253" s="4" t="n">
        <v>186053</v>
      </c>
      <c r="C253" s="4" t="n">
        <v>171532</v>
      </c>
    </row>
    <row r="254" spans="1:3">
      <c r="A254" s="3" t="s">
        <v>490</v>
      </c>
    </row>
    <row r="255" spans="1:3">
      <c r="A255" s="6" t="s">
        <v>414</v>
      </c>
    </row>
    <row r="256" spans="1:3">
      <c r="A256" s="3" t="s">
        <v>446</v>
      </c>
      <c r="B256" s="4" t="n">
        <v>0</v>
      </c>
    </row>
    <row r="257" spans="1:3">
      <c r="A257" s="3" t="s">
        <v>450</v>
      </c>
      <c r="B257" s="4" t="n">
        <v>430</v>
      </c>
    </row>
    <row r="258" spans="1:3">
      <c r="A258" s="3" t="s">
        <v>272</v>
      </c>
      <c r="B258" s="4" t="n">
        <v>430</v>
      </c>
    </row>
    <row r="259" spans="1:3">
      <c r="A259" s="3" t="s">
        <v>459</v>
      </c>
      <c r="B259" s="3" t="s">
        <v>138</v>
      </c>
    </row>
    <row r="260" spans="1:3">
      <c r="A260" s="3" t="s">
        <v>491</v>
      </c>
    </row>
    <row r="261" spans="1:3">
      <c r="A261" s="6" t="s">
        <v>414</v>
      </c>
    </row>
    <row r="262" spans="1:3">
      <c r="A262" s="3" t="s">
        <v>452</v>
      </c>
      <c r="B262" s="4" t="n">
        <v>430</v>
      </c>
    </row>
    <row r="263" spans="1:3">
      <c r="A263" s="3" t="s">
        <v>492</v>
      </c>
    </row>
    <row r="264" spans="1:3">
      <c r="A264" s="6" t="s">
        <v>414</v>
      </c>
    </row>
    <row r="265" spans="1:3">
      <c r="A265" s="3" t="s">
        <v>450</v>
      </c>
      <c r="B265" s="4" t="n">
        <v>6791</v>
      </c>
    </row>
    <row r="266" spans="1:3">
      <c r="A266" s="3" t="s">
        <v>272</v>
      </c>
      <c r="B266" s="4" t="n">
        <v>6740</v>
      </c>
      <c r="C266" s="4" t="n">
        <v>9625</v>
      </c>
    </row>
    <row r="267" spans="1:3">
      <c r="A267" s="3" t="s">
        <v>435</v>
      </c>
      <c r="B267" s="4" t="n">
        <v>23</v>
      </c>
      <c r="C267" s="3" t="s">
        <v>138</v>
      </c>
    </row>
    <row r="268" spans="1:3">
      <c r="A268" s="3" t="s">
        <v>459</v>
      </c>
      <c r="B268" s="4" t="n">
        <v>74</v>
      </c>
      <c r="C268" s="4" t="n">
        <v>166</v>
      </c>
    </row>
    <row r="269" spans="1:3">
      <c r="A269" s="3" t="s">
        <v>493</v>
      </c>
    </row>
    <row r="270" spans="1:3">
      <c r="A270" s="6" t="s">
        <v>414</v>
      </c>
    </row>
    <row r="271" spans="1:3">
      <c r="A271" s="3" t="s">
        <v>452</v>
      </c>
      <c r="B271" s="4" t="n">
        <v>6740</v>
      </c>
    </row>
    <row r="272" spans="1:3">
      <c r="A272" s="3" t="s">
        <v>494</v>
      </c>
    </row>
    <row r="273" spans="1:3">
      <c r="A273" s="6" t="s">
        <v>414</v>
      </c>
    </row>
    <row r="274" spans="1:3">
      <c r="A274" s="3" t="s">
        <v>450</v>
      </c>
      <c r="B274" s="4" t="n">
        <v>14673</v>
      </c>
    </row>
    <row r="275" spans="1:3">
      <c r="A275" s="3" t="s">
        <v>272</v>
      </c>
      <c r="B275" s="4" t="n">
        <v>14493</v>
      </c>
      <c r="C275" s="4" t="n">
        <v>15649</v>
      </c>
    </row>
    <row r="276" spans="1:3">
      <c r="A276" s="3" t="s">
        <v>435</v>
      </c>
      <c r="B276" s="4" t="n">
        <v>4</v>
      </c>
      <c r="C276" s="3" t="s">
        <v>138</v>
      </c>
    </row>
    <row r="277" spans="1:3">
      <c r="A277" s="3" t="s">
        <v>459</v>
      </c>
      <c r="B277" s="4" t="n">
        <v>184</v>
      </c>
      <c r="C277" s="4" t="n">
        <v>317</v>
      </c>
    </row>
    <row r="278" spans="1:3">
      <c r="A278" s="3" t="s">
        <v>495</v>
      </c>
    </row>
    <row r="279" spans="1:3">
      <c r="A279" s="6" t="s">
        <v>414</v>
      </c>
    </row>
    <row r="280" spans="1:3">
      <c r="A280" s="3" t="s">
        <v>452</v>
      </c>
      <c r="B280" s="4" t="n">
        <v>14493</v>
      </c>
    </row>
    <row r="281" spans="1:3">
      <c r="A281" s="3" t="s">
        <v>496</v>
      </c>
    </row>
    <row r="282" spans="1:3">
      <c r="A282" s="6" t="s">
        <v>414</v>
      </c>
    </row>
    <row r="283" spans="1:3">
      <c r="A283" s="3" t="s">
        <v>450</v>
      </c>
      <c r="B283" s="4" t="n">
        <v>158367</v>
      </c>
    </row>
    <row r="284" spans="1:3">
      <c r="A284" s="3" t="s">
        <v>272</v>
      </c>
      <c r="B284" s="4" t="n">
        <v>157026</v>
      </c>
      <c r="C284" s="4" t="n">
        <v>144784</v>
      </c>
    </row>
    <row r="285" spans="1:3">
      <c r="A285" s="3" t="s">
        <v>435</v>
      </c>
      <c r="B285" s="4" t="n">
        <v>152</v>
      </c>
      <c r="C285" s="4" t="n">
        <v>33</v>
      </c>
    </row>
    <row r="286" spans="1:3">
      <c r="A286" s="3" t="s">
        <v>459</v>
      </c>
      <c r="B286" s="4" t="n">
        <v>1493</v>
      </c>
      <c r="C286" s="4" t="n">
        <v>1810</v>
      </c>
    </row>
    <row r="287" spans="1:3">
      <c r="A287" s="3" t="s">
        <v>497</v>
      </c>
    </row>
    <row r="288" spans="1:3">
      <c r="A288" s="6" t="s">
        <v>414</v>
      </c>
    </row>
    <row r="289" spans="1:3">
      <c r="A289" s="3" t="s">
        <v>452</v>
      </c>
      <c r="B289" s="4" t="n">
        <v>157026</v>
      </c>
    </row>
    <row r="290" spans="1:3">
      <c r="A290" s="3" t="s">
        <v>498</v>
      </c>
    </row>
    <row r="291" spans="1:3">
      <c r="A291" s="6" t="s">
        <v>414</v>
      </c>
    </row>
    <row r="292" spans="1:3">
      <c r="A292" s="3" t="s">
        <v>450</v>
      </c>
      <c r="B292" s="4" t="n">
        <v>21852</v>
      </c>
    </row>
    <row r="293" spans="1:3">
      <c r="A293" s="3" t="s">
        <v>272</v>
      </c>
      <c r="B293" s="4" t="n">
        <v>21857</v>
      </c>
      <c r="C293" s="4" t="n">
        <v>17123</v>
      </c>
    </row>
    <row r="294" spans="1:3">
      <c r="A294" s="3" t="s">
        <v>435</v>
      </c>
      <c r="B294" s="4" t="n">
        <v>42</v>
      </c>
      <c r="C294" s="3" t="s">
        <v>138</v>
      </c>
    </row>
    <row r="295" spans="1:3">
      <c r="A295" s="3" t="s">
        <v>459</v>
      </c>
      <c r="B295" s="4" t="n">
        <v>37</v>
      </c>
      <c r="C295" s="4" t="n">
        <v>112</v>
      </c>
    </row>
    <row r="296" spans="1:3">
      <c r="A296" s="3" t="s">
        <v>499</v>
      </c>
    </row>
    <row r="297" spans="1:3">
      <c r="A297" s="6" t="s">
        <v>414</v>
      </c>
    </row>
    <row r="298" spans="1:3">
      <c r="A298" s="3" t="s">
        <v>452</v>
      </c>
      <c r="B298" s="4" t="n">
        <v>21857</v>
      </c>
    </row>
    <row r="299" spans="1:3">
      <c r="A299" s="3" t="s">
        <v>500</v>
      </c>
    </row>
    <row r="300" spans="1:3">
      <c r="A300" s="6" t="s">
        <v>414</v>
      </c>
    </row>
    <row r="301" spans="1:3">
      <c r="A301" s="3" t="s">
        <v>450</v>
      </c>
      <c r="B301" s="4" t="n">
        <v>783</v>
      </c>
    </row>
    <row r="302" spans="1:3">
      <c r="A302" s="3" t="s">
        <v>272</v>
      </c>
      <c r="B302" s="4" t="n">
        <v>882</v>
      </c>
      <c r="C302" s="4" t="n">
        <v>601</v>
      </c>
    </row>
    <row r="303" spans="1:3">
      <c r="A303" s="3" t="s">
        <v>435</v>
      </c>
      <c r="B303" s="4" t="n">
        <v>99</v>
      </c>
      <c r="C303" s="4" t="n">
        <v>246</v>
      </c>
    </row>
    <row r="304" spans="1:3">
      <c r="A304" s="3" t="s">
        <v>459</v>
      </c>
      <c r="C304" s="3" t="s">
        <v>138</v>
      </c>
    </row>
    <row r="305" spans="1:3">
      <c r="A305" s="3" t="s">
        <v>501</v>
      </c>
    </row>
    <row r="306" spans="1:3">
      <c r="A306" s="6" t="s">
        <v>414</v>
      </c>
    </row>
    <row r="307" spans="1:3">
      <c r="A307" s="3" t="s">
        <v>452</v>
      </c>
      <c r="B307" s="4" t="n">
        <v>99</v>
      </c>
    </row>
    <row r="308" spans="1:3">
      <c r="A308" s="3" t="s">
        <v>502</v>
      </c>
    </row>
    <row r="309" spans="1:3">
      <c r="A309" s="6" t="s">
        <v>414</v>
      </c>
    </row>
    <row r="310" spans="1:3">
      <c r="A310" s="3" t="s">
        <v>450</v>
      </c>
      <c r="B310" s="4" t="n">
        <v>202896</v>
      </c>
    </row>
    <row r="311" spans="1:3">
      <c r="A311" s="3" t="s">
        <v>272</v>
      </c>
      <c r="B311" s="4" t="n">
        <v>201428</v>
      </c>
    </row>
    <row r="312" spans="1:3">
      <c r="A312" s="3" t="s">
        <v>435</v>
      </c>
      <c r="B312" s="4" t="n">
        <v>320</v>
      </c>
    </row>
    <row r="313" spans="1:3">
      <c r="A313" s="3" t="s">
        <v>459</v>
      </c>
      <c r="B313" s="7" t="n">
        <v>17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3</v>
      </c>
      <c r="B1" s="2" t="s">
        <v>2</v>
      </c>
      <c r="C1" s="2" t="s">
        <v>24</v>
      </c>
    </row>
    <row r="2" spans="1:3">
      <c r="A2" s="6" t="s">
        <v>504</v>
      </c>
    </row>
    <row r="3" spans="1:3">
      <c r="A3" s="3" t="s">
        <v>505</v>
      </c>
      <c r="B3" s="7" t="n">
        <v>898561</v>
      </c>
      <c r="C3" s="7" t="n">
        <v>876463</v>
      </c>
    </row>
    <row r="4" spans="1:3">
      <c r="A4" s="3" t="s">
        <v>506</v>
      </c>
      <c r="B4" s="4" t="n">
        <v>-375368</v>
      </c>
      <c r="C4" s="4" t="n">
        <v>-362281</v>
      </c>
    </row>
    <row r="5" spans="1:3">
      <c r="A5" s="3" t="s">
        <v>507</v>
      </c>
      <c r="B5" s="4" t="n">
        <v>523193</v>
      </c>
      <c r="C5" s="4" t="n">
        <v>514182</v>
      </c>
    </row>
    <row r="6" spans="1:3">
      <c r="A6" s="3" t="s">
        <v>508</v>
      </c>
    </row>
    <row r="7" spans="1:3">
      <c r="A7" s="6" t="s">
        <v>504</v>
      </c>
    </row>
    <row r="8" spans="1:3">
      <c r="A8" s="3" t="s">
        <v>505</v>
      </c>
      <c r="B8" s="4" t="n">
        <v>43292</v>
      </c>
      <c r="C8" s="4" t="n">
        <v>43342</v>
      </c>
    </row>
    <row r="9" spans="1:3">
      <c r="A9" s="3" t="s">
        <v>509</v>
      </c>
    </row>
    <row r="10" spans="1:3">
      <c r="A10" s="6" t="s">
        <v>504</v>
      </c>
    </row>
    <row r="11" spans="1:3">
      <c r="A11" s="3" t="s">
        <v>505</v>
      </c>
      <c r="B11" s="4" t="n">
        <v>283519</v>
      </c>
      <c r="C11" s="4" t="n">
        <v>283474</v>
      </c>
    </row>
    <row r="12" spans="1:3">
      <c r="A12" s="3" t="s">
        <v>510</v>
      </c>
    </row>
    <row r="13" spans="1:3">
      <c r="A13" s="6" t="s">
        <v>504</v>
      </c>
    </row>
    <row r="14" spans="1:3">
      <c r="A14" s="3" t="s">
        <v>505</v>
      </c>
      <c r="B14" s="4" t="n">
        <v>68015</v>
      </c>
      <c r="C14" s="4" t="n">
        <v>66866</v>
      </c>
    </row>
    <row r="15" spans="1:3">
      <c r="A15" s="3" t="s">
        <v>511</v>
      </c>
    </row>
    <row r="16" spans="1:3">
      <c r="A16" s="6" t="s">
        <v>504</v>
      </c>
    </row>
    <row r="17" spans="1:3">
      <c r="A17" s="3" t="s">
        <v>505</v>
      </c>
      <c r="B17" s="4" t="n">
        <v>118045</v>
      </c>
      <c r="C17" s="4" t="n">
        <v>111603</v>
      </c>
    </row>
    <row r="18" spans="1:3">
      <c r="A18" s="3" t="s">
        <v>512</v>
      </c>
    </row>
    <row r="19" spans="1:3">
      <c r="A19" s="6" t="s">
        <v>504</v>
      </c>
    </row>
    <row r="20" spans="1:3">
      <c r="A20" s="3" t="s">
        <v>505</v>
      </c>
      <c r="B20" s="4" t="n">
        <v>196724</v>
      </c>
      <c r="C20" s="4" t="n">
        <v>194079</v>
      </c>
    </row>
    <row r="21" spans="1:3">
      <c r="A21" s="3" t="s">
        <v>513</v>
      </c>
    </row>
    <row r="22" spans="1:3">
      <c r="A22" s="6" t="s">
        <v>504</v>
      </c>
    </row>
    <row r="23" spans="1:3">
      <c r="A23" s="3" t="s">
        <v>505</v>
      </c>
      <c r="B23" s="4" t="n">
        <v>30592</v>
      </c>
      <c r="C23" s="4" t="n">
        <v>30556</v>
      </c>
    </row>
    <row r="24" spans="1:3">
      <c r="A24" s="3" t="s">
        <v>514</v>
      </c>
    </row>
    <row r="25" spans="1:3">
      <c r="A25" s="6" t="s">
        <v>504</v>
      </c>
    </row>
    <row r="26" spans="1:3">
      <c r="A26" s="3" t="s">
        <v>505</v>
      </c>
      <c r="B26" s="4" t="n">
        <v>147653</v>
      </c>
      <c r="C26" s="4" t="n">
        <v>139201</v>
      </c>
    </row>
    <row r="27" spans="1:3">
      <c r="A27" s="3" t="s">
        <v>515</v>
      </c>
    </row>
    <row r="28" spans="1:3">
      <c r="A28" s="6" t="s">
        <v>504</v>
      </c>
    </row>
    <row r="29" spans="1:3">
      <c r="A29" s="3" t="s">
        <v>505</v>
      </c>
      <c r="B29" s="7" t="n">
        <v>10721</v>
      </c>
      <c r="C29" s="7" t="n">
        <v>73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16</v>
      </c>
      <c r="B1" s="2" t="s">
        <v>517</v>
      </c>
    </row>
    <row r="2" spans="1:2">
      <c r="A2" s="6" t="s">
        <v>518</v>
      </c>
    </row>
    <row r="3" spans="1:2">
      <c r="A3" s="3" t="s">
        <v>519</v>
      </c>
      <c r="B3" s="7" t="n">
        <v>327982</v>
      </c>
    </row>
    <row r="4" spans="1:2">
      <c r="A4" s="3" t="s">
        <v>519</v>
      </c>
      <c r="B4" s="7" t="n">
        <v>3268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2</v>
      </c>
    </row>
    <row r="3" spans="1:3">
      <c r="A3" s="6" t="s">
        <v>111</v>
      </c>
    </row>
    <row r="4" spans="1:3">
      <c r="A4" s="3" t="s">
        <v>112</v>
      </c>
      <c r="B4" s="7" t="n">
        <v>98358</v>
      </c>
      <c r="C4" s="7" t="n">
        <v>-53158</v>
      </c>
    </row>
    <row r="5" spans="1:3">
      <c r="A5" s="6" t="s">
        <v>113</v>
      </c>
    </row>
    <row r="6" spans="1:3">
      <c r="A6" s="3" t="s">
        <v>114</v>
      </c>
      <c r="B6" s="4" t="n">
        <v>-3728</v>
      </c>
      <c r="C6" s="4" t="n">
        <v>1218</v>
      </c>
    </row>
    <row r="7" spans="1:3">
      <c r="A7" s="3" t="s">
        <v>115</v>
      </c>
      <c r="B7" s="4" t="n">
        <v>770</v>
      </c>
      <c r="C7" s="4" t="n">
        <v>-1593</v>
      </c>
    </row>
    <row r="8" spans="1:3">
      <c r="A8" s="3" t="s">
        <v>116</v>
      </c>
      <c r="B8" s="4" t="n">
        <v>95400</v>
      </c>
      <c r="C8" s="4" t="n">
        <v>-53533</v>
      </c>
    </row>
    <row r="9" spans="1:3">
      <c r="A9" s="3" t="s">
        <v>117</v>
      </c>
      <c r="B9" s="4" t="n">
        <v>12</v>
      </c>
      <c r="C9" s="4" t="n">
        <v>-138</v>
      </c>
    </row>
    <row r="10" spans="1:3">
      <c r="A10" s="3" t="s">
        <v>118</v>
      </c>
      <c r="B10" s="7" t="n">
        <v>95412</v>
      </c>
      <c r="C10" s="7" t="n">
        <v>-536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s>
  <sheetData>
    <row r="1" spans="1:4">
      <c r="A1" s="1" t="s">
        <v>520</v>
      </c>
      <c r="B1" s="2" t="s">
        <v>1</v>
      </c>
    </row>
    <row r="2" spans="1:4">
      <c r="B2" s="2" t="s">
        <v>2</v>
      </c>
      <c r="C2" s="2" t="s">
        <v>72</v>
      </c>
      <c r="D2" s="2" t="s">
        <v>24</v>
      </c>
    </row>
    <row r="3" spans="1:4">
      <c r="A3" s="6" t="s">
        <v>521</v>
      </c>
    </row>
    <row r="4" spans="1:4">
      <c r="A4" s="3" t="s">
        <v>522</v>
      </c>
      <c r="B4" s="7" t="n">
        <v>411755</v>
      </c>
      <c r="D4" s="7" t="n">
        <v>400166</v>
      </c>
    </row>
    <row r="5" spans="1:4">
      <c r="A5" s="3" t="s">
        <v>523</v>
      </c>
      <c r="B5" s="4" t="n">
        <v>-222279</v>
      </c>
      <c r="D5" s="4" t="n">
        <v>-216147</v>
      </c>
    </row>
    <row r="6" spans="1:4">
      <c r="A6" s="3" t="s">
        <v>120</v>
      </c>
      <c r="B6" s="4" t="n">
        <v>189476</v>
      </c>
      <c r="D6" s="4" t="n">
        <v>184019</v>
      </c>
    </row>
    <row r="7" spans="1:4">
      <c r="A7" s="3" t="s">
        <v>171</v>
      </c>
      <c r="B7" s="7" t="n">
        <v>12065</v>
      </c>
      <c r="C7" s="7" t="n">
        <v>11198</v>
      </c>
    </row>
    <row r="8" spans="1:4">
      <c r="A8" s="3" t="s">
        <v>524</v>
      </c>
      <c r="B8" s="11" t="n">
        <v>12.1</v>
      </c>
      <c r="C8" s="4" t="n">
        <v>12</v>
      </c>
    </row>
    <row r="9" spans="1:4">
      <c r="A9" s="3" t="s">
        <v>525</v>
      </c>
      <c r="B9" s="3" t="s">
        <v>526</v>
      </c>
      <c r="C9" s="3" t="s">
        <v>527</v>
      </c>
    </row>
    <row r="10" spans="1:4">
      <c r="A10" s="3" t="s">
        <v>528</v>
      </c>
      <c r="B10" s="7" t="n">
        <v>6600</v>
      </c>
      <c r="C10" s="7" t="n">
        <v>6500</v>
      </c>
    </row>
    <row r="11" spans="1:4">
      <c r="A11" s="3" t="s">
        <v>529</v>
      </c>
    </row>
    <row r="12" spans="1:4">
      <c r="A12" s="6" t="s">
        <v>521</v>
      </c>
    </row>
    <row r="13" spans="1:4">
      <c r="A13" s="3" t="s">
        <v>522</v>
      </c>
      <c r="B13" s="4" t="n">
        <v>330705</v>
      </c>
      <c r="D13" s="4" t="n">
        <v>319082</v>
      </c>
    </row>
    <row r="14" spans="1:4">
      <c r="A14" s="3" t="s">
        <v>523</v>
      </c>
      <c r="B14" s="4" t="n">
        <v>-158107</v>
      </c>
      <c r="D14" s="4" t="n">
        <v>-152775</v>
      </c>
    </row>
    <row r="15" spans="1:4">
      <c r="A15" s="3" t="s">
        <v>120</v>
      </c>
      <c r="B15" s="4" t="n">
        <v>172598</v>
      </c>
      <c r="D15" s="4" t="n">
        <v>166307</v>
      </c>
    </row>
    <row r="16" spans="1:4">
      <c r="A16" s="3" t="s">
        <v>530</v>
      </c>
    </row>
    <row r="17" spans="1:4">
      <c r="A17" s="6" t="s">
        <v>521</v>
      </c>
    </row>
    <row r="18" spans="1:4">
      <c r="A18" s="3" t="s">
        <v>522</v>
      </c>
      <c r="B18" s="4" t="n">
        <v>58327</v>
      </c>
      <c r="D18" s="4" t="n">
        <v>58342</v>
      </c>
    </row>
    <row r="19" spans="1:4">
      <c r="A19" s="3" t="s">
        <v>523</v>
      </c>
      <c r="B19" s="4" t="n">
        <v>-41812</v>
      </c>
      <c r="D19" s="4" t="n">
        <v>-41012</v>
      </c>
    </row>
    <row r="20" spans="1:4">
      <c r="A20" s="3" t="s">
        <v>120</v>
      </c>
      <c r="B20" s="4" t="n">
        <v>16515</v>
      </c>
      <c r="D20" s="4" t="n">
        <v>17330</v>
      </c>
    </row>
    <row r="21" spans="1:4">
      <c r="A21" s="3" t="s">
        <v>531</v>
      </c>
    </row>
    <row r="22" spans="1:4">
      <c r="A22" s="6" t="s">
        <v>521</v>
      </c>
    </row>
    <row r="23" spans="1:4">
      <c r="A23" s="3" t="s">
        <v>522</v>
      </c>
      <c r="B23" s="4" t="n">
        <v>22723</v>
      </c>
      <c r="D23" s="4" t="n">
        <v>22742</v>
      </c>
    </row>
    <row r="24" spans="1:4">
      <c r="A24" s="3" t="s">
        <v>523</v>
      </c>
      <c r="B24" s="4" t="n">
        <v>-22360</v>
      </c>
      <c r="D24" s="4" t="n">
        <v>-22360</v>
      </c>
    </row>
    <row r="25" spans="1:4">
      <c r="A25" s="3" t="s">
        <v>120</v>
      </c>
      <c r="B25" s="7" t="n">
        <v>363</v>
      </c>
      <c r="D25" s="7" t="n">
        <v>3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4</v>
      </c>
    </row>
    <row r="2" spans="1:3">
      <c r="A2" s="6" t="s">
        <v>208</v>
      </c>
    </row>
    <row r="3" spans="1:3">
      <c r="A3" s="3" t="s">
        <v>533</v>
      </c>
      <c r="B3" s="7" t="n">
        <v>21402</v>
      </c>
    </row>
    <row r="4" spans="1:3">
      <c r="A4" s="4" t="n">
        <v>2018</v>
      </c>
      <c r="B4" s="4" t="n">
        <v>28227</v>
      </c>
    </row>
    <row r="5" spans="1:3">
      <c r="A5" s="4" t="n">
        <v>2019</v>
      </c>
      <c r="B5" s="4" t="n">
        <v>28201</v>
      </c>
    </row>
    <row r="6" spans="1:3">
      <c r="A6" s="4" t="n">
        <v>2020</v>
      </c>
      <c r="B6" s="4" t="n">
        <v>25630</v>
      </c>
    </row>
    <row r="7" spans="1:3">
      <c r="A7" s="4" t="n">
        <v>2021</v>
      </c>
      <c r="B7" s="4" t="n">
        <v>22284</v>
      </c>
    </row>
    <row r="8" spans="1:3">
      <c r="A8" s="3" t="s">
        <v>534</v>
      </c>
      <c r="B8" s="4" t="n">
        <v>63732</v>
      </c>
    </row>
    <row r="9" spans="1:3">
      <c r="A9" s="3" t="s">
        <v>120</v>
      </c>
      <c r="B9" s="7" t="n">
        <v>189476</v>
      </c>
      <c r="C9" s="7" t="n">
        <v>1840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8"/>
    <col customWidth="1" max="3" min="3" width="17"/>
  </cols>
  <sheetData>
    <row r="1" spans="1:3">
      <c r="A1" s="1" t="s">
        <v>535</v>
      </c>
      <c r="B1" s="2" t="s">
        <v>1</v>
      </c>
    </row>
    <row r="2" spans="1:3">
      <c r="B2" s="2" t="s">
        <v>2</v>
      </c>
      <c r="C2" s="2" t="s">
        <v>72</v>
      </c>
    </row>
    <row r="3" spans="1:3">
      <c r="A3" s="6" t="s">
        <v>521</v>
      </c>
    </row>
    <row r="4" spans="1:3">
      <c r="A4" s="3" t="s">
        <v>525</v>
      </c>
      <c r="B4" s="3" t="s">
        <v>526</v>
      </c>
      <c r="C4" s="3" t="s">
        <v>5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0"/>
    <col customWidth="1" max="7" min="7" width="41"/>
    <col customWidth="1" max="8" min="8" width="24"/>
    <col customWidth="1" max="9" min="9" width="14"/>
    <col customWidth="1" max="10" min="10" width="14"/>
    <col customWidth="1" max="11" min="11" width="20"/>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s>
  <sheetData>
    <row r="1" spans="1:19">
      <c r="A1" s="1" t="s">
        <v>536</v>
      </c>
      <c r="B1" s="2" t="s">
        <v>537</v>
      </c>
      <c r="C1" s="2" t="s">
        <v>538</v>
      </c>
      <c r="D1" s="2" t="s">
        <v>539</v>
      </c>
      <c r="E1" s="2" t="s">
        <v>540</v>
      </c>
      <c r="F1" s="2" t="s">
        <v>541</v>
      </c>
      <c r="G1" s="2" t="s">
        <v>542</v>
      </c>
      <c r="H1" s="2" t="s">
        <v>543</v>
      </c>
      <c r="I1" s="2" t="s">
        <v>544</v>
      </c>
      <c r="J1" s="2" t="s">
        <v>545</v>
      </c>
      <c r="K1" s="2" t="s">
        <v>546</v>
      </c>
      <c r="L1" s="2" t="s">
        <v>547</v>
      </c>
      <c r="M1" s="2" t="s">
        <v>548</v>
      </c>
      <c r="N1" s="2" t="s">
        <v>549</v>
      </c>
      <c r="O1" s="2" t="s">
        <v>550</v>
      </c>
      <c r="P1" s="2" t="s">
        <v>551</v>
      </c>
      <c r="Q1" s="2" t="s">
        <v>552</v>
      </c>
      <c r="R1" s="2" t="s">
        <v>553</v>
      </c>
      <c r="S1" s="2" t="s">
        <v>554</v>
      </c>
    </row>
    <row r="2" spans="1:19">
      <c r="A2" s="6" t="s">
        <v>555</v>
      </c>
    </row>
    <row r="3" spans="1:19">
      <c r="A3" s="3" t="s">
        <v>556</v>
      </c>
      <c r="K3" s="4" t="n">
        <v>7365000</v>
      </c>
    </row>
    <row r="4" spans="1:19">
      <c r="A4" s="3" t="s">
        <v>557</v>
      </c>
      <c r="G4" s="9" t="n">
        <v>60.83</v>
      </c>
    </row>
    <row r="5" spans="1:19">
      <c r="A5" s="3" t="s">
        <v>558</v>
      </c>
      <c r="I5" s="3" t="s">
        <v>559</v>
      </c>
    </row>
    <row r="6" spans="1:19">
      <c r="A6" s="3" t="s">
        <v>560</v>
      </c>
      <c r="G6" s="9" t="n">
        <v>0.19</v>
      </c>
      <c r="H6" s="9" t="n">
        <v>0.16</v>
      </c>
    </row>
    <row r="7" spans="1:19">
      <c r="A7" s="3" t="s">
        <v>561</v>
      </c>
      <c r="G7" s="7" t="n">
        <v>239000000</v>
      </c>
    </row>
    <row r="8" spans="1:19">
      <c r="A8" s="3" t="s">
        <v>562</v>
      </c>
      <c r="S8" s="7" t="n">
        <v>250000000</v>
      </c>
    </row>
    <row r="9" spans="1:19">
      <c r="A9" s="3" t="s">
        <v>563</v>
      </c>
    </row>
    <row r="10" spans="1:19">
      <c r="A10" s="6" t="s">
        <v>555</v>
      </c>
    </row>
    <row r="11" spans="1:19">
      <c r="A11" s="3" t="s">
        <v>560</v>
      </c>
      <c r="B11" s="9" t="n">
        <v>0.19</v>
      </c>
    </row>
    <row r="12" spans="1:19">
      <c r="A12" s="3" t="s">
        <v>564</v>
      </c>
    </row>
    <row r="13" spans="1:19">
      <c r="A13" s="6" t="s">
        <v>555</v>
      </c>
    </row>
    <row r="14" spans="1:19">
      <c r="A14" s="3" t="s">
        <v>565</v>
      </c>
      <c r="G14" s="7" t="n">
        <v>37300000</v>
      </c>
    </row>
    <row r="15" spans="1:19">
      <c r="A15" s="3" t="s">
        <v>566</v>
      </c>
      <c r="G15" s="3" t="s">
        <v>567</v>
      </c>
    </row>
    <row r="16" spans="1:19">
      <c r="A16" s="3" t="s">
        <v>568</v>
      </c>
    </row>
    <row r="17" spans="1:19">
      <c r="A17" s="6" t="s">
        <v>555</v>
      </c>
    </row>
    <row r="18" spans="1:19">
      <c r="A18" s="3" t="s">
        <v>569</v>
      </c>
      <c r="G18" s="3" t="s">
        <v>570</v>
      </c>
    </row>
    <row r="19" spans="1:19">
      <c r="A19" s="3" t="s">
        <v>571</v>
      </c>
      <c r="G19" s="3" t="s">
        <v>572</v>
      </c>
    </row>
    <row r="20" spans="1:19">
      <c r="A20" s="3" t="s">
        <v>573</v>
      </c>
    </row>
    <row r="21" spans="1:19">
      <c r="A21" s="6" t="s">
        <v>555</v>
      </c>
    </row>
    <row r="22" spans="1:19">
      <c r="A22" s="3" t="s">
        <v>574</v>
      </c>
      <c r="G22" s="4" t="n">
        <v>1282496</v>
      </c>
    </row>
    <row r="23" spans="1:19">
      <c r="A23" s="3" t="s">
        <v>575</v>
      </c>
      <c r="G23" s="3" t="s">
        <v>576</v>
      </c>
    </row>
    <row r="24" spans="1:19">
      <c r="A24" s="3" t="s">
        <v>556</v>
      </c>
      <c r="G24" s="4" t="n">
        <v>758299</v>
      </c>
    </row>
    <row r="25" spans="1:19">
      <c r="A25" s="3" t="s">
        <v>577</v>
      </c>
    </row>
    <row r="26" spans="1:19">
      <c r="A26" s="6" t="s">
        <v>555</v>
      </c>
    </row>
    <row r="27" spans="1:19">
      <c r="A27" s="3" t="s">
        <v>574</v>
      </c>
      <c r="D27" s="4" t="n">
        <v>330000</v>
      </c>
    </row>
    <row r="28" spans="1:19">
      <c r="A28" s="3" t="s">
        <v>575</v>
      </c>
      <c r="D28" s="3" t="s">
        <v>576</v>
      </c>
    </row>
    <row r="29" spans="1:19">
      <c r="A29" s="3" t="s">
        <v>578</v>
      </c>
      <c r="D29" s="4" t="n">
        <v>264000</v>
      </c>
    </row>
    <row r="30" spans="1:19">
      <c r="A30" s="3" t="s">
        <v>579</v>
      </c>
    </row>
    <row r="31" spans="1:19">
      <c r="A31" s="6" t="s">
        <v>555</v>
      </c>
    </row>
    <row r="32" spans="1:19">
      <c r="A32" s="3" t="s">
        <v>575</v>
      </c>
      <c r="F32" s="3" t="s">
        <v>576</v>
      </c>
    </row>
    <row r="33" spans="1:19">
      <c r="A33" s="3" t="s">
        <v>580</v>
      </c>
      <c r="F33" s="4" t="n">
        <v>334623</v>
      </c>
    </row>
    <row r="34" spans="1:19">
      <c r="A34" s="3" t="s">
        <v>581</v>
      </c>
    </row>
    <row r="35" spans="1:19">
      <c r="A35" s="6" t="s">
        <v>555</v>
      </c>
    </row>
    <row r="36" spans="1:19">
      <c r="A36" s="3" t="s">
        <v>574</v>
      </c>
      <c r="E36" s="4" t="n">
        <v>345248</v>
      </c>
    </row>
    <row r="37" spans="1:19">
      <c r="A37" s="3" t="s">
        <v>575</v>
      </c>
      <c r="E37" s="3" t="s">
        <v>576</v>
      </c>
    </row>
    <row r="38" spans="1:19">
      <c r="A38" s="3" t="s">
        <v>578</v>
      </c>
      <c r="E38" s="4" t="n">
        <v>276199</v>
      </c>
    </row>
    <row r="39" spans="1:19">
      <c r="A39" s="3" t="s">
        <v>582</v>
      </c>
    </row>
    <row r="40" spans="1:19">
      <c r="A40" s="6" t="s">
        <v>555</v>
      </c>
    </row>
    <row r="41" spans="1:19">
      <c r="A41" s="3" t="s">
        <v>574</v>
      </c>
      <c r="C41" s="4" t="n">
        <v>301375</v>
      </c>
    </row>
    <row r="42" spans="1:19">
      <c r="A42" s="3" t="s">
        <v>575</v>
      </c>
      <c r="C42" s="3" t="s">
        <v>576</v>
      </c>
    </row>
    <row r="43" spans="1:19">
      <c r="A43" s="3" t="s">
        <v>578</v>
      </c>
      <c r="C43" s="4" t="n">
        <v>241100</v>
      </c>
    </row>
    <row r="44" spans="1:19">
      <c r="A44" s="3" t="s">
        <v>583</v>
      </c>
    </row>
    <row r="45" spans="1:19">
      <c r="A45" s="6" t="s">
        <v>555</v>
      </c>
    </row>
    <row r="46" spans="1:19">
      <c r="A46" s="3" t="s">
        <v>565</v>
      </c>
      <c r="G46" s="7" t="n">
        <v>143800000</v>
      </c>
    </row>
    <row r="47" spans="1:19">
      <c r="A47" s="3" t="s">
        <v>566</v>
      </c>
      <c r="G47" s="3" t="s">
        <v>584</v>
      </c>
    </row>
    <row r="48" spans="1:19">
      <c r="A48" s="3" t="s">
        <v>585</v>
      </c>
    </row>
    <row r="49" spans="1:19">
      <c r="A49" s="6" t="s">
        <v>555</v>
      </c>
    </row>
    <row r="50" spans="1:19">
      <c r="A50" s="3" t="s">
        <v>569</v>
      </c>
      <c r="G50" s="3" t="s">
        <v>586</v>
      </c>
    </row>
    <row r="51" spans="1:19">
      <c r="A51" s="3" t="s">
        <v>587</v>
      </c>
    </row>
    <row r="52" spans="1:19">
      <c r="A52" s="6" t="s">
        <v>555</v>
      </c>
    </row>
    <row r="53" spans="1:19">
      <c r="A53" s="3" t="s">
        <v>569</v>
      </c>
      <c r="I53" s="3" t="s">
        <v>572</v>
      </c>
      <c r="J53" s="3" t="s">
        <v>334</v>
      </c>
    </row>
    <row r="54" spans="1:19">
      <c r="A54" s="3" t="s">
        <v>588</v>
      </c>
    </row>
    <row r="55" spans="1:19">
      <c r="A55" s="6" t="s">
        <v>555</v>
      </c>
    </row>
    <row r="56" spans="1:19">
      <c r="A56" s="3" t="s">
        <v>569</v>
      </c>
      <c r="I56" s="3" t="s">
        <v>589</v>
      </c>
    </row>
    <row r="57" spans="1:19">
      <c r="A57" s="3" t="s">
        <v>590</v>
      </c>
    </row>
    <row r="58" spans="1:19">
      <c r="A58" s="6" t="s">
        <v>555</v>
      </c>
    </row>
    <row r="59" spans="1:19">
      <c r="A59" s="3" t="s">
        <v>591</v>
      </c>
      <c r="G59" s="4" t="n">
        <v>2</v>
      </c>
    </row>
    <row r="60" spans="1:19">
      <c r="A60" s="3" t="s">
        <v>592</v>
      </c>
    </row>
    <row r="61" spans="1:19">
      <c r="A61" s="6" t="s">
        <v>555</v>
      </c>
    </row>
    <row r="62" spans="1:19">
      <c r="A62" s="3" t="s">
        <v>591</v>
      </c>
      <c r="G62" s="11" t="n">
        <v>1.6</v>
      </c>
    </row>
    <row r="63" spans="1:19">
      <c r="A63" s="3" t="s">
        <v>593</v>
      </c>
    </row>
    <row r="64" spans="1:19">
      <c r="A64" s="6" t="s">
        <v>555</v>
      </c>
    </row>
    <row r="65" spans="1:19">
      <c r="A65" s="3" t="s">
        <v>594</v>
      </c>
      <c r="G65" s="3" t="s">
        <v>371</v>
      </c>
    </row>
    <row r="66" spans="1:19">
      <c r="A66" s="3" t="s">
        <v>595</v>
      </c>
      <c r="G66" s="3" t="s">
        <v>384</v>
      </c>
    </row>
    <row r="67" spans="1:19">
      <c r="A67" s="3" t="s">
        <v>596</v>
      </c>
    </row>
    <row r="68" spans="1:19">
      <c r="A68" s="6" t="s">
        <v>555</v>
      </c>
    </row>
    <row r="69" spans="1:19">
      <c r="A69" s="3" t="s">
        <v>562</v>
      </c>
      <c r="L69" s="7" t="n">
        <v>350000000</v>
      </c>
      <c r="N69" s="7" t="n">
        <v>200000000</v>
      </c>
      <c r="O69" s="7" t="n">
        <v>200000000</v>
      </c>
      <c r="P69" s="7" t="n">
        <v>100000000</v>
      </c>
      <c r="Q69" s="7" t="n">
        <v>250000000</v>
      </c>
      <c r="R69" s="7" t="n">
        <v>300000000</v>
      </c>
    </row>
    <row r="70" spans="1:19">
      <c r="A70" s="3" t="s">
        <v>20</v>
      </c>
    </row>
    <row r="71" spans="1:19">
      <c r="A71" s="6" t="s">
        <v>555</v>
      </c>
    </row>
    <row r="72" spans="1:19">
      <c r="A72" s="3" t="s">
        <v>68</v>
      </c>
      <c r="G72" s="4" t="n">
        <v>500000000</v>
      </c>
      <c r="M72" s="4" t="n">
        <v>500000000</v>
      </c>
    </row>
    <row r="73" spans="1:19">
      <c r="A73" s="3" t="s">
        <v>69</v>
      </c>
      <c r="G73" s="4" t="n">
        <v>64270978</v>
      </c>
      <c r="M73" s="4" t="n">
        <v>63978752</v>
      </c>
    </row>
    <row r="74" spans="1:19">
      <c r="A74" s="3" t="s">
        <v>597</v>
      </c>
      <c r="G74" s="4" t="n">
        <v>1</v>
      </c>
    </row>
    <row r="75" spans="1:19">
      <c r="A75" s="3" t="s">
        <v>70</v>
      </c>
      <c r="G75" s="4" t="n">
        <v>64270978</v>
      </c>
      <c r="M75" s="4" t="n">
        <v>63978752</v>
      </c>
    </row>
    <row r="76" spans="1:19">
      <c r="A76" s="3" t="s">
        <v>598</v>
      </c>
    </row>
    <row r="77" spans="1:19">
      <c r="A77" s="6" t="s">
        <v>555</v>
      </c>
    </row>
    <row r="78" spans="1:19">
      <c r="A78" s="3" t="s">
        <v>599</v>
      </c>
      <c r="G78" s="4" t="n">
        <v>46000000</v>
      </c>
    </row>
    <row r="79" spans="1:19">
      <c r="A79" s="3" t="s">
        <v>556</v>
      </c>
      <c r="G79" s="4" t="n">
        <v>8382000</v>
      </c>
    </row>
    <row r="80" spans="1:19">
      <c r="A80" s="3" t="s">
        <v>600</v>
      </c>
      <c r="G80" s="3" t="s">
        <v>601</v>
      </c>
    </row>
    <row r="81" spans="1:19">
      <c r="A81" s="3" t="s">
        <v>580</v>
      </c>
      <c r="G81" s="4" t="n">
        <v>4579000</v>
      </c>
    </row>
    <row r="82" spans="1:19">
      <c r="A82" s="3" t="s">
        <v>602</v>
      </c>
    </row>
    <row r="83" spans="1:19">
      <c r="A83" s="6" t="s">
        <v>555</v>
      </c>
    </row>
    <row r="84" spans="1:19">
      <c r="A84" s="3" t="s">
        <v>603</v>
      </c>
      <c r="G84" s="7" t="n">
        <v>25000</v>
      </c>
    </row>
    <row r="85" spans="1:19">
      <c r="A85" s="3" t="s">
        <v>604</v>
      </c>
      <c r="G85" s="4" t="n">
        <v>1000</v>
      </c>
    </row>
    <row r="86" spans="1:19">
      <c r="A86" s="3" t="s">
        <v>605</v>
      </c>
      <c r="G86" s="3" t="s">
        <v>606</v>
      </c>
    </row>
    <row r="87" spans="1:19">
      <c r="A87" s="3" t="s">
        <v>607</v>
      </c>
      <c r="G87" s="3" t="s">
        <v>334</v>
      </c>
    </row>
    <row r="88" spans="1:19">
      <c r="A88" s="3" t="s">
        <v>22</v>
      </c>
    </row>
    <row r="89" spans="1:19">
      <c r="A89" s="6" t="s">
        <v>555</v>
      </c>
    </row>
    <row r="90" spans="1:19">
      <c r="A90" s="3" t="s">
        <v>68</v>
      </c>
      <c r="G90" s="4" t="n">
        <v>500000000</v>
      </c>
      <c r="M90" s="4" t="n">
        <v>500000000</v>
      </c>
    </row>
    <row r="91" spans="1:19">
      <c r="A91" s="3" t="s">
        <v>69</v>
      </c>
      <c r="G91" s="4" t="n">
        <v>38229820</v>
      </c>
      <c r="M91" s="4" t="n">
        <v>39261035</v>
      </c>
    </row>
    <row r="92" spans="1:19">
      <c r="A92" s="3" t="s">
        <v>597</v>
      </c>
      <c r="G92" s="4" t="n">
        <v>10</v>
      </c>
    </row>
    <row r="93" spans="1:19">
      <c r="A93" s="3" t="s">
        <v>70</v>
      </c>
      <c r="G93" s="4" t="n">
        <v>38229820</v>
      </c>
      <c r="M93" s="4" t="n">
        <v>39261035</v>
      </c>
    </row>
    <row r="94" spans="1:19">
      <c r="A94" s="3" t="s">
        <v>608</v>
      </c>
    </row>
    <row r="95" spans="1:19">
      <c r="A95" s="6" t="s">
        <v>555</v>
      </c>
    </row>
    <row r="96" spans="1:19">
      <c r="A96" s="3" t="s">
        <v>569</v>
      </c>
      <c r="G96" s="3" t="s">
        <v>586</v>
      </c>
    </row>
    <row r="97" spans="1:19">
      <c r="A97" s="3" t="s">
        <v>609</v>
      </c>
      <c r="G97" s="3" t="s">
        <v>610</v>
      </c>
    </row>
    <row r="98" spans="1:19">
      <c r="A98" s="3" t="s">
        <v>611</v>
      </c>
    </row>
    <row r="99" spans="1:19">
      <c r="A99" s="6" t="s">
        <v>555</v>
      </c>
    </row>
    <row r="100" spans="1:19">
      <c r="A100" s="3" t="s">
        <v>569</v>
      </c>
      <c r="G100" s="3" t="s">
        <v>586</v>
      </c>
    </row>
    <row r="101" spans="1:19">
      <c r="A101" s="3" t="s">
        <v>609</v>
      </c>
      <c r="G101" s="3" t="s">
        <v>610</v>
      </c>
    </row>
    <row r="102" spans="1:19">
      <c r="A102" s="3" t="s">
        <v>612</v>
      </c>
    </row>
    <row r="103" spans="1:19">
      <c r="A103" s="6" t="s">
        <v>555</v>
      </c>
    </row>
    <row r="104" spans="1:19">
      <c r="A104" s="3" t="s">
        <v>613</v>
      </c>
      <c r="G104" s="3" t="s">
        <v>614</v>
      </c>
    </row>
    <row r="105" spans="1:19">
      <c r="A105" s="3" t="s">
        <v>615</v>
      </c>
    </row>
    <row r="106" spans="1:19">
      <c r="A106" s="6" t="s">
        <v>555</v>
      </c>
    </row>
    <row r="107" spans="1:19">
      <c r="A107" s="3" t="s">
        <v>569</v>
      </c>
      <c r="G107" s="3" t="s">
        <v>616</v>
      </c>
    </row>
    <row r="108" spans="1:19">
      <c r="A108" s="3" t="s">
        <v>617</v>
      </c>
    </row>
    <row r="109" spans="1:19">
      <c r="A109" s="6" t="s">
        <v>555</v>
      </c>
    </row>
    <row r="110" spans="1:19">
      <c r="A110" s="3" t="s">
        <v>575</v>
      </c>
      <c r="G110" s="3" t="s">
        <v>618</v>
      </c>
    </row>
    <row r="111" spans="1:19">
      <c r="A111" s="3" t="s">
        <v>619</v>
      </c>
    </row>
    <row r="112" spans="1:19">
      <c r="A112" s="6" t="s">
        <v>555</v>
      </c>
    </row>
    <row r="113" spans="1:19">
      <c r="A113" s="3" t="s">
        <v>575</v>
      </c>
      <c r="G113" s="3" t="s">
        <v>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20</v>
      </c>
      <c r="B1" s="2" t="s">
        <v>1</v>
      </c>
    </row>
    <row r="2" spans="1:2">
      <c r="B2" s="2" t="s">
        <v>621</v>
      </c>
    </row>
    <row r="3" spans="1:2">
      <c r="A3" s="6" t="s">
        <v>622</v>
      </c>
    </row>
    <row r="4" spans="1:2">
      <c r="A4" s="3" t="s">
        <v>623</v>
      </c>
      <c r="B4" s="4" t="n">
        <v>7365</v>
      </c>
    </row>
    <row r="5" spans="1:2">
      <c r="A5" s="3" t="s">
        <v>624</v>
      </c>
      <c r="B5" s="4" t="n">
        <v>1241</v>
      </c>
    </row>
    <row r="6" spans="1:2">
      <c r="A6" s="3" t="s">
        <v>625</v>
      </c>
      <c r="B6" s="4" t="n">
        <v>-190</v>
      </c>
    </row>
    <row r="7" spans="1:2">
      <c r="A7" s="3" t="s">
        <v>626</v>
      </c>
      <c r="B7" s="4" t="n">
        <v>-34</v>
      </c>
    </row>
    <row r="8" spans="1:2">
      <c r="A8" s="3" t="s">
        <v>627</v>
      </c>
      <c r="B8" s="4" t="n">
        <v>7867</v>
      </c>
    </row>
    <row r="9" spans="1:2">
      <c r="A9" s="6" t="s">
        <v>628</v>
      </c>
    </row>
    <row r="10" spans="1:2">
      <c r="A10" s="3" t="s">
        <v>629</v>
      </c>
      <c r="B10" s="9" t="n">
        <v>43.61</v>
      </c>
    </row>
    <row r="11" spans="1:2">
      <c r="A11" s="3" t="s">
        <v>630</v>
      </c>
      <c r="B11" s="12" t="n">
        <v>64.59999999999999</v>
      </c>
    </row>
    <row r="12" spans="1:2">
      <c r="A12" s="3" t="s">
        <v>631</v>
      </c>
      <c r="B12" s="12" t="n">
        <v>38.43</v>
      </c>
    </row>
    <row r="13" spans="1:2">
      <c r="A13" s="3" t="s">
        <v>632</v>
      </c>
      <c r="B13" s="12" t="n">
        <v>48.93</v>
      </c>
    </row>
    <row r="14" spans="1:2">
      <c r="A14" s="3" t="s">
        <v>633</v>
      </c>
      <c r="B14" s="12" t="n">
        <v>46.73</v>
      </c>
    </row>
    <row r="15" spans="1:2">
      <c r="A15" s="3" t="s">
        <v>634</v>
      </c>
      <c r="B15" s="12" t="n">
        <v>45.79</v>
      </c>
    </row>
    <row r="16" spans="1:2">
      <c r="A16" s="3" t="s">
        <v>635</v>
      </c>
      <c r="B16" s="9" t="n">
        <v>39.07</v>
      </c>
    </row>
    <row r="17" spans="1:2">
      <c r="A17" s="3" t="s">
        <v>636</v>
      </c>
      <c r="B17" s="3" t="s">
        <v>637</v>
      </c>
    </row>
    <row r="18" spans="1:2">
      <c r="A18" s="3" t="s">
        <v>638</v>
      </c>
      <c r="B18" s="3" t="s">
        <v>639</v>
      </c>
    </row>
    <row r="19" spans="1:2">
      <c r="A19" s="3" t="s">
        <v>640</v>
      </c>
      <c r="B19" s="7" t="n">
        <v>125013</v>
      </c>
    </row>
    <row r="20" spans="1:2">
      <c r="A20" s="3" t="s">
        <v>641</v>
      </c>
      <c r="B20" s="4" t="n">
        <v>123860</v>
      </c>
    </row>
    <row r="21" spans="1:2">
      <c r="A21" s="3" t="s">
        <v>642</v>
      </c>
      <c r="B21" s="7" t="n">
        <v>100025</v>
      </c>
    </row>
    <row r="22" spans="1:2">
      <c r="A22" s="3" t="s">
        <v>643</v>
      </c>
    </row>
    <row r="23" spans="1:2">
      <c r="A23" s="6" t="s">
        <v>644</v>
      </c>
    </row>
    <row r="24" spans="1:2">
      <c r="A24" s="3" t="s">
        <v>569</v>
      </c>
      <c r="B24" s="3" t="s">
        <v>5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46</v>
      </c>
    </row>
    <row r="3" spans="1:2">
      <c r="A3" s="6" t="s">
        <v>622</v>
      </c>
    </row>
    <row r="4" spans="1:2">
      <c r="A4" s="3" t="s">
        <v>647</v>
      </c>
      <c r="B4" s="4" t="n">
        <v>2806</v>
      </c>
    </row>
    <row r="5" spans="1:2">
      <c r="A5" s="3" t="s">
        <v>648</v>
      </c>
      <c r="B5" s="4" t="n">
        <v>1155</v>
      </c>
    </row>
    <row r="6" spans="1:2">
      <c r="A6" s="3" t="s">
        <v>649</v>
      </c>
      <c r="B6" s="4" t="n">
        <v>-876</v>
      </c>
    </row>
    <row r="7" spans="1:2">
      <c r="A7" s="3" t="s">
        <v>650</v>
      </c>
      <c r="B7" s="4" t="n">
        <v>-36</v>
      </c>
    </row>
    <row r="8" spans="1:2">
      <c r="A8" s="3" t="s">
        <v>651</v>
      </c>
      <c r="B8" s="4" t="n">
        <v>3049</v>
      </c>
    </row>
    <row r="9" spans="1:2">
      <c r="A9" s="6" t="s">
        <v>652</v>
      </c>
    </row>
    <row r="10" spans="1:2">
      <c r="A10" s="3" t="s">
        <v>653</v>
      </c>
      <c r="B10" s="9" t="n">
        <v>51.62</v>
      </c>
    </row>
    <row r="11" spans="1:2">
      <c r="A11" s="3" t="s">
        <v>654</v>
      </c>
      <c r="B11" s="12" t="n">
        <v>65.08</v>
      </c>
    </row>
    <row r="12" spans="1:2">
      <c r="A12" s="3" t="s">
        <v>655</v>
      </c>
      <c r="B12" s="12" t="n">
        <v>46.82</v>
      </c>
    </row>
    <row r="13" spans="1:2">
      <c r="A13" s="3" t="s">
        <v>656</v>
      </c>
      <c r="B13" s="12" t="n">
        <v>50.29</v>
      </c>
    </row>
    <row r="14" spans="1:2">
      <c r="A14" s="3" t="s">
        <v>657</v>
      </c>
      <c r="B14" s="9" t="n">
        <v>58.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658</v>
      </c>
      <c r="B1" s="2" t="s">
        <v>1</v>
      </c>
    </row>
    <row r="2" spans="1:3">
      <c r="B2" s="2" t="s">
        <v>2</v>
      </c>
      <c r="C2" s="2" t="s">
        <v>72</v>
      </c>
    </row>
    <row r="3" spans="1:3">
      <c r="A3" s="6" t="s">
        <v>211</v>
      </c>
    </row>
    <row r="4" spans="1:3">
      <c r="A4" s="3" t="s">
        <v>659</v>
      </c>
      <c r="B4" s="3" t="s">
        <v>660</v>
      </c>
      <c r="C4" s="3" t="s">
        <v>661</v>
      </c>
    </row>
    <row r="5" spans="1:3">
      <c r="A5" s="3" t="s">
        <v>662</v>
      </c>
      <c r="B5" s="3" t="s">
        <v>663</v>
      </c>
      <c r="C5" s="3" t="s">
        <v>664</v>
      </c>
    </row>
    <row r="6" spans="1:3">
      <c r="A6" s="3" t="s">
        <v>665</v>
      </c>
      <c r="B6" s="3" t="s">
        <v>666</v>
      </c>
      <c r="C6" s="3" t="s">
        <v>667</v>
      </c>
    </row>
    <row r="7" spans="1:3">
      <c r="A7" s="3" t="s">
        <v>668</v>
      </c>
      <c r="B7" s="3" t="s">
        <v>669</v>
      </c>
      <c r="C7" s="3" t="s">
        <v>6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72</v>
      </c>
    </row>
    <row r="3" spans="1:3">
      <c r="A3" s="6" t="s">
        <v>555</v>
      </c>
    </row>
    <row r="4" spans="1:3">
      <c r="A4" s="3" t="s">
        <v>136</v>
      </c>
      <c r="B4" s="7" t="n">
        <v>21482</v>
      </c>
      <c r="C4" s="7" t="n">
        <v>18684</v>
      </c>
    </row>
    <row r="5" spans="1:3">
      <c r="A5" s="3" t="s">
        <v>671</v>
      </c>
      <c r="B5" s="4" t="n">
        <v>21482</v>
      </c>
      <c r="C5" s="4" t="n">
        <v>18684</v>
      </c>
    </row>
    <row r="6" spans="1:3">
      <c r="A6" s="3" t="s">
        <v>672</v>
      </c>
      <c r="B6" s="4" t="n">
        <v>-3760</v>
      </c>
      <c r="C6" s="4" t="n">
        <v>-3896</v>
      </c>
    </row>
    <row r="7" spans="1:3">
      <c r="A7" s="3" t="s">
        <v>673</v>
      </c>
      <c r="B7" s="4" t="n">
        <v>17722</v>
      </c>
      <c r="C7" s="4" t="n">
        <v>14788</v>
      </c>
    </row>
    <row r="8" spans="1:3">
      <c r="A8" s="3" t="s">
        <v>674</v>
      </c>
    </row>
    <row r="9" spans="1:3">
      <c r="A9" s="6" t="s">
        <v>555</v>
      </c>
    </row>
    <row r="10" spans="1:3">
      <c r="A10" s="3" t="s">
        <v>136</v>
      </c>
      <c r="B10" s="4" t="n">
        <v>5022</v>
      </c>
      <c r="C10" s="4" t="n">
        <v>6964</v>
      </c>
    </row>
    <row r="11" spans="1:3">
      <c r="A11" s="3" t="s">
        <v>583</v>
      </c>
    </row>
    <row r="12" spans="1:3">
      <c r="A12" s="6" t="s">
        <v>555</v>
      </c>
    </row>
    <row r="13" spans="1:3">
      <c r="A13" s="3" t="s">
        <v>136</v>
      </c>
      <c r="B13" s="4" t="n">
        <v>15375</v>
      </c>
      <c r="C13" s="4" t="n">
        <v>10780</v>
      </c>
    </row>
    <row r="14" spans="1:3">
      <c r="A14" s="3" t="s">
        <v>593</v>
      </c>
    </row>
    <row r="15" spans="1:3">
      <c r="A15" s="6" t="s">
        <v>555</v>
      </c>
    </row>
    <row r="16" spans="1:3">
      <c r="A16" s="3" t="s">
        <v>136</v>
      </c>
      <c r="B16" s="4" t="n">
        <v>1085</v>
      </c>
      <c r="C16" s="4" t="n">
        <v>940</v>
      </c>
    </row>
    <row r="17" spans="1:3">
      <c r="A17" s="3" t="s">
        <v>675</v>
      </c>
    </row>
    <row r="18" spans="1:3">
      <c r="A18" s="6" t="s">
        <v>555</v>
      </c>
    </row>
    <row r="19" spans="1:3">
      <c r="A19" s="3" t="s">
        <v>136</v>
      </c>
      <c r="B19" s="4" t="n">
        <v>488</v>
      </c>
      <c r="C19" s="4" t="n">
        <v>380</v>
      </c>
    </row>
    <row r="20" spans="1:3">
      <c r="A20" s="3" t="s">
        <v>676</v>
      </c>
    </row>
    <row r="21" spans="1:3">
      <c r="A21" s="6" t="s">
        <v>555</v>
      </c>
    </row>
    <row r="22" spans="1:3">
      <c r="A22" s="3" t="s">
        <v>136</v>
      </c>
      <c r="B22" s="4" t="n">
        <v>6241</v>
      </c>
      <c r="C22" s="4" t="n">
        <v>4877</v>
      </c>
    </row>
    <row r="23" spans="1:3">
      <c r="A23" s="3" t="s">
        <v>677</v>
      </c>
    </row>
    <row r="24" spans="1:3">
      <c r="A24" s="6" t="s">
        <v>555</v>
      </c>
    </row>
    <row r="25" spans="1:3">
      <c r="A25" s="3" t="s">
        <v>136</v>
      </c>
      <c r="B25" s="4" t="n">
        <v>8217</v>
      </c>
      <c r="C25" s="4" t="n">
        <v>5951</v>
      </c>
    </row>
    <row r="26" spans="1:3">
      <c r="A26" s="3" t="s">
        <v>678</v>
      </c>
    </row>
    <row r="27" spans="1:3">
      <c r="A27" s="6" t="s">
        <v>555</v>
      </c>
    </row>
    <row r="28" spans="1:3">
      <c r="A28" s="3" t="s">
        <v>136</v>
      </c>
      <c r="B28" s="7" t="n">
        <v>6536</v>
      </c>
      <c r="C28" s="7" t="n">
        <v>74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2</v>
      </c>
    </row>
    <row r="3" spans="1:3">
      <c r="A3" s="6" t="s">
        <v>680</v>
      </c>
    </row>
    <row r="4" spans="1:3">
      <c r="A4" s="3" t="s">
        <v>136</v>
      </c>
      <c r="B4" s="7" t="n">
        <v>21482</v>
      </c>
      <c r="C4" s="7" t="n">
        <v>18684</v>
      </c>
    </row>
    <row r="5" spans="1:3">
      <c r="A5" s="3" t="s">
        <v>672</v>
      </c>
      <c r="B5" s="4" t="n">
        <v>-3760</v>
      </c>
      <c r="C5" s="4" t="n">
        <v>-3896</v>
      </c>
    </row>
    <row r="6" spans="1:3">
      <c r="A6" s="3" t="s">
        <v>673</v>
      </c>
      <c r="B6" s="4" t="n">
        <v>17722</v>
      </c>
      <c r="C6" s="4" t="n">
        <v>14788</v>
      </c>
    </row>
    <row r="7" spans="1:3">
      <c r="A7" s="3" t="s">
        <v>681</v>
      </c>
    </row>
    <row r="8" spans="1:3">
      <c r="A8" s="6" t="s">
        <v>680</v>
      </c>
    </row>
    <row r="9" spans="1:3">
      <c r="A9" s="3" t="s">
        <v>136</v>
      </c>
      <c r="B9" s="4" t="n">
        <v>488</v>
      </c>
      <c r="C9" s="4" t="n">
        <v>380</v>
      </c>
    </row>
    <row r="10" spans="1:3">
      <c r="A10" s="3" t="s">
        <v>682</v>
      </c>
    </row>
    <row r="11" spans="1:3">
      <c r="A11" s="6" t="s">
        <v>680</v>
      </c>
    </row>
    <row r="12" spans="1:3">
      <c r="A12" s="3" t="s">
        <v>136</v>
      </c>
      <c r="B12" s="4" t="n">
        <v>6241</v>
      </c>
      <c r="C12" s="4" t="n">
        <v>4877</v>
      </c>
    </row>
    <row r="13" spans="1:3">
      <c r="A13" s="3" t="s">
        <v>683</v>
      </c>
    </row>
    <row r="14" spans="1:3">
      <c r="A14" s="6" t="s">
        <v>680</v>
      </c>
    </row>
    <row r="15" spans="1:3">
      <c r="A15" s="3" t="s">
        <v>136</v>
      </c>
      <c r="B15" s="4" t="n">
        <v>8217</v>
      </c>
      <c r="C15" s="4" t="n">
        <v>5951</v>
      </c>
    </row>
    <row r="16" spans="1:3">
      <c r="A16" s="3" t="s">
        <v>684</v>
      </c>
    </row>
    <row r="17" spans="1:3">
      <c r="A17" s="6" t="s">
        <v>680</v>
      </c>
    </row>
    <row r="18" spans="1:3">
      <c r="A18" s="3" t="s">
        <v>136</v>
      </c>
      <c r="B18" s="7" t="n">
        <v>6536</v>
      </c>
      <c r="C18" s="7" t="n">
        <v>74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2</v>
      </c>
    </row>
    <row r="3" spans="1:3">
      <c r="A3" s="6" t="s">
        <v>686</v>
      </c>
    </row>
    <row r="4" spans="1:3">
      <c r="A4" s="3" t="s">
        <v>687</v>
      </c>
      <c r="B4" s="7" t="n">
        <v>142</v>
      </c>
      <c r="C4" s="7" t="n">
        <v>3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8"/>
    <col customWidth="1" max="7" min="7" width="38"/>
    <col customWidth="1" max="8" min="8" width="30"/>
    <col customWidth="1" max="9" min="9" width="51"/>
    <col customWidth="1" max="10" min="10" width="65"/>
  </cols>
  <sheetData>
    <row r="1" spans="1:10">
      <c r="A1" s="1" t="s">
        <v>119</v>
      </c>
      <c r="B1" s="2" t="s">
        <v>120</v>
      </c>
      <c r="C1" s="2" t="s">
        <v>121</v>
      </c>
      <c r="D1" s="2" t="s">
        <v>122</v>
      </c>
      <c r="E1" s="2" t="s">
        <v>123</v>
      </c>
      <c r="F1" s="2" t="s">
        <v>124</v>
      </c>
      <c r="G1" s="2" t="s">
        <v>125</v>
      </c>
      <c r="H1" s="2" t="s">
        <v>126</v>
      </c>
      <c r="I1" s="2" t="s">
        <v>127</v>
      </c>
      <c r="J1" s="2" t="s">
        <v>128</v>
      </c>
    </row>
    <row r="2" spans="1:10">
      <c r="A2" s="6" t="s">
        <v>129</v>
      </c>
    </row>
    <row r="3" spans="1:10">
      <c r="A3" s="3" t="s">
        <v>130</v>
      </c>
      <c r="C3" s="4" t="n">
        <v>101</v>
      </c>
    </row>
    <row r="4" spans="1:10">
      <c r="A4" s="3" t="s">
        <v>131</v>
      </c>
      <c r="B4" s="7" t="n">
        <v>2398727</v>
      </c>
      <c r="D4" s="7" t="n">
        <v>61331</v>
      </c>
      <c r="E4" s="7" t="n">
        <v>2337948</v>
      </c>
      <c r="F4" s="7" t="n">
        <v>-7753</v>
      </c>
      <c r="G4" s="7" t="n">
        <v>2391627</v>
      </c>
      <c r="H4" s="7" t="n">
        <v>7100</v>
      </c>
    </row>
    <row r="5" spans="1:10">
      <c r="A5" s="6" t="s">
        <v>129</v>
      </c>
    </row>
    <row r="6" spans="1:10">
      <c r="A6" s="3" t="s">
        <v>132</v>
      </c>
      <c r="B6" s="4" t="n">
        <v>-53158</v>
      </c>
      <c r="E6" s="4" t="n">
        <v>-53302</v>
      </c>
      <c r="G6" s="4" t="n">
        <v>-53302</v>
      </c>
      <c r="H6" s="4" t="n">
        <v>144</v>
      </c>
    </row>
    <row r="7" spans="1:10">
      <c r="A7" s="3" t="s">
        <v>133</v>
      </c>
      <c r="B7" s="4" t="n">
        <v>1218</v>
      </c>
      <c r="F7" s="4" t="n">
        <v>1224</v>
      </c>
      <c r="G7" s="4" t="n">
        <v>1224</v>
      </c>
      <c r="H7" s="4" t="n">
        <v>-6</v>
      </c>
    </row>
    <row r="8" spans="1:10">
      <c r="A8" s="3" t="s">
        <v>134</v>
      </c>
      <c r="B8" s="4" t="n">
        <v>-1593</v>
      </c>
      <c r="F8" s="4" t="n">
        <v>-1593</v>
      </c>
      <c r="G8" s="4" t="n">
        <v>-1593</v>
      </c>
    </row>
    <row r="9" spans="1:10">
      <c r="A9" s="3" t="s">
        <v>135</v>
      </c>
      <c r="B9" s="4" t="n">
        <v>-1021</v>
      </c>
      <c r="H9" s="4" t="n">
        <v>-1021</v>
      </c>
    </row>
    <row r="10" spans="1:10">
      <c r="A10" s="3" t="s">
        <v>136</v>
      </c>
      <c r="B10" s="4" t="n">
        <v>18684</v>
      </c>
      <c r="D10" s="4" t="n">
        <v>18684</v>
      </c>
      <c r="G10" s="4" t="n">
        <v>18684</v>
      </c>
    </row>
    <row r="11" spans="1:10">
      <c r="A11" s="3" t="s">
        <v>137</v>
      </c>
      <c r="I11" s="3" t="s">
        <v>138</v>
      </c>
    </row>
    <row r="12" spans="1:10">
      <c r="A12" s="3" t="s">
        <v>139</v>
      </c>
      <c r="B12" s="4" t="n">
        <v>-29993</v>
      </c>
      <c r="D12" s="4" t="n">
        <v>-29993</v>
      </c>
      <c r="G12" s="4" t="n">
        <v>-29993</v>
      </c>
    </row>
    <row r="13" spans="1:10">
      <c r="A13" s="3" t="s">
        <v>140</v>
      </c>
      <c r="B13" s="4" t="n">
        <v>-16377</v>
      </c>
      <c r="E13" s="4" t="n">
        <v>-16377</v>
      </c>
      <c r="G13" s="4" t="n">
        <v>-16377</v>
      </c>
    </row>
    <row r="14" spans="1:10">
      <c r="A14" s="3" t="s">
        <v>141</v>
      </c>
      <c r="B14" s="4" t="n">
        <v>41463</v>
      </c>
      <c r="D14" s="4" t="n">
        <v>41462</v>
      </c>
      <c r="G14" s="4" t="n">
        <v>41463</v>
      </c>
      <c r="I14" s="7" t="n">
        <v>1</v>
      </c>
    </row>
    <row r="15" spans="1:10">
      <c r="A15" s="3" t="s">
        <v>142</v>
      </c>
      <c r="B15" s="4" t="n">
        <v>-18821</v>
      </c>
      <c r="G15" s="4" t="n">
        <v>-18821</v>
      </c>
      <c r="I15" s="3" t="s">
        <v>138</v>
      </c>
      <c r="J15" s="7" t="n">
        <v>-18821</v>
      </c>
    </row>
    <row r="16" spans="1:10">
      <c r="A16" s="3" t="s">
        <v>143</v>
      </c>
      <c r="B16" s="4" t="n">
        <v>2339129</v>
      </c>
      <c r="D16" s="4" t="n">
        <v>72663</v>
      </c>
      <c r="E16" s="4" t="n">
        <v>2268269</v>
      </c>
      <c r="F16" s="4" t="n">
        <v>-8122</v>
      </c>
      <c r="G16" s="4" t="n">
        <v>2332912</v>
      </c>
      <c r="H16" s="4" t="n">
        <v>6217</v>
      </c>
    </row>
    <row r="17" spans="1:10">
      <c r="A17" s="6" t="s">
        <v>129</v>
      </c>
    </row>
    <row r="18" spans="1:10">
      <c r="A18" s="3" t="s">
        <v>130</v>
      </c>
      <c r="C18" s="4" t="n">
        <v>102</v>
      </c>
    </row>
    <row r="19" spans="1:10">
      <c r="A19" s="3" t="s">
        <v>130</v>
      </c>
      <c r="C19" s="4" t="n">
        <v>102</v>
      </c>
    </row>
    <row r="20" spans="1:10">
      <c r="A20" s="3" t="s">
        <v>144</v>
      </c>
      <c r="B20" s="4" t="n">
        <v>2370503</v>
      </c>
      <c r="D20" s="4" t="n">
        <v>66127</v>
      </c>
      <c r="E20" s="4" t="n">
        <v>2313539</v>
      </c>
      <c r="F20" s="4" t="n">
        <v>-15832</v>
      </c>
      <c r="G20" s="4" t="n">
        <v>2363936</v>
      </c>
      <c r="H20" s="4" t="n">
        <v>6567</v>
      </c>
    </row>
    <row r="21" spans="1:10">
      <c r="A21" s="6" t="s">
        <v>129</v>
      </c>
    </row>
    <row r="22" spans="1:10">
      <c r="A22" s="3" t="s">
        <v>132</v>
      </c>
      <c r="B22" s="4" t="n">
        <v>98358</v>
      </c>
      <c r="E22" s="4" t="n">
        <v>98219</v>
      </c>
      <c r="G22" s="4" t="n">
        <v>98219</v>
      </c>
      <c r="H22" s="4" t="n">
        <v>139</v>
      </c>
    </row>
    <row r="23" spans="1:10">
      <c r="A23" s="3" t="s">
        <v>133</v>
      </c>
      <c r="B23" s="4" t="n">
        <v>-3728</v>
      </c>
      <c r="F23" s="4" t="n">
        <v>-3577</v>
      </c>
      <c r="G23" s="4" t="n">
        <v>-3577</v>
      </c>
      <c r="H23" s="4" t="n">
        <v>-151</v>
      </c>
    </row>
    <row r="24" spans="1:10">
      <c r="A24" s="3" t="s">
        <v>134</v>
      </c>
      <c r="B24" s="4" t="n">
        <v>770</v>
      </c>
      <c r="F24" s="4" t="n">
        <v>770</v>
      </c>
      <c r="G24" s="4" t="n">
        <v>770</v>
      </c>
    </row>
    <row r="25" spans="1:10">
      <c r="A25" s="3" t="s">
        <v>135</v>
      </c>
      <c r="B25" s="4" t="n">
        <v>-906</v>
      </c>
      <c r="H25" s="4" t="n">
        <v>-906</v>
      </c>
    </row>
    <row r="26" spans="1:10">
      <c r="A26" s="3" t="s">
        <v>136</v>
      </c>
      <c r="B26" s="4" t="n">
        <v>21482</v>
      </c>
      <c r="D26" s="4" t="n">
        <v>21482</v>
      </c>
      <c r="G26" s="4" t="n">
        <v>21482</v>
      </c>
    </row>
    <row r="27" spans="1:10">
      <c r="A27" s="3" t="s">
        <v>137</v>
      </c>
      <c r="I27" s="3" t="s">
        <v>138</v>
      </c>
    </row>
    <row r="28" spans="1:10">
      <c r="A28" s="3" t="s">
        <v>139</v>
      </c>
      <c r="B28" s="4" t="n">
        <v>-112545</v>
      </c>
      <c r="D28" s="4" t="n">
        <v>-82203</v>
      </c>
      <c r="E28" s="4" t="n">
        <v>30342</v>
      </c>
      <c r="G28" s="4" t="n">
        <v>-112545</v>
      </c>
    </row>
    <row r="29" spans="1:10">
      <c r="A29" s="3" t="s">
        <v>140</v>
      </c>
      <c r="B29" s="4" t="n">
        <v>-19573</v>
      </c>
      <c r="E29" s="4" t="n">
        <v>-19573</v>
      </c>
      <c r="G29" s="4" t="n">
        <v>-19573</v>
      </c>
    </row>
    <row r="30" spans="1:10">
      <c r="A30" s="3" t="s">
        <v>145</v>
      </c>
      <c r="D30" s="3" t="s">
        <v>138</v>
      </c>
    </row>
    <row r="31" spans="1:10">
      <c r="A31" s="3" t="s">
        <v>141</v>
      </c>
      <c r="B31" s="4" t="n">
        <v>14272</v>
      </c>
      <c r="D31" s="4" t="n">
        <v>14272</v>
      </c>
      <c r="G31" s="4" t="n">
        <v>14272</v>
      </c>
      <c r="I31" s="3" t="s">
        <v>138</v>
      </c>
    </row>
    <row r="32" spans="1:10">
      <c r="A32" s="3" t="s">
        <v>142</v>
      </c>
      <c r="B32" s="4" t="n">
        <v>-19679</v>
      </c>
      <c r="G32" s="4" t="n">
        <v>-19679</v>
      </c>
      <c r="I32" s="7" t="n">
        <v>-1</v>
      </c>
      <c r="J32" s="7" t="n">
        <v>-19678</v>
      </c>
    </row>
    <row r="33" spans="1:10">
      <c r="A33" s="3" t="s">
        <v>146</v>
      </c>
      <c r="B33" s="7" t="n">
        <v>2348954</v>
      </c>
      <c r="D33" s="7" t="n">
        <v>0</v>
      </c>
      <c r="E33" s="7" t="n">
        <v>2361843</v>
      </c>
      <c r="F33" s="7" t="n">
        <v>-18639</v>
      </c>
      <c r="G33" s="7" t="n">
        <v>2343305</v>
      </c>
      <c r="H33" s="7" t="n">
        <v>5649</v>
      </c>
    </row>
    <row r="34" spans="1:10">
      <c r="A34" s="6" t="s">
        <v>129</v>
      </c>
    </row>
    <row r="35" spans="1:10">
      <c r="A35" s="3" t="s">
        <v>130</v>
      </c>
      <c r="C35" s="4" t="n">
        <v>1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8</v>
      </c>
      <c r="B1" s="2" t="s">
        <v>689</v>
      </c>
      <c r="C1" s="2" t="s">
        <v>690</v>
      </c>
      <c r="D1" s="2" t="s">
        <v>691</v>
      </c>
      <c r="E1" s="2" t="s">
        <v>692</v>
      </c>
      <c r="F1" s="2" t="s">
        <v>693</v>
      </c>
      <c r="G1" s="2" t="s">
        <v>694</v>
      </c>
      <c r="H1" s="2" t="s">
        <v>695</v>
      </c>
    </row>
    <row r="2" spans="1:8">
      <c r="A2" s="6" t="s">
        <v>696</v>
      </c>
    </row>
    <row r="3" spans="1:8">
      <c r="A3" s="3" t="s">
        <v>697</v>
      </c>
      <c r="H3" s="7" t="n">
        <v>250000</v>
      </c>
    </row>
    <row r="4" spans="1:8">
      <c r="A4" s="3" t="s">
        <v>596</v>
      </c>
    </row>
    <row r="5" spans="1:8">
      <c r="A5" s="6" t="s">
        <v>696</v>
      </c>
    </row>
    <row r="6" spans="1:8">
      <c r="A6" s="3" t="s">
        <v>697</v>
      </c>
      <c r="B6" s="7" t="n">
        <v>350000</v>
      </c>
      <c r="C6" s="7" t="n">
        <v>200000</v>
      </c>
      <c r="D6" s="7" t="n">
        <v>200000</v>
      </c>
      <c r="E6" s="7" t="n">
        <v>100000</v>
      </c>
      <c r="F6" s="7" t="n">
        <v>250000</v>
      </c>
      <c r="G6" s="7" t="n">
        <v>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72</v>
      </c>
    </row>
    <row r="3" spans="1:3">
      <c r="A3" s="6" t="s">
        <v>644</v>
      </c>
    </row>
    <row r="4" spans="1:3">
      <c r="A4" s="3" t="s">
        <v>699</v>
      </c>
      <c r="B4" s="7" t="n">
        <v>112545</v>
      </c>
      <c r="C4" s="7" t="n">
        <v>29993</v>
      </c>
    </row>
    <row r="5" spans="1:3">
      <c r="A5" s="3" t="s">
        <v>139</v>
      </c>
      <c r="B5" s="7" t="n">
        <v>112570</v>
      </c>
    </row>
    <row r="6" spans="1:3">
      <c r="A6" s="3" t="s">
        <v>700</v>
      </c>
    </row>
    <row r="7" spans="1:3">
      <c r="A7" s="6" t="s">
        <v>644</v>
      </c>
    </row>
    <row r="8" spans="1:3">
      <c r="A8" s="3" t="s">
        <v>137</v>
      </c>
      <c r="B8" s="4" t="n">
        <v>1642107</v>
      </c>
    </row>
    <row r="9" spans="1:3">
      <c r="A9" s="3" t="s">
        <v>701</v>
      </c>
      <c r="B9" s="9" t="n">
        <v>68.54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703</v>
      </c>
      <c r="C1" s="2" t="s">
        <v>2</v>
      </c>
      <c r="D1" s="2" t="s">
        <v>72</v>
      </c>
    </row>
    <row r="2" spans="1:4">
      <c r="A2" s="6" t="s">
        <v>704</v>
      </c>
    </row>
    <row r="3" spans="1:4">
      <c r="A3" s="3" t="s">
        <v>108</v>
      </c>
      <c r="C3" s="9" t="n">
        <v>0.19</v>
      </c>
      <c r="D3" s="9" t="n">
        <v>0.16</v>
      </c>
    </row>
    <row r="4" spans="1:4">
      <c r="A4" s="3" t="s">
        <v>563</v>
      </c>
    </row>
    <row r="5" spans="1:4">
      <c r="A5" s="6" t="s">
        <v>704</v>
      </c>
    </row>
    <row r="6" spans="1:4">
      <c r="A6" s="3" t="s">
        <v>108</v>
      </c>
      <c r="B6" s="9" t="n">
        <v>0.19</v>
      </c>
    </row>
    <row r="7" spans="1:4">
      <c r="A7" s="3" t="s">
        <v>705</v>
      </c>
      <c r="B7" s="10" t="n">
        <v>1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06</v>
      </c>
      <c r="B1" s="2" t="s">
        <v>1</v>
      </c>
    </row>
    <row r="2" spans="1:3">
      <c r="B2" s="2" t="s">
        <v>2</v>
      </c>
      <c r="C2" s="2" t="s">
        <v>72</v>
      </c>
    </row>
    <row r="3" spans="1:3">
      <c r="A3" s="6" t="s">
        <v>707</v>
      </c>
    </row>
    <row r="4" spans="1:3">
      <c r="A4" s="3" t="s">
        <v>708</v>
      </c>
      <c r="B4" s="7" t="n">
        <v>-15832</v>
      </c>
      <c r="C4" s="7" t="n">
        <v>-7753</v>
      </c>
    </row>
    <row r="5" spans="1:3">
      <c r="A5" s="3" t="s">
        <v>709</v>
      </c>
      <c r="B5" s="4" t="n">
        <v>0</v>
      </c>
      <c r="C5" s="4" t="n">
        <v>-187</v>
      </c>
    </row>
    <row r="6" spans="1:3">
      <c r="A6" s="3" t="s">
        <v>710</v>
      </c>
      <c r="B6" s="4" t="n">
        <v>-2646</v>
      </c>
      <c r="C6" s="4" t="n">
        <v>-385</v>
      </c>
    </row>
    <row r="7" spans="1:3">
      <c r="A7" s="3" t="s">
        <v>711</v>
      </c>
      <c r="B7" s="4" t="n">
        <v>-201</v>
      </c>
      <c r="C7" s="4" t="n">
        <v>20</v>
      </c>
    </row>
    <row r="8" spans="1:3">
      <c r="A8" s="3" t="s">
        <v>712</v>
      </c>
      <c r="B8" s="4" t="n">
        <v>40</v>
      </c>
      <c r="C8" s="4" t="n">
        <v>-4</v>
      </c>
    </row>
    <row r="9" spans="1:3">
      <c r="A9" s="3" t="s">
        <v>710</v>
      </c>
      <c r="B9" s="4" t="n">
        <v>-161</v>
      </c>
      <c r="C9" s="4" t="n">
        <v>16</v>
      </c>
    </row>
    <row r="10" spans="1:3">
      <c r="A10" s="3" t="s">
        <v>713</v>
      </c>
      <c r="B10" s="4" t="n">
        <v>-2807</v>
      </c>
      <c r="C10" s="4" t="n">
        <v>-369</v>
      </c>
    </row>
    <row r="11" spans="1:3">
      <c r="A11" s="3" t="s">
        <v>714</v>
      </c>
      <c r="B11" s="4" t="n">
        <v>-18639</v>
      </c>
      <c r="C11" s="4" t="n">
        <v>-8122</v>
      </c>
    </row>
    <row r="12" spans="1:3">
      <c r="A12" s="3" t="s">
        <v>715</v>
      </c>
    </row>
    <row r="13" spans="1:3">
      <c r="A13" s="6" t="s">
        <v>707</v>
      </c>
    </row>
    <row r="14" spans="1:3">
      <c r="A14" s="3" t="s">
        <v>708</v>
      </c>
      <c r="B14" s="4" t="n">
        <v>-2948</v>
      </c>
      <c r="C14" s="4" t="n">
        <v>-377</v>
      </c>
    </row>
    <row r="15" spans="1:3">
      <c r="A15" s="3" t="s">
        <v>716</v>
      </c>
      <c r="B15" s="4" t="n">
        <v>931</v>
      </c>
      <c r="C15" s="4" t="n">
        <v>-1696</v>
      </c>
    </row>
    <row r="16" spans="1:3">
      <c r="A16" s="3" t="s">
        <v>709</v>
      </c>
      <c r="B16" s="4" t="n">
        <v>0</v>
      </c>
      <c r="C16" s="4" t="n">
        <v>87</v>
      </c>
    </row>
    <row r="17" spans="1:3">
      <c r="A17" s="3" t="s">
        <v>710</v>
      </c>
      <c r="B17" s="4" t="n">
        <v>931</v>
      </c>
      <c r="C17" s="4" t="n">
        <v>-1609</v>
      </c>
    </row>
    <row r="18" spans="1:3">
      <c r="A18" s="3" t="s">
        <v>711</v>
      </c>
      <c r="B18" s="4" t="n">
        <v>-201</v>
      </c>
      <c r="C18" s="4" t="n">
        <v>20</v>
      </c>
    </row>
    <row r="19" spans="1:3">
      <c r="A19" s="3" t="s">
        <v>712</v>
      </c>
      <c r="B19" s="4" t="n">
        <v>40</v>
      </c>
      <c r="C19" s="4" t="n">
        <v>-4</v>
      </c>
    </row>
    <row r="20" spans="1:3">
      <c r="A20" s="3" t="s">
        <v>710</v>
      </c>
      <c r="B20" s="4" t="n">
        <v>-161</v>
      </c>
      <c r="C20" s="4" t="n">
        <v>16</v>
      </c>
    </row>
    <row r="21" spans="1:3">
      <c r="A21" s="3" t="s">
        <v>713</v>
      </c>
      <c r="B21" s="4" t="n">
        <v>770</v>
      </c>
      <c r="C21" s="4" t="n">
        <v>-1593</v>
      </c>
    </row>
    <row r="22" spans="1:3">
      <c r="A22" s="3" t="s">
        <v>714</v>
      </c>
      <c r="B22" s="4" t="n">
        <v>-2178</v>
      </c>
      <c r="C22" s="4" t="n">
        <v>-1970</v>
      </c>
    </row>
    <row r="23" spans="1:3">
      <c r="A23" s="3" t="s">
        <v>717</v>
      </c>
    </row>
    <row r="24" spans="1:3">
      <c r="A24" s="6" t="s">
        <v>707</v>
      </c>
    </row>
    <row r="25" spans="1:3">
      <c r="A25" s="3" t="s">
        <v>708</v>
      </c>
      <c r="B25" s="4" t="n">
        <v>-12884</v>
      </c>
      <c r="C25" s="4" t="n">
        <v>-7376</v>
      </c>
    </row>
    <row r="26" spans="1:3">
      <c r="A26" s="3" t="s">
        <v>716</v>
      </c>
      <c r="B26" s="4" t="n">
        <v>-3577</v>
      </c>
      <c r="C26" s="4" t="n">
        <v>1498</v>
      </c>
    </row>
    <row r="27" spans="1:3">
      <c r="A27" s="3" t="s">
        <v>709</v>
      </c>
      <c r="B27" s="4" t="n">
        <v>0</v>
      </c>
      <c r="C27" s="4" t="n">
        <v>-274</v>
      </c>
    </row>
    <row r="28" spans="1:3">
      <c r="A28" s="3" t="s">
        <v>710</v>
      </c>
      <c r="B28" s="4" t="n">
        <v>-3577</v>
      </c>
      <c r="C28" s="4" t="n">
        <v>1224</v>
      </c>
    </row>
    <row r="29" spans="1:3">
      <c r="A29" s="3" t="s">
        <v>713</v>
      </c>
      <c r="B29" s="4" t="n">
        <v>-3577</v>
      </c>
      <c r="C29" s="4" t="n">
        <v>1224</v>
      </c>
    </row>
    <row r="30" spans="1:3">
      <c r="A30" s="3" t="s">
        <v>714</v>
      </c>
      <c r="B30" s="7" t="n">
        <v>-16461</v>
      </c>
      <c r="C30" s="7" t="n">
        <v>-61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2</v>
      </c>
    </row>
    <row r="3" spans="1:3">
      <c r="A3" s="6" t="s">
        <v>719</v>
      </c>
    </row>
    <row r="4" spans="1:3">
      <c r="A4" s="3" t="s">
        <v>720</v>
      </c>
      <c r="B4" s="7" t="n">
        <v>98219</v>
      </c>
      <c r="C4" s="7" t="n">
        <v>-53302</v>
      </c>
    </row>
    <row r="5" spans="1:3">
      <c r="A5" s="3" t="s">
        <v>721</v>
      </c>
      <c r="B5" s="4" t="n">
        <v>102677</v>
      </c>
      <c r="C5" s="4" t="n">
        <v>102552</v>
      </c>
    </row>
    <row r="6" spans="1:3">
      <c r="A6" s="3" t="s">
        <v>722</v>
      </c>
      <c r="B6" s="4" t="n">
        <v>2251</v>
      </c>
      <c r="C6" s="4" t="n">
        <v>0</v>
      </c>
    </row>
    <row r="7" spans="1:3">
      <c r="A7" s="3" t="s">
        <v>723</v>
      </c>
      <c r="B7" s="4" t="n">
        <v>1202</v>
      </c>
      <c r="C7" s="4" t="n">
        <v>0</v>
      </c>
    </row>
    <row r="8" spans="1:3">
      <c r="A8" s="3" t="s">
        <v>724</v>
      </c>
      <c r="B8" s="4" t="n">
        <v>106130</v>
      </c>
      <c r="C8" s="4" t="n">
        <v>102552</v>
      </c>
    </row>
    <row r="9" spans="1:3">
      <c r="A9" s="3" t="s">
        <v>725</v>
      </c>
      <c r="B9" s="9" t="n">
        <v>0.96</v>
      </c>
      <c r="C9" s="9" t="n">
        <v>-0.52</v>
      </c>
    </row>
    <row r="10" spans="1:3">
      <c r="A10" s="3" t="s">
        <v>726</v>
      </c>
      <c r="B10" s="9" t="n">
        <v>0.93</v>
      </c>
      <c r="C10" s="9" t="n">
        <v>-0.52</v>
      </c>
    </row>
    <row r="11" spans="1:3">
      <c r="A11" s="3" t="s">
        <v>564</v>
      </c>
    </row>
    <row r="12" spans="1:3">
      <c r="A12" s="6" t="s">
        <v>719</v>
      </c>
    </row>
    <row r="13" spans="1:3">
      <c r="A13" s="3" t="s">
        <v>727</v>
      </c>
      <c r="B13" s="4" t="n">
        <v>1583</v>
      </c>
      <c r="C13" s="4" t="n">
        <v>2424</v>
      </c>
    </row>
    <row r="14" spans="1:3">
      <c r="A14" s="3" t="s">
        <v>583</v>
      </c>
    </row>
    <row r="15" spans="1:3">
      <c r="A15" s="6" t="s">
        <v>719</v>
      </c>
    </row>
    <row r="16" spans="1:3">
      <c r="A16" s="3" t="s">
        <v>727</v>
      </c>
      <c r="B16" s="4" t="n">
        <v>10</v>
      </c>
      <c r="C16" s="4" t="n">
        <v>13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28</v>
      </c>
      <c r="B1" s="2" t="s">
        <v>729</v>
      </c>
      <c r="C1" s="2" t="s">
        <v>2</v>
      </c>
      <c r="D1" s="2" t="s">
        <v>72</v>
      </c>
      <c r="E1" s="2" t="s">
        <v>24</v>
      </c>
      <c r="F1" s="2" t="s">
        <v>730</v>
      </c>
    </row>
    <row r="2" spans="1:6">
      <c r="A2" s="6" t="s">
        <v>731</v>
      </c>
    </row>
    <row r="3" spans="1:6">
      <c r="A3" s="3" t="s">
        <v>732</v>
      </c>
      <c r="B3" s="3" t="s">
        <v>733</v>
      </c>
      <c r="D3" s="3" t="s">
        <v>734</v>
      </c>
    </row>
    <row r="4" spans="1:6">
      <c r="A4" s="3" t="s">
        <v>735</v>
      </c>
      <c r="C4" s="7" t="n">
        <v>-24104</v>
      </c>
      <c r="D4" s="7" t="n">
        <v>149705</v>
      </c>
    </row>
    <row r="5" spans="1:6">
      <c r="A5" s="3" t="s">
        <v>736</v>
      </c>
      <c r="C5" s="4" t="n">
        <v>103800</v>
      </c>
      <c r="F5" s="7" t="n">
        <v>102000</v>
      </c>
    </row>
    <row r="6" spans="1:6">
      <c r="A6" s="3" t="s">
        <v>737</v>
      </c>
      <c r="C6" s="7" t="n">
        <v>64600</v>
      </c>
      <c r="F6" s="7" t="n">
        <v>96900</v>
      </c>
    </row>
    <row r="7" spans="1:6">
      <c r="A7" s="3" t="s">
        <v>738</v>
      </c>
      <c r="C7" s="3" t="s">
        <v>739</v>
      </c>
      <c r="D7" s="3" t="s">
        <v>740</v>
      </c>
    </row>
    <row r="8" spans="1:6">
      <c r="A8" s="3" t="s">
        <v>741</v>
      </c>
    </row>
    <row r="9" spans="1:6">
      <c r="A9" s="6" t="s">
        <v>731</v>
      </c>
    </row>
    <row r="10" spans="1:6">
      <c r="A10" s="3" t="s">
        <v>735</v>
      </c>
      <c r="E10" s="7" t="n">
        <v>121400</v>
      </c>
    </row>
    <row r="11" spans="1:6">
      <c r="A11" s="3" t="s">
        <v>742</v>
      </c>
    </row>
    <row r="12" spans="1:6">
      <c r="A12" s="6" t="s">
        <v>731</v>
      </c>
    </row>
    <row r="13" spans="1:6">
      <c r="A13" s="3" t="s">
        <v>743</v>
      </c>
      <c r="C13" s="7" t="n">
        <v>35000</v>
      </c>
    </row>
    <row r="14" spans="1:6">
      <c r="A14" s="3" t="s">
        <v>744</v>
      </c>
      <c r="C14" s="7" t="n">
        <v>85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9"/>
  </cols>
  <sheetData>
    <row r="1" spans="1:4">
      <c r="A1" s="1" t="s">
        <v>745</v>
      </c>
      <c r="B1" s="2" t="s">
        <v>1</v>
      </c>
      <c r="D1" s="2" t="s">
        <v>413</v>
      </c>
    </row>
    <row r="2" spans="1:4">
      <c r="B2" s="2" t="s">
        <v>517</v>
      </c>
      <c r="C2" s="2" t="s">
        <v>746</v>
      </c>
      <c r="D2" s="2" t="s">
        <v>747</v>
      </c>
    </row>
    <row r="3" spans="1:4">
      <c r="A3" s="6" t="s">
        <v>748</v>
      </c>
    </row>
    <row r="4" spans="1:4">
      <c r="A4" s="3" t="s">
        <v>749</v>
      </c>
      <c r="B4" s="7" t="n">
        <v>-14</v>
      </c>
      <c r="C4" s="7" t="n">
        <v>197</v>
      </c>
    </row>
    <row r="5" spans="1:4">
      <c r="A5" s="3" t="s">
        <v>750</v>
      </c>
    </row>
    <row r="6" spans="1:4">
      <c r="A6" s="6" t="s">
        <v>751</v>
      </c>
    </row>
    <row r="7" spans="1:4">
      <c r="A7" s="3" t="s">
        <v>752</v>
      </c>
      <c r="D7" s="4" t="n">
        <v>80</v>
      </c>
    </row>
    <row r="8" spans="1:4">
      <c r="A8" s="6" t="s">
        <v>748</v>
      </c>
    </row>
    <row r="9" spans="1:4">
      <c r="A9" s="3" t="s">
        <v>753</v>
      </c>
      <c r="C9" s="7" t="n">
        <v>12688</v>
      </c>
    </row>
    <row r="10" spans="1:4">
      <c r="A10" s="3" t="s">
        <v>749</v>
      </c>
      <c r="B10" s="4" t="n">
        <v>-23</v>
      </c>
      <c r="D10" s="7" t="n">
        <v>-12856</v>
      </c>
    </row>
    <row r="11" spans="1:4">
      <c r="A11" s="3" t="s">
        <v>754</v>
      </c>
      <c r="B11" s="4" t="n">
        <v>-12054</v>
      </c>
      <c r="D11" s="4" t="n">
        <v>-168</v>
      </c>
    </row>
    <row r="12" spans="1:4">
      <c r="A12" s="3" t="s">
        <v>755</v>
      </c>
      <c r="B12" s="4" t="n">
        <v>-537</v>
      </c>
      <c r="D12" s="4" t="n">
        <v>0</v>
      </c>
    </row>
    <row r="13" spans="1:4">
      <c r="A13" s="3" t="s">
        <v>756</v>
      </c>
      <c r="B13" s="7" t="n">
        <v>120</v>
      </c>
      <c r="D13" s="7" t="n">
        <v>126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517</v>
      </c>
    </row>
    <row r="2" spans="1:2">
      <c r="A2" s="6" t="s">
        <v>229</v>
      </c>
    </row>
    <row r="3" spans="1:2">
      <c r="A3" s="3" t="s">
        <v>758</v>
      </c>
      <c r="B3" s="7" t="n">
        <v>3906</v>
      </c>
    </row>
    <row r="4" spans="1:2">
      <c r="A4" s="3" t="s">
        <v>759</v>
      </c>
      <c r="B4" s="4" t="n">
        <v>7909</v>
      </c>
    </row>
    <row r="5" spans="1:2">
      <c r="A5" s="3" t="s">
        <v>760</v>
      </c>
      <c r="B5" s="4" t="n">
        <v>8008</v>
      </c>
    </row>
    <row r="6" spans="1:2">
      <c r="A6" s="3" t="s">
        <v>761</v>
      </c>
      <c r="B6" s="4" t="n">
        <v>8108</v>
      </c>
    </row>
    <row r="7" spans="1:2">
      <c r="A7" s="3" t="s">
        <v>762</v>
      </c>
      <c r="B7" s="4" t="n">
        <v>8209</v>
      </c>
    </row>
    <row r="8" spans="1:2">
      <c r="A8" s="3" t="s">
        <v>763</v>
      </c>
      <c r="B8" s="4" t="n">
        <v>78656</v>
      </c>
    </row>
    <row r="9" spans="1:2">
      <c r="A9" s="3" t="s">
        <v>764</v>
      </c>
      <c r="B9" s="4" t="n">
        <v>114796</v>
      </c>
    </row>
    <row r="10" spans="1:2">
      <c r="A10" s="3" t="s">
        <v>765</v>
      </c>
      <c r="B10" s="4" t="n">
        <v>8245</v>
      </c>
    </row>
    <row r="11" spans="1:2">
      <c r="A11" s="3" t="s">
        <v>766</v>
      </c>
      <c r="B11" s="4" t="n">
        <v>297</v>
      </c>
    </row>
    <row r="12" spans="1:2">
      <c r="A12" s="3" t="s">
        <v>767</v>
      </c>
      <c r="B12" s="4" t="n">
        <v>97</v>
      </c>
    </row>
    <row r="13" spans="1:2">
      <c r="A13" s="3" t="s">
        <v>768</v>
      </c>
      <c r="B13" s="4" t="n">
        <v>97</v>
      </c>
    </row>
    <row r="14" spans="1:2">
      <c r="A14" s="3" t="s">
        <v>769</v>
      </c>
      <c r="B14" s="4" t="n">
        <v>97</v>
      </c>
    </row>
    <row r="15" spans="1:2">
      <c r="A15" s="3" t="s">
        <v>770</v>
      </c>
      <c r="B15" s="4" t="n">
        <v>761</v>
      </c>
    </row>
    <row r="16" spans="1:2">
      <c r="A16" s="3" t="s">
        <v>771</v>
      </c>
      <c r="B16" s="4" t="n">
        <v>78669</v>
      </c>
    </row>
    <row r="17" spans="1:2">
      <c r="A17" s="3" t="s">
        <v>772</v>
      </c>
      <c r="B17" s="4" t="n">
        <v>14558</v>
      </c>
    </row>
    <row r="18" spans="1:2">
      <c r="A18" s="3" t="s">
        <v>773</v>
      </c>
      <c r="B18" s="4" t="n">
        <v>14545</v>
      </c>
    </row>
    <row r="19" spans="1:2">
      <c r="A19" s="3" t="s">
        <v>774</v>
      </c>
      <c r="B19" s="4" t="n">
        <v>11314</v>
      </c>
    </row>
    <row r="20" spans="1:2">
      <c r="A20" s="3" t="s">
        <v>775</v>
      </c>
      <c r="B20" s="4" t="n">
        <v>9749</v>
      </c>
    </row>
    <row r="21" spans="1:2">
      <c r="A21" s="3" t="s">
        <v>776</v>
      </c>
      <c r="B21" s="4" t="n">
        <v>9028</v>
      </c>
    </row>
    <row r="22" spans="1:2">
      <c r="A22" s="3" t="s">
        <v>777</v>
      </c>
      <c r="B22" s="4" t="n">
        <v>19475</v>
      </c>
    </row>
    <row r="23" spans="1:2">
      <c r="A23" s="3" t="s">
        <v>778</v>
      </c>
      <c r="B23" s="4" t="n">
        <v>116975</v>
      </c>
    </row>
    <row r="24" spans="1:2">
      <c r="A24" s="3" t="s">
        <v>779</v>
      </c>
      <c r="B24" s="4" t="n">
        <v>45906</v>
      </c>
    </row>
    <row r="25" spans="1:2">
      <c r="A25" s="3" t="s">
        <v>780</v>
      </c>
      <c r="B25" s="4" t="n">
        <v>69418</v>
      </c>
    </row>
    <row r="26" spans="1:2">
      <c r="A26" s="3" t="s">
        <v>781</v>
      </c>
      <c r="B26" s="4" t="n">
        <v>1284</v>
      </c>
    </row>
    <row r="27" spans="1:2">
      <c r="A27" s="3" t="s">
        <v>782</v>
      </c>
      <c r="B27" s="4" t="n">
        <v>367</v>
      </c>
    </row>
    <row r="28" spans="1:2">
      <c r="A28" s="3" t="s">
        <v>783</v>
      </c>
      <c r="B28" s="4" t="n">
        <v>0</v>
      </c>
    </row>
    <row r="29" spans="1:2">
      <c r="A29" s="3" t="s">
        <v>784</v>
      </c>
      <c r="B29" s="4" t="n">
        <v>0</v>
      </c>
    </row>
    <row r="30" spans="1:2">
      <c r="A30" s="3" t="s">
        <v>785</v>
      </c>
      <c r="B30" s="4" t="n">
        <v>9594</v>
      </c>
    </row>
    <row r="31" spans="1:2">
      <c r="A31" s="3" t="s">
        <v>786</v>
      </c>
      <c r="B31" s="4" t="n">
        <v>72615</v>
      </c>
    </row>
    <row r="32" spans="1:2">
      <c r="A32" s="3" t="s">
        <v>787</v>
      </c>
      <c r="B32" s="4" t="n">
        <v>92169</v>
      </c>
    </row>
    <row r="33" spans="1:2">
      <c r="A33" s="3" t="s">
        <v>788</v>
      </c>
      <c r="B33" s="4" t="n">
        <v>20703</v>
      </c>
    </row>
    <row r="34" spans="1:2">
      <c r="A34" s="3" t="s">
        <v>789</v>
      </c>
      <c r="B34" s="4" t="n">
        <v>18321</v>
      </c>
    </row>
    <row r="35" spans="1:2">
      <c r="A35" s="3" t="s">
        <v>790</v>
      </c>
      <c r="B35" s="4" t="n">
        <v>17334</v>
      </c>
    </row>
    <row r="36" spans="1:2">
      <c r="A36" s="3" t="s">
        <v>791</v>
      </c>
      <c r="B36" s="4" t="n">
        <v>98892</v>
      </c>
    </row>
    <row r="37" spans="1:2">
      <c r="A37" s="3" t="s">
        <v>792</v>
      </c>
      <c r="B37" s="7" t="n">
        <v>3200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793</v>
      </c>
      <c r="B1" s="2" t="s">
        <v>1</v>
      </c>
    </row>
    <row r="2" spans="1:2">
      <c r="B2" s="2" t="s">
        <v>2</v>
      </c>
    </row>
    <row r="3" spans="1:2">
      <c r="A3" s="3" t="s">
        <v>794</v>
      </c>
    </row>
    <row r="4" spans="1:2">
      <c r="A4" s="6" t="s">
        <v>795</v>
      </c>
    </row>
    <row r="5" spans="1:2">
      <c r="A5" s="3" t="s">
        <v>796</v>
      </c>
      <c r="B5" s="3" t="s">
        <v>797</v>
      </c>
    </row>
    <row r="6" spans="1:2">
      <c r="A6" s="3" t="s">
        <v>798</v>
      </c>
    </row>
    <row r="7" spans="1:2">
      <c r="A7" s="6" t="s">
        <v>795</v>
      </c>
    </row>
    <row r="8" spans="1:2">
      <c r="A8" s="3" t="s">
        <v>796</v>
      </c>
      <c r="B8" s="3" t="s">
        <v>7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800</v>
      </c>
      <c r="B1" s="2" t="s">
        <v>554</v>
      </c>
    </row>
    <row r="2" spans="1:2">
      <c r="A2" s="6" t="s">
        <v>801</v>
      </c>
    </row>
    <row r="3" spans="1:2">
      <c r="A3" s="3" t="s">
        <v>802</v>
      </c>
      <c r="B3" s="7"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2</v>
      </c>
    </row>
    <row r="3" spans="1:3">
      <c r="A3" s="6" t="s">
        <v>148</v>
      </c>
    </row>
    <row r="4" spans="1:3">
      <c r="A4" s="3" t="s">
        <v>149</v>
      </c>
      <c r="B4" s="7" t="n">
        <v>110</v>
      </c>
      <c r="C4" s="7" t="n">
        <v>205</v>
      </c>
    </row>
    <row r="5" spans="1:3">
      <c r="A5" s="3" t="s">
        <v>150</v>
      </c>
      <c r="B5" s="7" t="n">
        <v>155</v>
      </c>
      <c r="C5" s="7" t="n">
        <v>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803</v>
      </c>
      <c r="B1" s="1" t="s">
        <v>804</v>
      </c>
      <c r="C1" s="2" t="s">
        <v>805</v>
      </c>
    </row>
    <row r="2" spans="1:3">
      <c r="A2" s="3" t="s">
        <v>806</v>
      </c>
      <c r="B2" s="3" t="s">
        <v>807</v>
      </c>
      <c r="C2" s="7" t="n">
        <v>634368000</v>
      </c>
    </row>
    <row r="3" spans="1:3">
      <c r="A3" s="3" t="s">
        <v>806</v>
      </c>
      <c r="B3" s="3" t="s">
        <v>807</v>
      </c>
      <c r="C3" s="7" t="n">
        <v>9252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2</v>
      </c>
    </row>
    <row r="3" spans="1:3">
      <c r="A3" s="6" t="s">
        <v>152</v>
      </c>
    </row>
    <row r="4" spans="1:3">
      <c r="A4" s="3" t="s">
        <v>112</v>
      </c>
      <c r="B4" s="7" t="n">
        <v>98358</v>
      </c>
      <c r="C4" s="7" t="n">
        <v>-53158</v>
      </c>
    </row>
    <row r="5" spans="1:3">
      <c r="A5" s="6" t="s">
        <v>153</v>
      </c>
    </row>
    <row r="6" spans="1:3">
      <c r="A6" s="3" t="s">
        <v>154</v>
      </c>
      <c r="B6" s="4" t="n">
        <v>20029</v>
      </c>
      <c r="C6" s="4" t="n">
        <v>19882</v>
      </c>
    </row>
    <row r="7" spans="1:3">
      <c r="A7" s="3" t="s">
        <v>155</v>
      </c>
      <c r="B7" s="4" t="n">
        <v>21482</v>
      </c>
      <c r="C7" s="4" t="n">
        <v>18684</v>
      </c>
    </row>
    <row r="8" spans="1:3">
      <c r="A8" s="3" t="s">
        <v>156</v>
      </c>
      <c r="B8" s="4" t="n">
        <v>309</v>
      </c>
      <c r="C8" s="4" t="n">
        <v>742</v>
      </c>
    </row>
    <row r="9" spans="1:3">
      <c r="A9" s="3" t="s">
        <v>157</v>
      </c>
      <c r="B9" s="4" t="n">
        <v>1605</v>
      </c>
      <c r="C9" s="4" t="n">
        <v>1119</v>
      </c>
    </row>
    <row r="10" spans="1:3">
      <c r="A10" s="3" t="s">
        <v>158</v>
      </c>
      <c r="B10" s="4" t="n">
        <v>-32571</v>
      </c>
      <c r="C10" s="4" t="n">
        <v>32725</v>
      </c>
    </row>
    <row r="11" spans="1:3">
      <c r="A11" s="3" t="s">
        <v>159</v>
      </c>
      <c r="B11" s="4" t="n">
        <v>3393</v>
      </c>
      <c r="C11" s="4" t="n">
        <v>587</v>
      </c>
    </row>
    <row r="12" spans="1:3">
      <c r="A12" s="6" t="s">
        <v>160</v>
      </c>
    </row>
    <row r="13" spans="1:3">
      <c r="A13" s="3" t="s">
        <v>161</v>
      </c>
      <c r="B13" s="4" t="n">
        <v>17736</v>
      </c>
      <c r="C13" s="4" t="n">
        <v>-41526</v>
      </c>
    </row>
    <row r="14" spans="1:3">
      <c r="A14" s="3" t="s">
        <v>31</v>
      </c>
      <c r="B14" s="4" t="n">
        <v>-2709</v>
      </c>
      <c r="C14" s="4" t="n">
        <v>-1491</v>
      </c>
    </row>
    <row r="15" spans="1:3">
      <c r="A15" s="3" t="s">
        <v>30</v>
      </c>
      <c r="B15" s="4" t="n">
        <v>-33519</v>
      </c>
      <c r="C15" s="4" t="n">
        <v>-22449</v>
      </c>
    </row>
    <row r="16" spans="1:3">
      <c r="A16" s="3" t="s">
        <v>162</v>
      </c>
      <c r="B16" s="4" t="n">
        <v>-13157</v>
      </c>
      <c r="C16" s="4" t="n">
        <v>-6591</v>
      </c>
    </row>
    <row r="17" spans="1:3">
      <c r="A17" s="3" t="s">
        <v>163</v>
      </c>
      <c r="B17" s="4" t="n">
        <v>-26332</v>
      </c>
      <c r="C17" s="4" t="n">
        <v>-33006</v>
      </c>
    </row>
    <row r="18" spans="1:3">
      <c r="A18" s="3" t="s">
        <v>164</v>
      </c>
      <c r="B18" s="4" t="n">
        <v>1546</v>
      </c>
      <c r="C18" s="4" t="n">
        <v>99551</v>
      </c>
    </row>
    <row r="19" spans="1:3">
      <c r="A19" s="3" t="s">
        <v>45</v>
      </c>
      <c r="B19" s="4" t="n">
        <v>-678</v>
      </c>
      <c r="C19" s="4" t="n">
        <v>1984</v>
      </c>
    </row>
    <row r="20" spans="1:3">
      <c r="A20" s="3" t="s">
        <v>48</v>
      </c>
      <c r="B20" s="4" t="n">
        <v>1460</v>
      </c>
      <c r="C20" s="4" t="n">
        <v>96</v>
      </c>
    </row>
    <row r="21" spans="1:3">
      <c r="A21" s="3" t="s">
        <v>165</v>
      </c>
      <c r="B21" s="4" t="n">
        <v>56952</v>
      </c>
      <c r="C21" s="4" t="n">
        <v>17149</v>
      </c>
    </row>
    <row r="22" spans="1:3">
      <c r="A22" s="6" t="s">
        <v>166</v>
      </c>
    </row>
    <row r="23" spans="1:3">
      <c r="A23" s="3" t="s">
        <v>167</v>
      </c>
      <c r="B23" s="4" t="n">
        <v>-63329</v>
      </c>
      <c r="C23" s="4" t="n">
        <v>-74479</v>
      </c>
    </row>
    <row r="24" spans="1:3">
      <c r="A24" s="3" t="s">
        <v>168</v>
      </c>
      <c r="B24" s="4" t="n">
        <v>32582</v>
      </c>
      <c r="C24" s="4" t="n">
        <v>28383</v>
      </c>
    </row>
    <row r="25" spans="1:3">
      <c r="A25" s="3" t="s">
        <v>169</v>
      </c>
      <c r="B25" s="4" t="n">
        <v>19785</v>
      </c>
      <c r="C25" s="4" t="n">
        <v>49476</v>
      </c>
    </row>
    <row r="26" spans="1:3">
      <c r="A26" s="3" t="s">
        <v>170</v>
      </c>
      <c r="B26" s="4" t="n">
        <v>-18539</v>
      </c>
      <c r="C26" s="4" t="n">
        <v>-19275</v>
      </c>
    </row>
    <row r="27" spans="1:3">
      <c r="A27" s="3" t="s">
        <v>171</v>
      </c>
      <c r="B27" s="4" t="n">
        <v>-12065</v>
      </c>
      <c r="C27" s="4" t="n">
        <v>-11198</v>
      </c>
    </row>
    <row r="28" spans="1:3">
      <c r="A28" s="3" t="s">
        <v>172</v>
      </c>
      <c r="B28" s="4" t="n">
        <v>-41566</v>
      </c>
      <c r="C28" s="4" t="n">
        <v>-27093</v>
      </c>
    </row>
    <row r="29" spans="1:3">
      <c r="A29" s="6" t="s">
        <v>173</v>
      </c>
    </row>
    <row r="30" spans="1:3">
      <c r="A30" s="3" t="s">
        <v>174</v>
      </c>
      <c r="B30" s="4" t="n">
        <v>14272</v>
      </c>
      <c r="C30" s="4" t="n">
        <v>41463</v>
      </c>
    </row>
    <row r="31" spans="1:3">
      <c r="A31" s="3" t="s">
        <v>139</v>
      </c>
      <c r="B31" s="4" t="n">
        <v>-112545</v>
      </c>
      <c r="C31" s="4" t="n">
        <v>-29993</v>
      </c>
    </row>
    <row r="32" spans="1:3">
      <c r="A32" s="3" t="s">
        <v>175</v>
      </c>
      <c r="B32" s="4" t="n">
        <v>-19573</v>
      </c>
      <c r="C32" s="4" t="n">
        <v>-16377</v>
      </c>
    </row>
    <row r="33" spans="1:3">
      <c r="A33" s="3" t="s">
        <v>176</v>
      </c>
      <c r="B33" s="4" t="n">
        <v>-906</v>
      </c>
      <c r="C33" s="4" t="n">
        <v>-1021</v>
      </c>
    </row>
    <row r="34" spans="1:3">
      <c r="A34" s="3" t="s">
        <v>177</v>
      </c>
      <c r="B34" s="4" t="n">
        <v>-19679</v>
      </c>
      <c r="C34" s="4" t="n">
        <v>-15346</v>
      </c>
    </row>
    <row r="35" spans="1:3">
      <c r="A35" s="3" t="s">
        <v>178</v>
      </c>
      <c r="B35" s="4" t="n">
        <v>-138431</v>
      </c>
      <c r="C35" s="4" t="n">
        <v>-21274</v>
      </c>
    </row>
    <row r="36" spans="1:3">
      <c r="A36" s="3" t="s">
        <v>179</v>
      </c>
      <c r="B36" s="4" t="n">
        <v>-2419</v>
      </c>
      <c r="C36" s="4" t="n">
        <v>870</v>
      </c>
    </row>
    <row r="37" spans="1:3">
      <c r="A37" s="3" t="s">
        <v>180</v>
      </c>
      <c r="B37" s="4" t="n">
        <v>-125464</v>
      </c>
      <c r="C37" s="4" t="n">
        <v>-30348</v>
      </c>
    </row>
    <row r="38" spans="1:3">
      <c r="A38" s="3" t="s">
        <v>181</v>
      </c>
      <c r="B38" s="4" t="n">
        <v>790787</v>
      </c>
    </row>
    <row r="39" spans="1:3">
      <c r="A39" s="6" t="s">
        <v>182</v>
      </c>
    </row>
    <row r="40" spans="1:3">
      <c r="A40" s="3" t="s">
        <v>183</v>
      </c>
      <c r="B40" s="4" t="n">
        <v>10722</v>
      </c>
      <c r="C40" s="4" t="n">
        <v>17355</v>
      </c>
    </row>
    <row r="41" spans="1:3">
      <c r="A41" s="6" t="s">
        <v>184</v>
      </c>
    </row>
    <row r="42" spans="1:3">
      <c r="A42" s="3" t="s">
        <v>185</v>
      </c>
      <c r="B42" s="4" t="n">
        <v>6642</v>
      </c>
      <c r="C42" s="4" t="n">
        <v>2333</v>
      </c>
    </row>
    <row r="43" spans="1:3">
      <c r="A43" s="3" t="s">
        <v>186</v>
      </c>
      <c r="B43" s="7" t="n">
        <v>799786</v>
      </c>
      <c r="C43" s="7" t="n">
        <v>6040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7:47:19Z</dcterms:created>
  <dcterms:modified xmlns:dcterms="http://purl.org/dc/terms/" xmlns:xsi="http://www.w3.org/2001/XMLSchema-instance" xsi:type="dcterms:W3CDTF">2019-01-31T17:47:19Z</dcterms:modified>
</cp:coreProperties>
</file>